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Real Estate Development" sheetId="16" state="visible" r:id="rId16"/>
    <sheet xmlns:r="http://schemas.openxmlformats.org/officeDocument/2006/relationships" name="Equity Investments" sheetId="17" state="visible" r:id="rId17"/>
    <sheet xmlns:r="http://schemas.openxmlformats.org/officeDocument/2006/relationships" name="Investment in Calavo Growers, I"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Derivative Instruments and Hedg" sheetId="22" state="visible" r:id="rId22"/>
    <sheet xmlns:r="http://schemas.openxmlformats.org/officeDocument/2006/relationships" name="Earnings per Share" sheetId="23" state="visible" r:id="rId23"/>
    <sheet xmlns:r="http://schemas.openxmlformats.org/officeDocument/2006/relationships" name="Related-Party Transaction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Other Long-Term Liabilities" sheetId="27" state="visible" r:id="rId27"/>
    <sheet xmlns:r="http://schemas.openxmlformats.org/officeDocument/2006/relationships" name="Operating Lease Income" sheetId="28" state="visible" r:id="rId28"/>
    <sheet xmlns:r="http://schemas.openxmlformats.org/officeDocument/2006/relationships" name="Commitments and Contingencies" sheetId="29" state="visible" r:id="rId29"/>
    <sheet xmlns:r="http://schemas.openxmlformats.org/officeDocument/2006/relationships" name="Series B and Series B-2 Preferr" sheetId="30" state="visible" r:id="rId30"/>
    <sheet xmlns:r="http://schemas.openxmlformats.org/officeDocument/2006/relationships" name="Stockholders' Equity" sheetId="31" state="visible" r:id="rId31"/>
    <sheet xmlns:r="http://schemas.openxmlformats.org/officeDocument/2006/relationships" name="Fruit Growers Supply Cooperativ" sheetId="32" state="visible" r:id="rId32"/>
    <sheet xmlns:r="http://schemas.openxmlformats.org/officeDocument/2006/relationships" name="Segment Information" sheetId="33" state="visible" r:id="rId33"/>
    <sheet xmlns:r="http://schemas.openxmlformats.org/officeDocument/2006/relationships" name="Sale of Property" sheetId="34" state="visible" r:id="rId34"/>
    <sheet xmlns:r="http://schemas.openxmlformats.org/officeDocument/2006/relationships" name="Sale of Conservation Easement"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Tables)" sheetId="39" state="visible" r:id="rId39"/>
    <sheet xmlns:r="http://schemas.openxmlformats.org/officeDocument/2006/relationships" name="Fair Value Measurements (Tables" sheetId="40" state="visible" r:id="rId40"/>
    <sheet xmlns:r="http://schemas.openxmlformats.org/officeDocument/2006/relationships" name="Prepaid Expenses and Other Cu41" sheetId="41" state="visible" r:id="rId41"/>
    <sheet xmlns:r="http://schemas.openxmlformats.org/officeDocument/2006/relationships" name="Property, Plant and Equipment (" sheetId="42" state="visible" r:id="rId42"/>
    <sheet xmlns:r="http://schemas.openxmlformats.org/officeDocument/2006/relationships" name="Real Estate Development (Tables" sheetId="43" state="visible" r:id="rId43"/>
    <sheet xmlns:r="http://schemas.openxmlformats.org/officeDocument/2006/relationships" name="Equity Investments (Tables)" sheetId="44" state="visible" r:id="rId44"/>
    <sheet xmlns:r="http://schemas.openxmlformats.org/officeDocument/2006/relationships" name="Other Assets (Tables)" sheetId="45" state="visible" r:id="rId45"/>
    <sheet xmlns:r="http://schemas.openxmlformats.org/officeDocument/2006/relationships" name="Accrued Liabilities (Tables)" sheetId="46" state="visible" r:id="rId46"/>
    <sheet xmlns:r="http://schemas.openxmlformats.org/officeDocument/2006/relationships" name="Long-Term Debt (Tables)" sheetId="47" state="visible" r:id="rId47"/>
    <sheet xmlns:r="http://schemas.openxmlformats.org/officeDocument/2006/relationships" name="Derivative Instruments and He48"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Retirement Plans (Tables)" sheetId="51" state="visible" r:id="rId51"/>
    <sheet xmlns:r="http://schemas.openxmlformats.org/officeDocument/2006/relationships" name="Other Long-Term Liabilities (Ta" sheetId="52" state="visible" r:id="rId52"/>
    <sheet xmlns:r="http://schemas.openxmlformats.org/officeDocument/2006/relationships" name="Operating Lease Income (Tables)" sheetId="53" state="visible" r:id="rId53"/>
    <sheet xmlns:r="http://schemas.openxmlformats.org/officeDocument/2006/relationships" name="Commitments and Contingencies (" sheetId="54" state="visible" r:id="rId54"/>
    <sheet xmlns:r="http://schemas.openxmlformats.org/officeDocument/2006/relationships" name="Stockholders' Equity (Tables)" sheetId="55" state="visible" r:id="rId55"/>
    <sheet xmlns:r="http://schemas.openxmlformats.org/officeDocument/2006/relationships" name="Segment Information (Tables)"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Acquisitions (Details)" sheetId="59" state="visible" r:id="rId59"/>
    <sheet xmlns:r="http://schemas.openxmlformats.org/officeDocument/2006/relationships" name="Acquisition (Details Textual)" sheetId="60" state="visible" r:id="rId60"/>
    <sheet xmlns:r="http://schemas.openxmlformats.org/officeDocument/2006/relationships" name="Fair Value Measurements  (Detai" sheetId="61" state="visible" r:id="rId61"/>
    <sheet xmlns:r="http://schemas.openxmlformats.org/officeDocument/2006/relationships" name="Fair Value Measurements (Detail" sheetId="62" state="visible" r:id="rId62"/>
    <sheet xmlns:r="http://schemas.openxmlformats.org/officeDocument/2006/relationships" name="Prepaid Expenses and Other Cu63"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Real Estate Development (Detail" sheetId="66" state="visible" r:id="rId66"/>
    <sheet xmlns:r="http://schemas.openxmlformats.org/officeDocument/2006/relationships" name="Real Estate Development (Deta67" sheetId="67" state="visible" r:id="rId67"/>
    <sheet xmlns:r="http://schemas.openxmlformats.org/officeDocument/2006/relationships" name="Equity Investments (Details)" sheetId="68" state="visible" r:id="rId68"/>
    <sheet xmlns:r="http://schemas.openxmlformats.org/officeDocument/2006/relationships" name="Equity Investments (Details 1)" sheetId="69" state="visible" r:id="rId69"/>
    <sheet xmlns:r="http://schemas.openxmlformats.org/officeDocument/2006/relationships" name="Equity Investments (Details Tex" sheetId="70" state="visible" r:id="rId70"/>
    <sheet xmlns:r="http://schemas.openxmlformats.org/officeDocument/2006/relationships" name="Investment in Calavo Growers,71" sheetId="71" state="visible" r:id="rId71"/>
    <sheet xmlns:r="http://schemas.openxmlformats.org/officeDocument/2006/relationships" name="Other Assets (Details)" sheetId="72" state="visible" r:id="rId72"/>
    <sheet xmlns:r="http://schemas.openxmlformats.org/officeDocument/2006/relationships" name="Other Assets (Details Textual)" sheetId="73" state="visible" r:id="rId73"/>
    <sheet xmlns:r="http://schemas.openxmlformats.org/officeDocument/2006/relationships" name="Accrued Liabilities (Details)" sheetId="74" state="visible" r:id="rId74"/>
    <sheet xmlns:r="http://schemas.openxmlformats.org/officeDocument/2006/relationships" name="Long-Term Debt (Details)" sheetId="75" state="visible" r:id="rId75"/>
    <sheet xmlns:r="http://schemas.openxmlformats.org/officeDocument/2006/relationships" name="Long-Term Debt (Details 1)" sheetId="76" state="visible" r:id="rId76"/>
    <sheet xmlns:r="http://schemas.openxmlformats.org/officeDocument/2006/relationships" name="Long-Term Debt (Details Textual"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Earnings per Share (Details)" sheetId="80" state="visible" r:id="rId80"/>
    <sheet xmlns:r="http://schemas.openxmlformats.org/officeDocument/2006/relationships" name="Related-Party Transactions (Det" sheetId="81" state="visible" r:id="rId81"/>
    <sheet xmlns:r="http://schemas.openxmlformats.org/officeDocument/2006/relationships" name="Income Taxes (Details)" sheetId="82" state="visible" r:id="rId82"/>
    <sheet xmlns:r="http://schemas.openxmlformats.org/officeDocument/2006/relationships" name="Income Taxes (Details 1)" sheetId="83" state="visible" r:id="rId83"/>
    <sheet xmlns:r="http://schemas.openxmlformats.org/officeDocument/2006/relationships" name="Income Taxes (Details 2)" sheetId="84" state="visible" r:id="rId84"/>
    <sheet xmlns:r="http://schemas.openxmlformats.org/officeDocument/2006/relationships" name="Income Taxes (Details 3)" sheetId="85" state="visible" r:id="rId85"/>
    <sheet xmlns:r="http://schemas.openxmlformats.org/officeDocument/2006/relationships" name="Income Taxes (Details Textual)" sheetId="86" state="visible" r:id="rId86"/>
    <sheet xmlns:r="http://schemas.openxmlformats.org/officeDocument/2006/relationships" name="Retirement Plans (Details)" sheetId="87" state="visible" r:id="rId87"/>
    <sheet xmlns:r="http://schemas.openxmlformats.org/officeDocument/2006/relationships" name="Retirement Plans (Details 1)" sheetId="88" state="visible" r:id="rId88"/>
    <sheet xmlns:r="http://schemas.openxmlformats.org/officeDocument/2006/relationships" name="Retirement Plans (Details 2)" sheetId="89" state="visible" r:id="rId89"/>
    <sheet xmlns:r="http://schemas.openxmlformats.org/officeDocument/2006/relationships" name="Retirement Plans (Details 3)" sheetId="90" state="visible" r:id="rId90"/>
    <sheet xmlns:r="http://schemas.openxmlformats.org/officeDocument/2006/relationships" name="Retirement Plans (Details 4)" sheetId="91" state="visible" r:id="rId91"/>
    <sheet xmlns:r="http://schemas.openxmlformats.org/officeDocument/2006/relationships" name="Retirement Plans (Details 5)" sheetId="92" state="visible" r:id="rId92"/>
    <sheet xmlns:r="http://schemas.openxmlformats.org/officeDocument/2006/relationships" name="Retirement Plans (Details 6)" sheetId="93" state="visible" r:id="rId93"/>
    <sheet xmlns:r="http://schemas.openxmlformats.org/officeDocument/2006/relationships" name="Retirement Plans (Details Textu" sheetId="94" state="visible" r:id="rId94"/>
    <sheet xmlns:r="http://schemas.openxmlformats.org/officeDocument/2006/relationships" name="Other Long-Term Liabilities (De" sheetId="95" state="visible" r:id="rId95"/>
    <sheet xmlns:r="http://schemas.openxmlformats.org/officeDocument/2006/relationships" name="Operating Lease Income (Details" sheetId="96" state="visible" r:id="rId96"/>
    <sheet xmlns:r="http://schemas.openxmlformats.org/officeDocument/2006/relationships" name="Operating Lease Income (Detai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Series B and Series B-2 Pref100" sheetId="100" state="visible" r:id="rId100"/>
    <sheet xmlns:r="http://schemas.openxmlformats.org/officeDocument/2006/relationships" name="Stockholders' Equity (Details)" sheetId="101" state="visible" r:id="rId101"/>
    <sheet xmlns:r="http://schemas.openxmlformats.org/officeDocument/2006/relationships" name="Stockholders' Equity (Details T" sheetId="102" state="visible" r:id="rId102"/>
    <sheet xmlns:r="http://schemas.openxmlformats.org/officeDocument/2006/relationships" name="Fruit Growers Supply Coopera103" sheetId="103" state="visible" r:id="rId103"/>
    <sheet xmlns:r="http://schemas.openxmlformats.org/officeDocument/2006/relationships" name="Segment Information (Details)" sheetId="104" state="visible" r:id="rId104"/>
    <sheet xmlns:r="http://schemas.openxmlformats.org/officeDocument/2006/relationships" name="Segment Information (Details 1)" sheetId="105" state="visible" r:id="rId105"/>
    <sheet xmlns:r="http://schemas.openxmlformats.org/officeDocument/2006/relationships" name="Segment Information (Details Te" sheetId="106" state="visible" r:id="rId106"/>
    <sheet xmlns:r="http://schemas.openxmlformats.org/officeDocument/2006/relationships" name="Sale of Property (Details Textu" sheetId="107" state="visible" r:id="rId107"/>
    <sheet xmlns:r="http://schemas.openxmlformats.org/officeDocument/2006/relationships" name="Sale Of Conservation Easement  " sheetId="108" state="visible" r:id="rId108"/>
  </sheets>
  <definedNames/>
  <calcPr calcId="124519" fullCalcOnLoad="1"/>
</workbook>
</file>

<file path=xl/sharedStrings.xml><?xml version="1.0" encoding="utf-8"?>
<sst xmlns="http://schemas.openxmlformats.org/spreadsheetml/2006/main" uniqueCount="1118">
  <si>
    <t>Document And Entity Information - USD ($) $ in Millions</t>
  </si>
  <si>
    <t>12 Months Ended</t>
  </si>
  <si>
    <t>Oct. 31, 2017</t>
  </si>
  <si>
    <t>Dec. 31, 2017</t>
  </si>
  <si>
    <t>Apr. 30, 2017</t>
  </si>
  <si>
    <t>Document Information [Line Items]</t>
  </si>
  <si>
    <t>Document Type</t>
  </si>
  <si>
    <t>10-K</t>
  </si>
  <si>
    <t>Amendment Flag</t>
  </si>
  <si>
    <t>false</t>
  </si>
  <si>
    <t>Document Period End Date</t>
  </si>
  <si>
    <t>Oct. 31,
		2017</t>
  </si>
  <si>
    <t>Document Fiscal Year Focus</t>
  </si>
  <si>
    <t>Document Fiscal Period Focus</t>
  </si>
  <si>
    <t>FY</t>
  </si>
  <si>
    <t>Entity Registrant Name</t>
  </si>
  <si>
    <t>Limoneira CO</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Public Float</t>
  </si>
  <si>
    <t>Trading Symbol</t>
  </si>
  <si>
    <t>LMNR</t>
  </si>
  <si>
    <t>Entity Common Stock, Shares Outstanding</t>
  </si>
  <si>
    <t>CONSOLIDATED BALANCE SHEETS - USD ($) $ in Thousands</t>
  </si>
  <si>
    <t>Oct. 31, 2016</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Sale-leaseback deferral</t>
  </si>
  <si>
    <t>Total liabilities</t>
  </si>
  <si>
    <t>Commitments and contingencies</t>
  </si>
  <si>
    <t xml:space="preserve"> </t>
  </si>
  <si>
    <t>Stockholders' equity:</t>
  </si>
  <si>
    <t>Common Stock - $.01 par value (39,000,000 shares authorized: 14,405,031 and 14,178,226 shares issued and outstanding at October 31, 2017 and 2016, respectively)</t>
  </si>
  <si>
    <t>Additional paid-in capital</t>
  </si>
  <si>
    <t>Retained earnings</t>
  </si>
  <si>
    <t>Accumulated other comprehensive income</t>
  </si>
  <si>
    <t>Noncontrolling interest</t>
  </si>
  <si>
    <t>Total stockholders' equity</t>
  </si>
  <si>
    <t>Total Liabilities and Stockholders' Equity</t>
  </si>
  <si>
    <t>Series B Convertible Preferred Stock [Member]</t>
  </si>
  <si>
    <t>Convertible Preferred Stock</t>
  </si>
  <si>
    <t>Series B-2 Convertible Preferred Stock [Member]</t>
  </si>
  <si>
    <t>Series A Preferred Stock [Member]</t>
  </si>
  <si>
    <t>Preferred Stock</t>
  </si>
  <si>
    <t>CONSOLIDATED BALANCE SHEETS (Parenthetical) - $ / shares</t>
  </si>
  <si>
    <t>Temporary Equity, Liquidation Preference Per Share</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Dividend Rate, Percentage</t>
  </si>
  <si>
    <t>8.75%</t>
  </si>
  <si>
    <t>4.00%</t>
  </si>
  <si>
    <t>Series A Junior Participating Preferred Stock [Member]</t>
  </si>
  <si>
    <t>CONSOLIDATED STATEMENTS OF OPERATIONS - USD ($) $ in Thousands</t>
  </si>
  <si>
    <t>Oct. 31, 2015</t>
  </si>
  <si>
    <t>Net revenues:</t>
  </si>
  <si>
    <t>Agribusiness</t>
  </si>
  <si>
    <t>Rental operations</t>
  </si>
  <si>
    <t>Total net revenues</t>
  </si>
  <si>
    <t>Costs and expenses:</t>
  </si>
  <si>
    <t>Impairment of real estate development assets</t>
  </si>
  <si>
    <t>Selling, general and administrative</t>
  </si>
  <si>
    <t>Total cost and expenses</t>
  </si>
  <si>
    <t>Operating income</t>
  </si>
  <si>
    <t>Other (expense) income:</t>
  </si>
  <si>
    <t>Interest expense, net</t>
  </si>
  <si>
    <t>Equity in earnings of investments</t>
  </si>
  <si>
    <t>Gain on sale of stock in Calavo Growers, Inc.</t>
  </si>
  <si>
    <t>Gain on sale of conservation easement</t>
  </si>
  <si>
    <t>Gain on sale of Wilson Ranch</t>
  </si>
  <si>
    <t>Other income, net</t>
  </si>
  <si>
    <t>Total other (expense) income</t>
  </si>
  <si>
    <t>Income before income tax provision</t>
  </si>
  <si>
    <t>Income tax provision</t>
  </si>
  <si>
    <t>Net income</t>
  </si>
  <si>
    <t>Loss attributable to noncontrolling interest</t>
  </si>
  <si>
    <t>Net income attributable to Limoneira Company</t>
  </si>
  <si>
    <t>Preferred dividends</t>
  </si>
  <si>
    <t>Net income applicable to common stock</t>
  </si>
  <si>
    <t>Basic net income per common share</t>
  </si>
  <si>
    <t>Diluted net income per common share</t>
  </si>
  <si>
    <t>Dividends per common share</t>
  </si>
  <si>
    <t>Weighted-average common shares outstanding-basic</t>
  </si>
  <si>
    <t>Weighted-average common shares outstanding-diluted</t>
  </si>
  <si>
    <t>CONSOLIDATED STATEMENTS OF COMPREHENSIVE INCOME - USD ($) $ in Thousands</t>
  </si>
  <si>
    <t>Other comprehensive income (loss), net of tax:</t>
  </si>
  <si>
    <t>Foreign currency translation adjustments</t>
  </si>
  <si>
    <t>Minimum pension liability adjustments, net of tax of $767, $(443) and $409</t>
  </si>
  <si>
    <t>Unrealized holding gains on security available for sale, net of tax of $1,722, $1,049 and $214</t>
  </si>
  <si>
    <t>Reclassification of unrealized gain on security sold, net of tax of $0, $(1,111) and $(1,918)</t>
  </si>
  <si>
    <t>Unrealized gains from derivative instruments, net of tax of $330, $216 and $30</t>
  </si>
  <si>
    <t>Total other comprehensive income (loss), net of tax</t>
  </si>
  <si>
    <t>Comprehensive income</t>
  </si>
  <si>
    <t>Comprehensive loss attributable to noncontrolling interest</t>
  </si>
  <si>
    <t>Comprehensive income attributable to Limoneira Company</t>
  </si>
  <si>
    <t>CONSOLIDATED STATEMENTS OF COMPREHENSIVE INCOME (Parenthetical) - USD ($) $ in Thousands</t>
  </si>
  <si>
    <t>Accumulated Other Comprehensive Income (Loss), Pension and Other Postretirement Benefit Plans, Net of Tax</t>
  </si>
  <si>
    <t>Accumulated Other Comprehensive Income (Loss), Available-for-sale Securities Adjustment, Net of Tax</t>
  </si>
  <si>
    <t>Accumulated Other Comprehensive Income Loss, Unrealized Gain on Security Sold, Net Of Tax</t>
  </si>
  <si>
    <t>Accumulated Other Comprehensive Income (Loss), Cumulative Changes in Net Gain (Loss) from Cash Flow Hedges, Effect Net of Tax</t>
  </si>
  <si>
    <t>CONSOLIDATED STATEMENTS OF STOCKHOLDERS’ EQUITY AND TEMPORARY EQUITY - USD ($)</t>
  </si>
  <si>
    <t>Total</t>
  </si>
  <si>
    <t>Common Stock [Member]</t>
  </si>
  <si>
    <t>Additional Paid-in Capital [Member]</t>
  </si>
  <si>
    <t>Retained Earnings [Member]</t>
  </si>
  <si>
    <t>Accumulated Other Comprehensive Income (Loss) [Member]</t>
  </si>
  <si>
    <t>Noncontrolling Interest [Member]</t>
  </si>
  <si>
    <t>Series B Preferred Stock [Member]</t>
  </si>
  <si>
    <t>Series B Preferred Stock [Member]Common Stock [Member]</t>
  </si>
  <si>
    <t>Series B Preferred Stock [Member]Additional Paid-in Capital [Member]</t>
  </si>
  <si>
    <t>Series B Preferred Stock [Member]Retained Earnings [Member]</t>
  </si>
  <si>
    <t>Series B Preferred Stock [Member]Accumulated Other Comprehensive Income (Loss) [Member]</t>
  </si>
  <si>
    <t>Series B Preferred Stock [Member]Noncontrolling Interest [Member]</t>
  </si>
  <si>
    <t>Series B-2 Preferred Stock [Member]</t>
  </si>
  <si>
    <t>Series B-2 Preferred Stock [Member]Common Stock [Member]</t>
  </si>
  <si>
    <t>Series B-2 Preferred Stock [Member]Additional Paid-in Capital [Member]</t>
  </si>
  <si>
    <t>Series B-2 Preferred Stock [Member]Retained Earnings [Member]</t>
  </si>
  <si>
    <t>Series B-2 Preferred Stock [Member]Accumulated Other Comprehensive Income (Loss) [Member]</t>
  </si>
  <si>
    <t>Series B-2 Preferred Stock [Member]Noncontrolling Interest [Member]</t>
  </si>
  <si>
    <t>Balance, Stockholders' Equity at Oct. 31, 2014</t>
  </si>
  <si>
    <t>Balance, Temporary Equity at Oct. 31, 2014</t>
  </si>
  <si>
    <t>Balance (in shares) at Oct. 31, 2014</t>
  </si>
  <si>
    <t>Dividends - common</t>
  </si>
  <si>
    <t>Dividends - Series</t>
  </si>
  <si>
    <t>Dividends - Series B-2</t>
  </si>
  <si>
    <t>Stock compensation</t>
  </si>
  <si>
    <t>Stock compensation (in shares)</t>
  </si>
  <si>
    <t>Exchange of common stock</t>
  </si>
  <si>
    <t>Exchange of common stock (in shares)</t>
  </si>
  <si>
    <t>Donation of common stock</t>
  </si>
  <si>
    <t>Donation of common stock (in shares)</t>
  </si>
  <si>
    <t>Conversion of Series B preferred stock</t>
  </si>
  <si>
    <t>Conversion of Series B preferred stock (in shares)</t>
  </si>
  <si>
    <t>ConversionOfTemporaryEquityIssued</t>
  </si>
  <si>
    <t>Tax benefit of stock grant vesting</t>
  </si>
  <si>
    <t>Other comprehensive loss, net of tax</t>
  </si>
  <si>
    <t>Balance, Stockholders' Equity at Oct. 31, 2015</t>
  </si>
  <si>
    <t>Balance, Temporary Equity at Oct. 31, 2015</t>
  </si>
  <si>
    <t>Balance (in shares) at Oct. 31, 2015</t>
  </si>
  <si>
    <t>Tax provision of stock grant vesting</t>
  </si>
  <si>
    <t>Balance, Stockholders' Equity at Oct. 31, 2016</t>
  </si>
  <si>
    <t>Balance, Temporary Equity at Oct. 31, 2016</t>
  </si>
  <si>
    <t>Balance (in shares) at Oct. 31, 2016</t>
  </si>
  <si>
    <t>Balance, Stockholders' Equity at Oct. 31, 2017</t>
  </si>
  <si>
    <t>Balance, Temporary Equity at Oct. 31, 2017</t>
  </si>
  <si>
    <t>Balance (in shares) at Oct. 31, 2017</t>
  </si>
  <si>
    <t>CONSOLIDATED STATEMENTS OF CASH FLOWS - USD ($) $ in Thousands</t>
  </si>
  <si>
    <t>Operating activities</t>
  </si>
  <si>
    <t>Adjustments to reconcile net income to net cash provided by operating activities:</t>
  </si>
  <si>
    <t>Depreciation and amortization</t>
  </si>
  <si>
    <t>Loss on disposals/sales of assets</t>
  </si>
  <si>
    <t>Stock compensation expense</t>
  </si>
  <si>
    <t>Cash distributions from equity investments</t>
  </si>
  <si>
    <t>Amortization of deferred financing costs</t>
  </si>
  <si>
    <t>Accrued interest on note receivable</t>
  </si>
  <si>
    <t>Fair value adjustment of contingent consideration</t>
  </si>
  <si>
    <t>Changes in operating assets and liabilities, net of business combinations:</t>
  </si>
  <si>
    <t>Account receivable, net</t>
  </si>
  <si>
    <t>Accounts payable and growers payable</t>
  </si>
  <si>
    <t>Net cash provided by operating activities</t>
  </si>
  <si>
    <t>Investing activities</t>
  </si>
  <si>
    <t>Capital expenditures</t>
  </si>
  <si>
    <t>Proceeds from sale of LLC Interest</t>
  </si>
  <si>
    <t>Agriculture property acquisitions</t>
  </si>
  <si>
    <t>Net proceeds from sale of Wilson Ranch</t>
  </si>
  <si>
    <t>Business combination</t>
  </si>
  <si>
    <t>Net proceeds from sale of stock in Calavo Growers, Inc.</t>
  </si>
  <si>
    <t>Net proceeds from sale of conservation easement</t>
  </si>
  <si>
    <t>Equity investment contributions</t>
  </si>
  <si>
    <t>Investments in mutual water companies and water rights</t>
  </si>
  <si>
    <t>Net cash used in investing activities</t>
  </si>
  <si>
    <t>Financing activities</t>
  </si>
  <si>
    <t>Borrowings of long-term debt</t>
  </si>
  <si>
    <t>Repayments of long-term debt</t>
  </si>
  <si>
    <t>Dividends paid-common</t>
  </si>
  <si>
    <t>Dividends paid-preferred</t>
  </si>
  <si>
    <t>Payments of debt financing costs</t>
  </si>
  <si>
    <t>Net cash provided by (used in) financing activities</t>
  </si>
  <si>
    <t>Effect of exchange rate changes on cash</t>
  </si>
  <si>
    <t>Net increase (decrease) in cash</t>
  </si>
  <si>
    <t>Cash at beginning of year</t>
  </si>
  <si>
    <t>Cash at end of year</t>
  </si>
  <si>
    <t>Supplemental disclosures of cash flow information:</t>
  </si>
  <si>
    <t>Cash paid during the year for interest (net of amounts capitalized)</t>
  </si>
  <si>
    <t>Cash paid during the year for income taxes, net of (refunds received)</t>
  </si>
  <si>
    <t>Non-cash investing and financing activities:</t>
  </si>
  <si>
    <t>Unrealized holding gain on Calavo investment</t>
  </si>
  <si>
    <t>Increase in real estate development and sale-leaseback deferral</t>
  </si>
  <si>
    <t>Reclassification of real estate development to property plant and equipment</t>
  </si>
  <si>
    <t>Settlement of lease obligation related to agriculture property acquisition</t>
  </si>
  <si>
    <t>Capital expenditures accrued but not paid at year-end</t>
  </si>
  <si>
    <t>Accrued equity investment contribution</t>
  </si>
  <si>
    <t>Non-cash reduction of note receivable</t>
  </si>
  <si>
    <t>Conversion of preferred stock to common stock</t>
  </si>
  <si>
    <t>CONSOLIDATED STATEMENTS OF CASH FLOWS (Parenthetical) - USD ($) $ in Thousands</t>
  </si>
  <si>
    <t>1 Months Ended</t>
  </si>
  <si>
    <t>Jun. 20, 2017</t>
  </si>
  <si>
    <t>Feb. 24, 2017</t>
  </si>
  <si>
    <t>Conversion of Stock [Line Items]</t>
  </si>
  <si>
    <t>Payments to Acquire Businesses, Net of Cash Acquired, Total</t>
  </si>
  <si>
    <t>Fruticola Pan De Azucar Sa [Member]</t>
  </si>
  <si>
    <t>Repayments of Long-term Debt, Total</t>
  </si>
  <si>
    <t>Business Acquisition, Percentage of Voting Interests Acquired</t>
  </si>
  <si>
    <t>90.00%</t>
  </si>
  <si>
    <t>Rabobank Revolving Credit Facility [Member]</t>
  </si>
  <si>
    <t>Business</t>
  </si>
  <si>
    <t>Organization, Consolidation and Presentation of Financial Statements [Abstract]</t>
  </si>
  <si>
    <t>Nature of Operations [Text Block]</t>
  </si>
  <si>
    <t>1. Business Limoneira Company, a Delaware Company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 The Company sells all of its avocado production to Calavo Growers, Inc. (“Calavo”), a packing and marketing company listed on the NASDAQ Global Select Market under the symbol CVGW. Calavo’s customers include many of the largest retail and food service companies in the United States and Canada. The Company’s avocados are packed by Calavo, which are then sold and distributed under Calavo brands to its customers.</t>
  </si>
  <si>
    <t>Summary of Significant Accounting Policies</t>
  </si>
  <si>
    <t>Accounting Policies [Abstract]</t>
  </si>
  <si>
    <t>Significant Accounting Policies [Text Block]</t>
  </si>
  <si>
    <t>2. Summary of Significant Accounting Policies Principles of Consolidation The consolidated financial statements include the accounts of the Company and the accounts of all the subsidiaries and investments in which a controlling interest is held by the Company. The consolidated financial statements represent the consolidated balance sheets, statements of operations, statements of comprehensive income, statements of stockholders’ equity and temporary equity and statements of cash flows of Limoneira Company and its wholly owned subsidiaries. The Company’s subsidiaries include: Limoneira Mercantile, LLC, Windfall Investors, LLC (“Windfall”), Templeton Santa Barbara, LLC, Associated Citrus Packers, Inc. (“Associated”), Limoneira Chile SpA, Limoneira EA 1 Land, LLC and Fruticola Pan De Azucar S.A. (“PDA”) All significant intercompany balances and transactions have been eliminated in consolidation. The Company considers the criteria established under the Financial Accounting Standards Board (“FASB”)  Accounting Standards Code (“ASC”) 810, Consolidation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17 and 2016 the allowances totaled $577,000 and $357,000, respectively. For fiscal years 2017, 2016 and 2015, credit losses were insignificant. Concentrations The Company sells all of its avocado production to Calavo. Sales of avocados to Calavo were $9,522,000, $10,767,000 and $7,132,000 in fiscal years 2017, 2016 and 2015, respectively. Lemons procured from third-party growers were approximately 44%, 42% and 36%, of lemon supply in fiscal years 2017, 2016 and 2015, respectively. One third-party grower was 43% of grower payable at October 31, 2017.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Lemons, oranges, specialty citrus and other crops such as pistachio nuts are grown in the Company’s San Joaquin Valley orchards. Additionally, lemons are grown in the Company’s Yuma County, Arizona orchards. These crops have distinct growing periods and distinct harvest and selling periods, each of which lasts approximately four to six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The Company grows lemons and avocados in its Ventura County orchards. Due to climate, growing conditions and the types of crops grown, the Ventura County orchards may be harvested and sold on a year-round basis. Accordingly, the Company does not capitalize cultural costs associated with its Ventura County orchards and therefore such costs, as well as harvest costs associated with the Ventura County orchard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 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 Capitalized Interest Interest is capitalized on real estate development projects and significant construction in progress using the weighted average interest rate during the fiscal year. Interest of $2,022,000 and $1,919,000 was capitalized during the years ended October 31, 2017 and 2016, respectively, and is included in property, plant, and equipment and real estate development assets in the Company’s consolidated balance sheets. 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8,403,000 and $6,870,000 in fiscal years 2017 and 2016, respectively. 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 Marketable Securities The Company classifies its marketable securities as available-for-sale. The Company’s investments in marketable securities are stated at fair value with unrealized gains (losses), net of tax, reported as a component of accumulated other comprehensive income (loss) in the Company’s consolidated statements of comprehensive income. At October 31, 2017 and 2016, marketable securities are comprised of the Company’s investment in Calavo. Long-Lived Assets The Company evaluates long-lived assets, including its definite-life intangible assets, for impairment whenever events or changes in circumstances indicate that the carrying value of an asset may not be recoverable. If the estimated undiscounted future cash flows from the use of an asset are less than the carrying value of that asset, a write-down is recorded to reduce the carrying value of the asset to its fair value. Assets held for sale are carried at the lower of cost or fair value less estimated cost to sell. Intangible Assets Intangible assets consist primarily of acquired water and mineral rights, a patent and certain trade names and trademarks. Certain of the Company’s trade names and trademarks are being amortized on a straight-line basis over their estimated lives of eight years. The Company evaluates its indefinite-life intangible assets annually or whenever events or changes in circumstances indicate an impairment of the assets’ value may exist. 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Goodwill impairment is tested in a two-step process, with the first step performed to determine if there is potential for impairment by comparing the fair value of the reporting unit to its carrying value. If potential impairment is identified as indicated by the carrying value exceeding the fair value of the reporting unit, the second step is performed to measure the amount of impairment to be recognized in the financial statements by comparing the implied fair value of goodwill to its carrying value. If the carrying value of goodwill exceeds its implied fair value, an impairment loss is recognized for the excess amount. Goodwill impairment testing involves significant judgment and estimates. The annual assessment of goodwill impairment was performed as of July 31, 2017 with no impairment noted. Fair Values of Financial Instruments The fair values of financial instruments are based on level-one indicators within the fair value hierarchy or quoted market prices, where available, or are estimated using the present value or other valuation techniques. Estimated fair values are significantly affected by the assumptions us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17 and 2016. Derivative Financial Instruments The Company uses derivative financial instruments to manage its exposure to interest rates as well as to maintain an appropriate mix of fixed and floating-rate debt. Contract terms of a hedge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be either offset against the change in the fair value of the hedged assets, liabilities or firm commitments through earnings or be recognized in other comprehensive income until the hedged item is recognized in earnings. The ineffective portion of an instrument’s change in fair value will be immediately recognized in earnings. Instruments that do not meet the criteria for hedge accounting, or contracts for which the Company has not elected hedge accounting, are valued at fair value with unrealized gains or losses reported in earnings during the period of change. Comprehensive Income (Loss) Comprehensive income (loss) represents all changes in a company’s net assets, except changes resulting from transactions with shareholders, and is reported as a component of the Company’s stockholders’ equity. Foreign Currency Translation PDA’s functional currency is the Chilean Peso. Its balance sheet is translated to U.S. dollars at exchange rates in effect at the balance sheet date and its income statement is translated at average exchange rates during the reporting period. The resulting foreign currency translation adjustments are recorded as a separate component of accumulated other comprehensive income. Revenue Recognition Revenue and related costs are recognized when (i) persuasive evidence of an arrangement exists, (ii) delivery has occurred, (iii) selling price is fixed or determinable and (iv) collectability is reasonably assured. The Company records a sales allowance in the period revenue is recognized as a provision for estimated customer discounts and concessions. Agribusiness revenue -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title and inventory risk to the product is transferred to the third-party packinghouses and revenue is recognized. Such third-party packinghouse charges are recorded as a reduction of revenue based on the application of specific authoritative revenue recognition guidance entitled “Vendor’s Income Statement Characterization of Consideration Given to a Customer”.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Revenue from crop insurance proceeds is recorded when the amount of and the right to receive the payment can be reasonably determined. The Company recorded agribusiness revenues from crop insurance proceeds of $74,000, $83,000 and $9,000 in fiscal years 2017, 2016 and 2015, respectively. Rental operations revenue - Real estate development revenue - Real Estate Sales 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 Advertising Expense Advertising costs are expensed as incurred. Such costs in fiscal years 2017, 2016 and 2015 were $173,000, $264,000 and $364,000, respectively. Leases The Company records rent expense for its operating leases on a straight-line basis from the lease commencement date as defined in the lease agreement until the end of the base lease term. Basic and Diluted Net Income per Share Basic net income per common share is calculated using the weighted-average number of common shares outstanding during the period without consideration of the dilutive effect of preferred stock. Diluted net income per common share is calculated using the weighted-average number of common shares outstanding plus the dilutive effect of conversion of preferred stock. The Series B and Series B-2 convertible preferred shares were anti-dilutive for fiscal years ended October 31, 2017, 2016 and 2015. Unvested stock-based compensation awards that contain non-forfeitable rights to dividends as participating shares are included in computing earnings per share using the two-class method. The Company’s unvested, restricted stock awards qualify as participating shares. Reclassifications and Adjustments Certain reclassifications have been made to the prior years’ consolidated financial statements to conform to the October 31, 2017 presentation. 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Recent Accounting Pronouncements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ASU 2016-08), Revenue from Contracts with Customers (Topic 606): Principal versus Agent Considerations (Reporting Revenue Gross versus Net). ASU 2016-08 clarifies the implementation guidance on principal versus agent considerations. In April 2016, the FASB issued ASU 2016-10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ASU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currently anticipates adopting the standard in the first quarter of its fiscal year ending October 31, 2019 and anticipates using the modified retrospective method. The Company has inventoried and evaluated its current revenue streams and related contracts with customers. The Company continues to evaluate the effect this ASU may have on its consolidated financial statements. FASB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SU is effective for annual periods ending after December 15, 2016 and interim periods within annual periods beginning after December 15, 2016. The Company’s adoption of this ASU had no impact on its consolidated financial statements. FASB ASU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currently evaluating the impact of this ASU but does not expect the adoption of this guidance to have a material effect on its consolidated financial statements. FASB ASU 2016-01, Financial Instruments -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Early adoption is permitted. The Company is evaluating the effect this ASU may have on its consolidated financial statements. FASB ASU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will be effective for the Company beginning in the first quarter of its fiscal year ending October 31, 2019. The Company is evaluating the effect this ASU may have on its consolidated financial statements, however it expects to apply the practical expedients provided in the ASU and to record right-of-use assets and lease obligations for its operating leases that exist on the date of adoption. Note 20  Commitment and Contingencies  describes its operating lease arrangements as of October 31, 2017. FASB ASU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adopted this ASU during the quarter ended July 31, 2017 in connection with the refinancing of its line of credit arrangements and related interest rates swap as described in Note 12  Long-Term Debt and Note 13  Derivative Instrument and Hedging Activities. The Company’s adoption of this ASU had no impact on its consolidated financial statements FASB ASU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The Company’s early adoption of this ASU on November 1, 2016 resulted in a cumulative effect provision of $21,000 recognized in the current period tax provision. The Company has also elected to account for forfeitures as they occur using the modified retrospective approach. In addition, the Company is now required to present excess tax benefits (provisions) as operating activity (combined with other income tax cash flows) on the statements of cash flows rather than as financing activity and has elected to adopt this change prospectively.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evaluating the effect this ASU may have on its consolidated financial statements.</t>
  </si>
  <si>
    <t>Acquisitions</t>
  </si>
  <si>
    <t>Business Combinations [Abstract]</t>
  </si>
  <si>
    <t>Business Combination Disclosure [Text Block]</t>
  </si>
  <si>
    <t>3 Business Combinations PDA On February 24, 2017 (the “Acquisition Date”), the Company completed the acquisition of 90% of the outstanding stock of PDA, a privately-owned Chilean corporation, for $5,800,000 in cash (the “Acquisition”). PDA also had approximately $1,700,000 in long-term debt on the Acquisition Date, which was assumed by the Company in the Acquisition. A holdback of 10% of the purchase proceeds to be paid to the seller was withheld for a six-month period to allow for potential contingencies as defined in the purchase agreement. PDA is a 200-acre lemon and orange orchard located near La Serena, Chile. PDA’s total assets of $9,451,000 on the Acquisition Date included a 13% equity interest in Rosales S.A. (“Rosales”) in which the Company owns a 35% equity investment. After the Acquisition, the Company owns 47% of Rosales and PDA’s 10% stockholder owns the remaining 53% of Rosales. Rosales packs and sells all of PDA’s citrus production. PDA had approximately $450,000 of net income on approximately $1,900,000 in sales for the year ended December 31, 2016. Transactions costs incurred in connection with the Acquisition in 2017 were approximately $57,000, which are included in selling, general and administrative expense. In August 2017, a third-party valuation of the fair value of the net assets was finalized, which resulted in a $193,000 increase in investment in Rosales with a corresponding decrease in goodwill and increase in deferred income taxes. Additionally, a $94,000 reduction in the purchase price was agreed upon per the terms of the purchase agreement with corresponding decreases in goodwill and noncontrolling interest. The Company received the $94,000 in August 2017. Below is a summary of the fair value of the net assets acquired on the Acquisition Date based on the third-party valuation, which is considered a Level 3 fair value measurement under FASB ASC 820, Fair Value Measurements and Disclosures (in thousands): Cultural costs $ 473 Other current assets 166 Land and land improvements 2,748 Buildings and equipment 206 Orchards 2,876 Investment in Rosales 1,021 Water rights 1,120 Deposit for land purchase 645 Goodwill 196 Total assets acquired 9,451 Current liabilities (122) Current and long-term debt (1,964) Deferred income taxes (1,026) Noncontrolling interest (633) Net cash paid $ 5,706 Revenue of $1,059,000 and net loss of $415,000 of PDA are included in the Company’s consolidated statement of operations from the Acquisition Date to the period ended October 31, 2017. The unaudited, pro forma consolidated statement of operations as if PDA had been included in the consolidated results of the Company for the years ended October 31, 2017 and 3 8 , Agriculture Property Acquisitions In September 2015, the Company completed the acquisition of 157 acres of lemon, orange and specialty citrus orchards in California’s San Joaquin Valley for $3,389,000. The orchards were acquired pursuant to purchase options contained in certain operating leases the Company had been a party to since 2012 covering approximately 1,000 acres of lemon, orange and specialty citrus and other crops, which the Company refers to as the Sheldon Ranch leases. This acquisition was accounted for as an asset purchase and included in property, plant and equipment in the Company’s consolidated balance sheet at October 31, 2015. In September 2015, the Company entered into a purchase agreement to acquire 757 acres of lemon, orange and specialty citrus orchards in California’s San Joaquin Valley, for $15,148,000. The orchards were acquired pursuant to purchase options contained in the Sheldon Ranches operating leases. The Company paid a deposit of $50,000 in September 2015 and escrow closed in December 2015, at which time the remaining $15,098,000 was paid. This acquisition was accounted for as an asset purchase and included in property, plant and equipment in the Company’s consolidated balance sheet since the acquisition date .</t>
  </si>
  <si>
    <t>Fair Value Measurements</t>
  </si>
  <si>
    <t>Fair Value Disclosures [Abstract]</t>
  </si>
  <si>
    <t>Fair Value Disclosures [Text Block]</t>
  </si>
  <si>
    <t>4. Fair Value Measurements Under the FASB ASC 820, Fair Value Measurements and Disclosures The following table sets forth the Company’s financial assets and liabilities as of October 31, 2017 and 2016 that are measured on a recurring basis during the period, segregated by level within the fair value hierarchy (in thousands): 2017 Level 1 Level 2 Level 3 Total Assets at fair value: Available- for -sale securities $ 22,110 $  $  $ 22,110 Liabilities at fair value: Derivative $  $ 268 $  $ 268 2016 Level 1 Level 2 Level 3 Total Assets at fair value: Available- for -sale securities $ 17,745 $  $  $ 17,745 Liabilities at fair value: Derivative $  $ 1,151 $  $ 1,151 Available-for-sale securities consist of marketable securities in Calavo common stock. At October 31, 2017 and 2016, respectively, the Company owned 300,000 shares representing approximately 1.7% of Calavo’s outstanding common stock. These securities are measured at fair value by quoted market prices. Calavo’s stock price at October 31, 2017 and 2016 was $73.70 and $59.15 per share, respectively. The derivative consists of an interest rate swap; the fair value is estimated using industry-standard valuation models. Such models project future cash flows and discount the future amounts to a present value using market-based observable inputs.</t>
  </si>
  <si>
    <t>Prepaid Expenses and Other Current Assets</t>
  </si>
  <si>
    <t>Deferred Costs, Capitalized, Prepaid, and Other Assets Disclosure [Abstract]</t>
  </si>
  <si>
    <t>Prepaid Expenses And Other Current Assets [Text Block]</t>
  </si>
  <si>
    <t xml:space="preserve">5. Prepaid Expenses and Other Current Assets Prepaid expenses and other current assets consist of the following at October 31 (in thousands): 2017 2016 Prepaid insurance $ 609 $ 633 Prepaid supplies 806 879 Lemon supplier advances 271 41 Deposits 16 61 Deferred lease expense and other 942 895 Real estate development held for sale 4,337  $ 6,981 $ 2,509 </t>
  </si>
  <si>
    <t>Property, Plant and Equipment</t>
  </si>
  <si>
    <t>Property, Plant and Equipment [Abstract]</t>
  </si>
  <si>
    <t>Property, Plant and Equipment Disclosure [Text Block]</t>
  </si>
  <si>
    <t>6. Property, Plant and Equipment Property, plant and equipment consist of the following at October 31 (in thousands): 2017 2016 Land $ 78,856 $ 76,418 Land improvements 26,289 22,458 Buildings and building improvements 38,955 38,811 Equipment 47,223 45,775 Orchards 38,460 31,282 Construction in progress 18,867 17,558 248,650 232,302 Less accumulated depreciation (60,425) (55,206) $ 188,225 $ 177,096 Depreciation expense was $6,370,000, $5,243,000 and $4,086,000 for fiscal years 2017, 2016 and 2015, respectively. Windfall is an approximately 700-acre former thoroughbred breeding farm and equestrian facility located in Creston, California, near Paso Robles, California. During fiscal years 2014 and 2015, the Company planted approximately 200 acres of vineyards and an additional 100 acres in fiscal year 2017. Vineyards are generally productive after four years. During the fourth quarter of fiscal year 2016, the vineyards produced their first harvest from the 2014 planting, generating approximately 200 tons of grapes and $336,000 of revenue. The Company generally expects to sell vineyard production by the ton to various wineries with current per ton prices of approximately $1,500 depending on the grape variety and other factors. Based on management’s reassessment of the strategic and operational plans for the Windfall property and concurrent with the first harvest in October 2016, the Company re-purposed Windfall from a real estate development project to an agricultural ranch and reclassified $26,779,000 of real estate development assets to property, plant and equipment. The reclassified assets consist of land, buildings and improvements, vineyards and construction in process of $16,161,000, $4,746,000, $2,273,000 and $3,599,000, respectively. Accordingly, Windfall was reclassified to the other agribusiness reportable segment from the real estate development segment in October 2016.</t>
  </si>
  <si>
    <t>Real Estate Development</t>
  </si>
  <si>
    <t>Real Estate [Abstract]</t>
  </si>
  <si>
    <t>Real Estate Disclosure [Text Block]</t>
  </si>
  <si>
    <t>7. Real Estate Development Real estate development assets are comprised primarily of land and land development costs and consist of the following at October 31 (in thousands): 2017 2016 East Areas I and II $ 74,500 $ 66,097 Templeton Santa Barbara, LLC 6,582 11,039 $ 81,082 $ 77,136 East Areas I and II In fiscal year 2005, the Company began capitalizing the costs of two real estate development projects east of Santa Paula, California, for the development of 550 acres of land into residential units, commercial buildings and civic facilities. During fiscal years 2017 and 2016, the Company capitalized $8,403,000 and $6,870,000, respectively, of costs related to these real estate development projects. Additionally, in connection with these projects, the Company incurred expenses of $113,000, $1,161,000 and $21,000 in fiscal years 2017, 2016 and 2015, respectively.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the “LLC” or “Joint Venture”) as the development entity, contributed its East Area I property to the LLC and sold a 50% interest in the LLC to Lewis for $20,000,000, comprised of a $2,000,000 deposit received in September 2015 and $18,000,000 received on the Transaction Date. The Company received net cash of approximately $18,800,000 after transaction costs of approximately $1,200,000, which were expensed in the first quarter of fiscal year 2016. In addition, on the Transaction Date, the Company incurred a Success Fee with Parkstone Companies, Inc., in the amount of $2,100,000, which was paid on January 28, 2016 and capitalized as a component of the Company’s investment in the East Area I property. On the Transaction Date, the LLC and Lewis also entered into a limited liability company agreement (the “LLC Agreement”) providing for the admittance of Lewis as a 50% member of the Joint Venture. The LLC Agreement provides that Lewis will serve as the manager of the Joint Venture with the right to manage, control, and conduct its day-to-day business and development activities. Certain major decisions, which are enumerated in the LLC Agreement, require approval by an executive committee comprised of two representatives appointed by Lewis and two representatives appointed by the Company. Pursuant to the LLC Agreement, the Joint Venture will own, develop, subdivide, entitle, maintain, improve, hold for investment, market and dispose of the Joint Venture’s property in accordance with the business plan and budget approved by the executive committee. Further, on the Transaction Date, the Joint Venture and the Company entered into a Lease Agreement (the "Lease Agreement"), pursuant to which the Joint Venture will lease certain of the contributed East Area I property back to the Company for continuation of agricultural operations, and certain other permitted uses, on the property until the Joint Venture requires the property for development. The Lease will terminate in stages corresponding to the Joint Venture's development of the property, which is to occur in stages pursuant to a phased master development plan. In any event, the Lease will terminate five years from the Transaction Date.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The Company’s sale of an interest in the LLC in which the Company’s contributed property comprises the LLC’s primary asset, combined with the Lease Agreement is considered a sale-leaseback transaction under FASB ASC 840, Leases In connection with the LLC Agreement, the Company is to be reimbursed $250,000 by the Joint Venture on February 1, 2018 for Initial Public Safety Facility Payments made to the City of Santa Paula in October 2015. This amount is included in prepaid expenses and other current assets in the consolidated balance sheets. Additionally, beginning March 2016, the Company leases office space to Lewis and received rental income of $16,000 and $12,000 for the years ended October 31, 2017 and 2016, respectively. The Company determined the Joint Venture to be a Variable Interest Entity (“VIE”) under ASC 810, Consolidation, In connection with facilitating the annexation of the East Area I property into the City of Santa Paula, during February 2013,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of the costs of the improvements, up to a maximum of $5,000,000. Additionally, the Company is required to pay the cost of preparing a study to determine a feasible scope of work and budget for the improvements. No cost reimbursements have been incurred to date in relation to this agreement. Templeton Santa Barbara, LLC The real estate development parcels within the Templeton Santa Barbara, LLC project (“Templeton Project”) are described as Centennial Square (“Centennial”), The Terraces at Pacific Crest (“Pacific Crest”), and Sevilla. The net carrying values of Centennial, Pacific Crest and Sevilla at October 31, 2017 were $2,983,000, $3,250,000 and $4,686,000, respectively, and as of October 31, 2016 were $2,983,000, $3,370,000 and $4,686,000, respectively. These projects were idle during 2017 and 2016 and, as such, no costs were capitalized. Additionally, in relation to these projects, the Company incurred expenses of $172,000, $174,000 and $167,000 in fiscal years 2017, 2016 and 2015, respectively. Additionally, the Company recognized an impairment charge of $120,000 related to Pacific Crest in fiscal year 2017. In March 2017, the Company entered an agreement to sell its Centennial property for $3,200,000. This transaction was cancelled in October 2017 because the buyer was unsuccessful in arranging financing and the Company recognized $100,000 of other income from the non-refundable deposit. In October 2017, the Company entered an agreement with another buyer to sell Centennial for $3,250,000. This transaction closed in December 2017 with the Company receiving net proceeds of $179,000 and issuing a $3,000,000 promissory note secured by the property for the balance of the purchase price. The promissory note matures June 2018 but provides for potential extensions to December 2019. After transaction costs, the sale resulted in a gain of $196,000, which will be deferred until repayment of the promissory note. In August 2017, the Company entered an agreement to sell the commercial portion of its Sevilla project for $1,452,000. This transaction closed in November 2017 and the Company recognized a gain of $10,000. In December 2017, the Company entered an agreement to sell Pacific Crest for $3,500,000. After transaction costs, the Company expects to recognize a At October 31, 2017, the $2,983,000 carrying value of Centennial and the $1,354,000 carrying value of the commercial portion of Sevilla were classified as held for sale and included in prepaid expenses and other current assets. Additionally, at October 31, 2017, the $3,250,000 carrying value of Pacific Crest and the $3,332,000 carrying value of the residential portion of Sevilla were Windfall Investors, LLC In October 2016, the Company re-purposed Windfall Farms from a real estate development project to an agricultural ranch and reclassified $26,779,000 of real estate development assets to property, plant and equipment.</t>
  </si>
  <si>
    <t>Equity Investments</t>
  </si>
  <si>
    <t>Equity Method Investments and Joint Ventures [Abstract]</t>
  </si>
  <si>
    <t>Equity Method Investments and Joint Ventures Disclosure [Text Block]</t>
  </si>
  <si>
    <t xml:space="preserve">8. Equity Investments Limco Del Mar, Ltd. The Company has a 1.3% interest in Limco Del Mar, Ltd. (“Del Mar”) as a general partner and a 26.8% interest as a limited partner. In October 2016, the Company purchased 14,468 units of Del Mar for $940,000, increasing our prior-year 22.1 % interest as a limited partner. The Company paid $615,000 in October 2016 and $325,000 in November 2016 for these additional units. Based on the terms of the partnership agreement, the Company may be removed without cause from the partnership upon the vote of the limited partners owning an aggregate of 50% or more interest in the partnership. Since the Company has significant influence, but less than a controlling interest, the Company’s investment in Del Mar is accounted for using the equity method of accounting. The Company provides Del Mar with farm management, orchard land development and accounting services and received expense reimbursements of $146,000, $146,000 and $150,000 in fiscal years 2017, 2016 and 2015, respectively. Del Mar markets lemons through the Company pursuant to its customary marketing agreements and the amount of lemons procured from Del Mar was $2,271,000, $2,002,000 and $1,904,000 in fiscal years 2017, 2016 and 2015, respectively. Fruit proceeds due to Del Mar were $912,000 and $791,000 at October 31, 2017 and 2016, respectively, and are included in grower’s payable in the accompanying consolidated balance sheets. Romney Property Partnership In May 2007, the Company and an individual formed the Romney Property Partnership (“Romney”) for the purpose of owning and leasing an office building and adjacent lot in Santa Paula, California. The Company paid $489,000 in 2007 for 75% interest in Romney, and contributed zero, zero and $9,000 to the partnership in fiscal years 2017, 2016 and 2015, respectively. The terms of the partnership agreement affirm the status of the Company as a noncontrolling investor in the partnership since the Company cannot exercise unilateral control over the partnership. Since the Company has significant influence, but less than a controlling interest, the Company’s investment in Romney is accounted for using the equity method of accounting. Net profits, losses and cash flows of Romney are shared by the Company, which receives 75% and the individual, who receives 25%. Rosales S.A. On August 14, 2014, through its wholly owned subsidiary, Limoneira Chile SpA, the Company invested $1,750,000 for a 35% interest in Rosales S.A, (“Rosales”), a citrus packing, marketing and sales business located in La Serena, Chile. The Company’s investment included certain preferred interest provisions through December 31, 2016, including cash distributions of the 50% and 40% of the net income of Rosales for the years ending December 31, 2014 and 2015, respectively, as well as a liquidation preference on its investment. In addition, the Company has the right to acquire the interest of the majority shareholder of Rosales upon death or disability of Rosales’ general manager for the fair value of the interest on the date of the event as defined in the shareholders’ agreement. In February 2017, the Company acquired an additional 12% ownership interest in Rosales with the purchase of PDA as described in Note 3  Acquisitions. Since the Company has significant influence, but less than a controlling interest, the Company’s investment in Rosales is accounted for using the equity method of accounting. Rosales’ functional currency is the Chilean Peso. The following financial information has been translated to U.S. dollars. In addition, as a result of the Company’s acquisition of its equity interest, basis differences were identified between the historical cost of the net assets of Rosales and the proportionate fair value of the net assets acquired. Such basis differences aggregated $1,683,000 on the acquisition date and are primarily comprised of intangible assets, including $343,000 of equity method goodwill. An additional $925,000 of basis differences were identified with the February 2017 PDA acquisition, including $143,000 of equity method goodwill. The $2,122,000 in basis differences exclusive of goodwill is being amortized over the estimated life of the underlying intangible assets as a reduction in the equity investment and an expense included in equity in earnings (losses) of investments. Amortization amounted to $290,000, $208,000 and $208,000 for fiscal year 2017, 2016 and 2015, respectively, and is estimated to be approximately $337,000 per year through October 31, 2018 and $180,000 per year for years ending October 31, 2019 through October 31, 2023. Limoneira Lewis Community Builders (“LLC”) As described in Note 7  Real Estate Development, on November 10, 2015, the Company entered into a joint venture with The Lewis Group of Companies for the residential development of its East Area I real estate development project. The following is unaudited financial information of the equity method investees for fiscal years 2017, 2016 and 2015 (in thousands): 2017 Del Mar Romney Rosales LLC Total Assets $ 1,269 $ 680 $ 2,645 $ 62,399 $ 66,993 Liabilities $  $  $ 1,853 $ 291 $ 2,144 Equity 1,269 680 792 62,108 64,849 Total liabilities and equity $ 1,269 $ 680 $ 2,645 $ 62,399 $ 66,993 Revenues $ 2,553 $ 20 $ 10,171 $  $ 12,744 Expenses 966 29 10,192 89 11,276 Net income (loss) $ 1,587 $ (9) $ (21) $ (89) $ 1,468 2016 Assets $ 1,244 $ 690 $ 4,300 $ 47,332 $ 53,566 Liabilities $  $  $ 2,719 $ 36 $ 2,755 Equity 1,244 690 1,581 47,296 50,811 Total liabilities and equity $ 1,244 $ 690 $ 4,300 $ 47,332 $ 53,566 Revenues $ 3,452 $ 11 $ 7,639 $  $ 11,102 Expenses 910 24 6,979 1 7,914 Net income (loss) $ 2,542 $ (13) $ 660 $ (1) $ 3,188 2015 Assets $ 1,204 $ 652 $ 2,103 $  $ 3,959 Liabilities $  $  $ 1,113 $  $ 1,113 Equity 1,204 652 990  2,846 Total liabilities and equity $ 1,204 $ 652 $ 2,103 $  $ 3,959 Revenues $ 2,817 $ 13 $ 4,864 $  $ 7,694 Expenses 876 17 4,838 5,731 Net income (loss) $ 1,941 $ (4) $ 26 $  $ 1,963 The Company’s investment and equity in earnings (losses) of the equity method investees are as follows (in thousands): Del Mar Romney Rosales LLC Total Investment balance October 31, 2014 $ 1,338 $ 535 $ 1,765 $  $ 3,638 Equity earnings (losses) 455 (13) (199)  243 Cash distributions (789)  (54)  (843) Investment contributions  9   9 Investment balance October 31, 2015 1,004 531 1,512  3,047 Equity earnings (losses) 603 (9) 40  634 Cash distributions (586)  (56)  (642) Investment contributions 940   2,275 3,215 Investment balance October 31, 2016 1,961 522 1,496 2,275 6,254 Equity earnings (losses) 446 (7) (299) (91) 49 Cash distributions (439)  (273)  (712) Investment contributions -  1,020 7,450 8,470 Investment balance October 31, 2017 $ 1,968 $ 515 $ 1,944 $ 9,634 $ 14,061 </t>
  </si>
  <si>
    <t>Investments, Debt and Equity Securities [Abstract]</t>
  </si>
  <si>
    <t>Investments in Debt and Marketable Equity Securities (and Certain Trading Assets) Disclosure [Text Block]</t>
  </si>
  <si>
    <t>9. Investment in Calavo Growers, Inc. In June 2005, the Company entered into a stock purchase agreement with Calavo. Pursuant to this agreement, the Company purchased 1,000,000 shares, or approximately 6.9%, of Calavo’s common stock for $10,000,000 and Calavo purchased 1,728,570 shares, or approximately 15.1%, of the Company’s common stock for $23,450,000. Under the terms of the agreement, the Company received net cash consideration of $13,450,000. The Company has classified its Calavo investment as available-for-sale. In fiscal year 2009, the Company sold 335,000 shares of Calavo stock for a total of $6,079,000, recognizing a gain of $2,729,000. In fiscal year 2013, the Company sold 165,000 shares to Calavo for a total of $4,788,000, recognizing a gain of $3,138,000. In fiscal year 2015, the Company sold 140,000 shares for a total of $6,433,000, recognizing a gain of $5,033,000. In June and July 2016, the Company sold 60,000 shares, in aggregate, for a total of $4,019,000, recognizing a gain of $3,419,000. These gains are included in other income in the consolidated statements of operations. The Company continues to own 300,000 shares of Calavo common stock. Additionally, changes in the fair value of the available-for-sale securities result in unrealized holding gains or losses on shares held by the Company and reclassifications of unrealized gains on securities sold by the Company. In fiscal year 2017, the Company recorded unrealized holding gains of $4,365,000 ($2,643,000 net of tax). In fiscal year 2016, the Company recorded unrealized holding gains of $2,668,000 ($1,619,000 net of tax) and reclassification of unrealized gain on security sold of $2,830,000 ($1,719,000 net of tax). In fiscal year 2015, the Company recorded unrealized holding gains of $487,000 ($273,000 net of tax) and reclassification of unrealized gain on security sold of $4,850,000 ($2,932,000 net of tax).</t>
  </si>
  <si>
    <t>Other Assets</t>
  </si>
  <si>
    <t>Other Assets [Abstract]</t>
  </si>
  <si>
    <t>Other Assets Disclosure [Text Block]</t>
  </si>
  <si>
    <t>10. Other Assets Other assets consist of the following at October 31 (in thousands): 2017 2016 Investments in mutual water companies $ 4,686 $ 4,327 Acquired water and mineral rights 2,655 1,536 Deposit for land purchase 645  Deferred lease assets and other 448 930 Note receivable 625 612 Revolving funds and memberships 265 292 Acquired trade names and trademarks 233 341 Goodwill 876 680 $ 10,433 $ 8,718 Investments in Mutual Water Companies The Company’s investments in various not-for-profit mutual water companies provide the Company with the right to receive a proportionate share of water from each of the not-for-profit mutual water companies that have been invested in and do not constitute voting shares and/or rights. Acquired Water and Mineral Rights Acquired water and mineral rights are indefinite-life intangible assets not subject to amortization. Deferred Lease Assets and Other Deferred lease assets and other as of October 31, 2017 and 2016 includes $146,000 and $373,000 of deferred rent assets and prepaid lease amounts on pollination equipment of $55,000 and $79,000, respectively. In addition, deferred lease assets and other as of October 31, 2017 and 2016 includes a patent for an agricultural variety with a carrying value of $84,000 and $97,000, respectively, net of accumulated amortization of $138,000 and $125,000, respectively. Amortization expense associated with the patent was $13,000 for each of the fiscal years 2017, 2016 and 2015. The Company will amortize $13,000 each year for fiscal years 2018 through 2021 related to its patent. Note Receivable In fiscal year 2004, the Company sold a parcel of land in Morro Bay, California that the buyers operate as an avocado orchard. The sale was recognized under the installment method and the resulting gain on the sale of $161,000 was deferred. In connection with the sale, the Company recorded a note receivable of $4,263,000. The note is subordinate to bank financing. Principal of $2,963,000 and interest was paid in April 1, 2005 and $112,000 of the deferred gain was recognized as income at that time. The remaining principal balance of $1,300,000 and the related accrued interest was initially payable in April 1, 2009; however, the Company and the note holder executed a note extension agreement in March 2009 extending the due date of note until April 1, 2014, which was subsequently extended to April 2020. In fiscal year 2015, an affiliate of the note holder completed drilling five water wells at certain of the Company’s agricultural properties as non-cash payments on the note. The fair value of the well drilling services was $1,535,000 and the Company recorded a reduction of the note comprised of $711,000 of principal and $824,000 in accrued interest. Additionally, the Company recognized $27,000 of gain in fiscal year 2015. On August 8, 2017, the note holder made a $10,000 principle payment and the Company and the note holder agreed to extend the maturity date of the note to April 1, 2028 and modify certain of its terms. The modified terms provide for non-cash payments over the term of the note in the form of well drilling services by the note holder’s affiliate, revising the interest rate from LIBOR plus 3.5% to a fixed rate of 4% and require annual interest payments until the maturity date. Combined principal and accrued interest was $625,000 and $612,000 at October 31, 2017 and 2016, respectively. Interest income was $23,000, $23,000, and $40,000 in fiscal years 2017, 2016 and 2015, respectively. The deferred gain was $22,000 at October 31, 2017 and 2016, respectively. In December 2017, the note holder’s affiliate completed well drilling services that resulted in a non-cash reduction in the note of $68,000. Revolving Funds and Memberships Revolving funds and memberships represent the Company’s investments in various cooperative associations. Acquired Trade Names, Trademarks and Goodwill The Company acquired $486,000 of trade names and trademarks and $680,000 of goodwill in its acquisition of Associated in September 2013. Tradenames and trademarks are being amortized over eight years and the Company will amortize $60,000 each year for fiscal years 2017 through 2021. Additionally, the Company acquired $160,000 of customer relationships with the acquisition of the Yuma packinghouse in June 2014. Customer relationships are being amortized over five years and the Company will amortize the remaining balance of $24,000 in fiscal year 2018. Accumulated amortization for tradenames, trademarks and customer relationships was $390,000 and $304,000 as of October 31, 2017 and 2016, respectively. Amortization expense for tradenames, trademarks and customer relationships was $85,000, $83,000 and $85,000 in fiscal years 2017, 2016 and 2015, respectively. Additionally, the Company recognized a fair value adjustment to customer relationships and recorded a $20,000 increase in agribusiness costs and expenses in fiscal year 2016. In February 2017 the Company acquired $196,000 of goodwill with the purchase of PDA.</t>
  </si>
  <si>
    <t>Accrued Liabilities</t>
  </si>
  <si>
    <t>Accounts Payable and Accrued Liabilities, Current [Abstract]</t>
  </si>
  <si>
    <t>Accounts Payable and Accrued Liabilities Disclosure [Text Block]</t>
  </si>
  <si>
    <t xml:space="preserve">11. Accrued Liabilities Accrued liabilities consist of the following at October 31 (in thousands): 2017 2016 Compensation $ 2,367 $ 2,362 Property taxes 599 520 Interest 327 277 Deferred rental income and deposits 636 633 Lease expense 137 296 Lemon supplier payables 166 1,242 Capital expenditures and other 945 1,091 $ 5,177 $ 6,421 </t>
  </si>
  <si>
    <t>Long-Term Debt</t>
  </si>
  <si>
    <t>Debt Disclosure [Abstract]</t>
  </si>
  <si>
    <t>Long-term Debt [Text Block]</t>
  </si>
  <si>
    <t xml:space="preserve">12. Long-Term Debt Long-term debt is comprised of the following at October 31 (in thousands): 2017 2016 Farm Credit West revolving and non-revolving lines of credit: the interest rate is variable based on the one-month London Interbank Offered Rate (“LIBOR”), which was 1.23% at October 31, 2017, plus 1.85%. Interest is payable monthly and the principal is due in full on July 1, 2022. $ 74,556 $ - Rabobank revolving credit facility: the loan was repaid in June 2017 with proceeds from the Farm Credit West revolving and non-revolving lines of credit as noted below. - 59,606 Farm Credit West term loan: the interest rate is variable and was 3.70% at October 31, 2017. The loan is payable in quarterly installments through November 2022. 3,155 3,701 Farm Credit West term loan: the interest rate is variable and was 3.70% at October 31, 2017. The loan is payable in monthly installments through October 2035. 1,167 1,213 Farm Credit West term loan: the interest rate is fixed at 4.70%. The loan is payable in monthly installments though March 2036. 9,504 9,822 Farm Credit West term loan: the interest rate is fixed at 3.62% until March 2021, becoming variable for the remainder of the loan. The loan is payable in monthly installments though March 2036. 7,083 7,349 Wells Fargo term loan: the interest rate is fixed at 3.58%. The loan is payable in monthly installments through January 2023. 7,730 9,152 Banco de Chile term loan: the interest rate is fixed at 6.48%. The loan is payable in annual installments through January 2025. 2,106 - Subtotal 105,301 90,843 Less deferred financing costs 188 171 Total long-term debt, net 105,113 90,672 Less current portion 3,030 2,508 Long-term debt, less current portion $ 102,083 $ 88,164 On June 20, 2017, the Company entered into a Master Loan Agreement (the “Loan Agreement”) with Farm Credit West, FLCA (“Farm Credit West”) which includes a Revolving Credit Supplement and a Non-revolving Credit Supplement (the “Supplements”). The Supplements provide aggregate borrowing capacity of $100,000,000 comprised of $60,000,000 under the Revolving Credit Supplement and $40,000,000 under the Non-Revolving Credit Supplement. The interest rate for any amount outstanding under the Supplements is based on the one-month LIBOR rate plus an applicable margin, which is subject to adjustment on a monthly basis. The applicable margin ranges from 1.60% to 2.35% depending on the ratio of current assets plus the remaining available commitment divided by current liabilities. On July 1, 2018, and on each one-year anniversary thereafter, the Company has the option to convert the interest rate in use under each Supplement from the preceding LIBOR-based calculation to a variable interest rate, or the reverse, as applicable. Any amounts outstanding under the Supplements are due and payable in full on July 1, 2022. The Company may prepay any amounts outstanding under the Supplements without penalty. All indebtedness under the Loan Agreement, including any indebtedness under the Supplements, is secured by a first lien on certain of the Company’s agricultural properties in Tulare and Ventura counties in California and certain of the Company’s building fixtures and improvements and investments in mutual water companies associated with the pledged agricultural properties. The Loan Agreement includes customary default provisions that provide should an event of default occur, Farm Credit West, at its option, may declare all or any portion of the indebtedness under the Loan Agreement to be immediately due and payable without demand, notice of non-payment, protest or prior recourse to collateral, and terminate or suspend the Company’s right to draw or request funds on any loan or line of credit. Proceeds from the Supplements were used to pay down all the remaining outstanding indebtedness under the revolving credit facility the Company had with Rabobank, The Loan Agreement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covenant that it will maintain a debt service coverage ratio greater than 1.25:1.0 measured annually at October 31. The Supplements provide for maximum borrowings of $100,000,000 and the borrowing capacity based on collateral value was $100,000,000 at October 31, 2017. The Company paid and capitalized debt financing costs of $108,000 related to the Loan Agreement and expensed $45,000 of capitalized debt financing costs related to the Rabobank revolving credit facility. On January 20, 2016, the Company entered into a $10,000,000 term loan with Wells Fargo Equipment Finance, Inc., which is secured by certain equipment associated with the Company’s new packing facilities. The loan includes a prepayment penalty of 2% of the unpaid balance for the first eighteen months, with no prepayment penalty thereafter. On February 16, 2016, the Company entered into a Promissory Note and Loan Agreement with Farm Credit West. The loan agreement provides for a term loan in the amount of $10,000,000 and a term loan in the amount of $7,500,000 (the “Term Loans”). The proceeds from the Term Loans were used to repay the Farm Credit West Line of Credit and pay down outstanding indebtedness. The Banco de Chile term loan was assumed with the acquisition of PDA in February 2017. The interest rate is fixed at 6.48%. The loan is payable in eight annual principal and interest payments beginning January 2018. This loan is unsecured. Interest is capitalized on non-bearing orchards, real estate development projects and significant construction in progress. The Company capitalized interest of $2,022,000 and $1,919,000 during the year ended October 31, 2017 and 2016, respectively. Capitalized interest is included in property, plant and equipment and real estate development assets in the Company’s consolidated balance sheets.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is $188,000 net of amortization and is included in long-term debt on the Company’s consolidated balance sheet at October 31, 2017. Principal payments on the Company’s long-term debt are due as follows (in thousands): 2018 $ 3,030 2019 2,811 2020 2,944 2021 3,050 2022 77,717 Thereafter 15,749 $ 105,301 </t>
  </si>
  <si>
    <t>Derivative Instruments and Hedging Activities</t>
  </si>
  <si>
    <t>Derivative Instruments and Hedging Activities Disclosure [Abstract]</t>
  </si>
  <si>
    <t>Derivative Instruments and Hedging Activities Disclosure [Text Block]</t>
  </si>
  <si>
    <t>13. Derivative Instruments and Hedging Activities Derivative financial instruments consist of the following at October 31 (in thousands): Notional Amount Fair Value Liability 2017 2016 2017 2016 Pay fixed-rate, receive floating-rate forward interest rate swap, beginning July 2013 until June 2018 $ 40,000 $ 40,000 $ 268 $ 1,151 In November 2011, the Company entered into a forward interest rate swap agreement with Rabobank International, Utrecht to fix the interest rate at 4.30% on $40,000,000 of its outstanding borrowings under the Rabobank line of credit beginning July 2013 until June 2018. In connection with the paydown of the Rabobank debt noted above, on June 20, 2017 the Company entered into a novation agreement with Rabobank International, Utrecht and CoBank, ACB (“CoBank”). The agreement provides for the prior interest rate swap agreement with Rabobank to now be in place with CoBank. The critical terms of the swap agreement have not changed and counterparty risk has not significantly changed.</t>
  </si>
  <si>
    <t>Earnings per Share</t>
  </si>
  <si>
    <t>Earnings Per Share [Abstract]</t>
  </si>
  <si>
    <t>Earnings Per Share [Text Block]</t>
  </si>
  <si>
    <t>14. Earnings Per Share Basic net income per common share is calculated using the weighted-average number of common shares outstanding during the period. Diluted net income per common share is calculated using the weighted-average number of common shares outstanding during the period plus the dilutive effect of conversion of preferred stock. The Series B and Series B-2 convertible preferred shares were anti-dilutive for fiscal years ended October 31, 2017, 2016 and 2015. The computations for basic net income per common share are as follows (in thousands, except per share amounts): Year ended October 31, 2017 2016 2015 Basic net income per common share: Numerator: Net income applicable to common stock $ 6,035 $ 7,430 $ 6,447 Denominator: Weighted average common shares-basic 14,315 14,168 14,119 Basic net income per common share $ 0.42 $ 0.52 $ 0.46 Unvested stock-based compensation awards that contain non-forfeitable rights to dividends as participating shares are included in computing earnings per share using the two-class method. The Company’s unvested, restricted stock awards qualify as participating shares.</t>
  </si>
  <si>
    <t>Related-Party Transactions</t>
  </si>
  <si>
    <t>Related Party Transactions [Abstract]</t>
  </si>
  <si>
    <t>Related Party Transactions Disclosure [Text Block]</t>
  </si>
  <si>
    <t>15. Related-Party Transactions The Company rents certain of its residential housing assets to employees on a month-to-month basis. The Company recorded $724,000, $749,000 and $622,000 of rental income from employees in fiscal years 2017, 2016 and 2015, respectively. There were no rental payments due from employees at October 31, 2017 and 2016. The Company has representation on the boards of directors of the mutual water companies in which the Company has investments. The Company recorded capital contributions and purchased water and water delivery services from such mutual water companies, in aggregate, of $1,230,000, $1,287,000 and $1,357,000 in fiscal years 2017, 2016 and 2015, respectively. Capital contributions are included in other assets in the Company’s consolidated balance sheets and purchased water and water delivery services are included in agribusiness expense in the Company’s consolidated statements of operations. Water payments due to the mutual water companies were, in aggregate, $141,000 and $131,000 at October 31, 2017 and 2016, respectively. The Company has representation on the board of directors of a non-profit cooperative association that provides pest control services for the agricultural industry. The Company purchased services and supplies of $1,843,000, $1,659,000 and $1,567,000 from the association in fiscal years 2017, 2016 and 2015, respectively. Such amounts are included in agribusiness expense in the Company’s consolidated statements of operations. Payments due to the cooperative were $180,000 and $87,000 at October 31, 2017 and 2016, respectively. The Company has an investment in and representation on the board of directors of Calavo and Calavo has an investment in and representation on the board of directors of the Company. The Company recorded dividend income of $270,000, $288,000 and $375,000 in fiscal years 2017, 2016 and 2015, respectively, on its investment in Calavo, which is included in other income, net, in the Company’s consolidated statements of operations. The Company paid $380,000, $346,000 and $311,000 of dividends to Calavo in fiscal years 2017, 2016 and 2015, respectively. The Company had $9,522,000, $10,767,000 and $7,132,000 in avocado sales to Calavo in fiscal years 2017, 2016 and 2015, respectively. Additionally, the Company had zero, zero and $67,000 in lemon sales to Calavo in fiscal years 2017, 2016 and 2015, respectively. Such amounts are included in agribusiness revenues in the Company’s consolidated statements of operations. The Company leases office space to Calavo and received rental income of $287,000, $279,000, and $272,000 in fiscal years 2017, 2016 and 2015, respectively. Such amounts are included in rental revenues in the Company’s consolidated statements of operations. No amounts were receivable by the Company from Calavo at October 31, 2017 or 2016. The Company purchased $276,000, $517,000 and $162,000 of storage services, packed avocados and lemons to sell from Calavo in fiscal years 2017, 2016 and 2015, respectively. Amounts due to Calavo at October 31, 2017 and 2016 were $163,000 and zero, respectively. Certain members of the Company’s board of directors market lemons through the Company pursuant to its customary marketing agreements. During fiscal years 2017, 2016 and 2015 the aggregate amount of lemons procured from entities owned or controlled by members of the board of directors was $2,441,000, $2,246,000 and $1,472,000, respectively, which is included in agribusiness expense in the Company’s consolidated statements of operations. Payments due to these Board members were $636,000 and $877,000 at October 31, 2017 and 2016, respectively. Additionally, the Company leases approximately 31 acres of orchards from entities affiliated with a member on the board of directors and incurred $23,000, $135,000 and $23,000 of lease expense related to these leases in fiscal years 2017, 2016 and 2015, respectively. On July 1, 2013, the Company and Cadiz Real Estate, LLC (“Cadiz”), a wholly 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years and the annual base rental will be equal to the sum of $200 per planted acre and 20% of gross revenues from the sale of harvested lemons (less operating expenses) and will not exceed $1,200 per acre per year. During fiscal years 2017, 2016 and 2015 respectively, $123,000, $92,000 and $58,000 of lease expense was incurred in connection with this lease. A member of the Company’s Board of Directors serves as the CEO, President and a member of the board of directors of Cadiz, Inc. Additionally, this board member is an attorney with a law firm that provided services of $90,000, $30,000 and $148,000 to the Company during the years ended October 31, 2017, 2016 and 2015, respectively. Payments due to the law firm were $62,000 and $6,000 at October 31, 2017 and 2016, respectively.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1,212,000 to acquire existing lemon trees and irrigations systems from Cadiz and a Cadiz tenant. In February 2016, Cadiz assigned this lease to Fenner Valley Farms, LLC (“Fenner”), a subsidiary of Water Asset Management, LLC (“WAM”). An entity affiliated with WAM is the holder of 9,300 shares of Limoneira Company Series B-2 convertible preferred stock. Payments due to Fenner were $61,000 and $25,000 at October 31, 2017 and October 31, 2016, respectively. The Company has representation on the board of directors of Colorado River Growers, Inc. (“CRG”), a non-profit cooperative association of fruit growers engaged in the agricultural harvesting business in Yuma County, Arizona. The Company paid harvest and third-party grower expense to CRG of $3,959,000, $4,492,000 and $6,003,000 for the years ended October 31, 2017, 2016, and 2015 respectively. Such amounts are included in agribusiness expense in the Company’s consolidated financial statements. Additionally, Associated provided harvest management and administrative services to CRG in the amount of $476,000, $282,000, and $218,000 during the years ended October 31, 2017, 2016, and 2015 respectively. Such amounts are included in agribusiness revenues in the Company’s consolidated financial statements. There was $209,000 and $181,000 due to Associated from CRG at October 31, 2017 and October 31, 2016, respectively, which is included in accounts receivable in the Company’s consolidated balance sheets. The Company has representation on the board of directors of Yuma Mesa Irrigation and Drainage District (“YMIDD”). In December 2013, Associated entered into an agreement, as amended in December 2014 and 2015, with YMIDD to participate in a Pilot Fallowing Program in which Associated agreed to forego its water allocation for approximately 300 acres of land in exchange for $750 per acre through December 31, 2016, unless terminated sooner by YMIDD. In relation to this program the Company recorded income of $34,000, $201,000 and $210,000 during the years ended October 31, 2017, 2016 and 2015, respectively. In relation to this program, during the years ended October 31, 2017, 2016 and 2015, respectively, the Company recorded losses on orchard disposals of zero, zero and $160,000, respectively. These net amounts are included in other income, net in the Company’s consolidated statements of operations. Additionally, the Company purchased water in the amount of $76,000, $132,000 and $125,000 during fiscal years 2017, 2016 and 2015, respectively. Such amounts are included in agribusiness expenses in the Company’s consolidated statements of operations. There were no amounts receivable from YMIDD at October 31, 2017 and October 31, 2016. Amounts due to YMIDD at October 31, 2017 and October 31, 2016 were $10,000 and zero, respectively. On August 14, 2014, the Company’s wholly owned subsidiary, Limoneira Chile SpA, invested approximately $1,750,000 for a 35% interest in Rosales, a citrus packing, marketing and sales business located in La Serena, Chile. The Company purchased an additional 12% interest in Rosales with the February 2017 acquisition of PDA. The Company recognized $1,038,000, $266,000 and $115,000 of lemon sales to Rosales in fiscal years 2017, 2016 and 2015, respectively. Additionally, PDA recognized $1,059,000 of lemon and orange sales to Rosales from the Acquisition Date to the period ended October 31, 2017. Such amounts are recorded in agribusiness revenues in the Company’s consolidated statements of operations. In fiscal years 2017, 2016 and 2015, the aggregate amount of lemons and oranges procured from Rosales was $4,283,000, $2,205,000 and $1,751,000, respectively. Amounts due from (payable to) Rosales were $101,000 and $(216,000) at October 31, 2017 and 2016, respectively. The Company recorded equity in (losses) earnings of this investment of $(9,000), $248,000 and $9,000 in fiscal years 2017, 2016 and 2015, respectively, and amortization of fair value basis differences of $290,000, $208,000 and $208,000 in fiscal years 2017, 2016 and 2015, respectively. The Company received cash distributions from this equity investment of $273,000, $56,000 and $54,000 in fiscal years 2017, 2016 and 2015, respectively.</t>
  </si>
  <si>
    <t>Income Taxes</t>
  </si>
  <si>
    <t>Income Tax Disclosure [Abstract]</t>
  </si>
  <si>
    <t>Income Tax Disclosure [Text Block]</t>
  </si>
  <si>
    <t>16. Income Taxes A reconciliation of income before income taxes for domestic and foreign locations for the years ended October 31, 2017, 2016 and 2015 are as follows (in thousands): 2017 2016 2015 United States $ 11,386 $ 13,285 $ 11,255 Foreign (760) 40 (199) Income before income taxes $ 10,626 $ 13,325 $ 11,056 The components of the provisions for income taxes for fiscal years 2017, 2016 and 2015 are as follows (in thousands): 2017 2016 2015 Current: Federal $ (1,217) $ 1,736 $ (3,315) State (527) (749) (1,007) Foreign (41) (59) (2) Total current (provision) benefit (1,785) 928 (4,324) Deferred: Federal (2,282) (5,942) 343 State (238) (253) 7 Foreign 228 - - Total deferred (provision) benefit (2,292) (6,195) 350 Total provision $ (4,077) $ (5,267) $ (3,974) The income tax provision differs from the amount which would result from the statutory federal income tax rate primarily as a result of dividend exclusions, the domestic production activities deduction and state income taxes. Deferred income taxes reflect the net of temporary differences between the carrying amount of the assets and liabilities for financial reporting and income tax purposes. The components of deferred income tax assets (liabilities) at October 31, 2017 and 2016 are as follows (in thousands): 2017 2016 Deferred income tax assets: Labor accruals $ 286 $ 246 State income taxes 191 293 Net operating losses - 1 Prepaid insurance and other 442 69 Impairments of real estate development assets 3,186 3,147 Derivative instruments 105 452 Minimum pension liability adjustment 1,512 2,207 Amortization 360 462 Total deferred income tax assets 6,082 6,877 Deferred income tax liabilities: Property taxes (234) (184) Depreciation (15,114) (11,644) Unrealized net gain on Calavo investment (7,490) (5,792) Book and tax basis difference of acquired assets (14,444) (14,471) Other (215) (114) Total deferred income tax liabilities (37,497) (32,205) Net deferred income tax liabilities $ (31,415) $ (25,328) At October 31, 2017 and 2016, the Company had state net operating loss carry-forwards of approximately zero and $30,000, respectively. The income tax provision differs from that computed using the federal statutory rate applied to income before taxes as follows for fiscal years 2017, 2016 and 2015 ($ in thousands): 2017 2016 2015 Amount % Amount % Amount % Provision at statutory rates $ (3,613) (34.0) % $ (4,530) (34.0) % $ (3,757) (34.0) % State income tax, net of federal benefit (580) (5.5) % (733) (5.5) % (614) (5.5) % Dividend exclusion 67 0.6 % 72 0.5 % 94 0.8 % Production deduction 148 1.4 % 50 0.4 % 495 4.5 % Other permanent items (99) (0.9) % (126) (0.9) % (192) (1.7) % Total income tax provision $ (4,077) (38.4) % $ (5,267) (39.5) % $ (3,974) (35.9) % The Company recognizes excess tax deductions associated with the vesting of stock grants directly to stockholders’ equity when realized. At October 31, 2017 and 2016, the Company had no unrecognized tax benefits. The Company reports accrued interest and penalties related to unrecognized tax benefits in income tax expense. The Company files income tax returns in the U.S., California, Arizona and Chile. The Company is no longer subject to significant U.S. and state income tax examinations for years prior to the statutory periods of three years for federal and four years for state tax jurisdictions. The Company recognizes interest expense and penalties related to income tax matters as a component of income tax expense. There was no accrued interest or penalties associated with uncertain tax positions as of October 31, 2017. On December 22, 2017, the Tax Cut and Jobs Act was signed into law, which enacts significant changes to U.S. tax and related laws. Some of the provisions of the new tax law affecting corporations include, but are not limited to a reduction of the federal corporate income tax rate from 35% to 21%, limiting the interest expense deduction, expensing of cost of acquired qualified property and elimination of the domestic production activities deduction. We are currently evaluating the impact the new tax law will have on our financial condition and results of operations. Preliminarily, we anticipate a significant reduction in our effective income tax rate and our net deferred federal income tax liabilities as a result of the income tax rate reduction, with such changes being included in our financial statements beginning in the three months ending January 31, 2018.</t>
  </si>
  <si>
    <t>Retirement Plans</t>
  </si>
  <si>
    <t>Compensation and Retirement Disclosure [Abstract]</t>
  </si>
  <si>
    <t>Pension and Other Postretirement Benefits Disclosure [Text Block]</t>
  </si>
  <si>
    <t>17. Retirement Plans 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725,000 and $500,000 for fiscal years 2017 and 2016, respectively. Plan assets are invested in a group trust consisting primarily of pooled funds, mutual funds, short-term investment funds and cash. The investment policy and strategy has been established to provide a total investment return that will, over time, maintain purchasing power parity for the Plan’s variable benefits and keep the Plan funding at a reasonable level. The long-term target asset allocation ranges are as follows: Domestic Equity 35%-40%; International Equity 10%-15% and Fixed Income 50%. The following tables set forth the Plan’s net periodic cost, changes in benefit obligation and Plan assets, funded status, amounts recognized in the Company’s consolidated balance sheets, additional year-end information and assumptions used in determining the benefit obligations and net periodic benefit cost. The components of net periodic benefit cost for the Plan for fiscal years 2017 and 2016 were as follows (in thousands): 2017 2016 Administrative expenses $ 306 $ 125 Interest cost 775 835 Expected return on plan assets (1,053) (1,077) Prior service cost 45 - Amortization of net loss 833 746 Net periodic benefit cost $ 906 $ 629 Following is a summary of the Plan’s funded status as of October 31 (in thousands): 2017 2016 Change in benefit obligation: Benefit obligation at beginning of year $ 22,439 $ 21,051 Administrative expenses 306 125 Interest cost 775 835 Plan amendments - 322 Benefits paid (1,425) (1,184) Actuarial loss 173 1,290 Benefit obligation at end of year $ 22,268 $ 22,439 Change in plan assets: Fair value of plan assets at beginning of year $ 16,820 $ 16,692 Actual return on plan assets 2,290 812 Employer contributions 725 500 Benefits paid (1,425) (1,184) Fair value of plan assets at end of year $ 18,410 $ 16,820 Reconciliation of funded status: Fair value of plan assets $ 18,410 $ 16,820 Benefit obligations 22,268 22,439 Net plan obligations $ (3,858) $ (5,619) Amounts recognized in statements of financial position: Noncurrent assets $  $  Current liabilities   Noncurrent liabilities (3,858) (5,619) Net obligation recognized in statements of financial position $ (3,858) $ (5,619) Reconciliation of amounts recognized in statements of financial position: Prior service cost $ (277) $ (322) Net loss (6,926) (8,823) Accumulated other comprehensive loss (7,203) (9,145) Accumulated contributions in excess of net periodic benefit cost 3,345 3,526 Net deficit recognized in statements of financial position $ (3,858) $ (5,619) Presented below are changes in accumulated other comprehensive income, before tax, in the Plan as of October 31 (in thousands): 2017 2016 Changes recognized in other comprehensive income: New prior service cost $ - $ 322 Net (gain) loss arising during the year (1,064) 1,555 Amortization of prior service cost (45) - Amortization of net loss (833) (746) Total recognized in other comprehensive (income) loss $ (1,942) $ 1,131 Total recognized in net periodic benefit and other comprehensive (income) loss $ (1,036) $ 1,760 Presented below is the October 31, year-ended estimated amount that will be amortized from accumulated other comprehensive income over the next fiscal year (in thousands): 2017 Initial net asset (obligation) $  Prior service cost (45) Net loss (700) Total $ (745) The following assumptions, as of October 31, were used in determining benefit obligations and net periodic benefit cost ($ in thousands): 2017 2016 Weighted-average assumptions used to determine benefit obligations: Discount rate 3.60 % 3.60 % Assumptions used to determine net periodic benefit cost: Discount rate 3.60 % 4.10 % Expected return on plan assets 6.24 % 6.50 % Additional year-end information: Projected benefit obligation $ 22,268 $ 22,439 Accumulated benefit obligation $ 22,268 $ 22,439 Fair value of plan assets $ 18,410 $ 16,820 Benefit payments are expected to be paid during the following fiscal years (in thousands): 2018 $ 1,272 2019 1,282 2020 1,284 2021 1,292 2022 1,306 2023-2027 6,761 $ 13,197 The following table sets forth the Plan’s assets as of October 31, 2017, segregated by level using the hierarchy established by FASB ASC 820, Fair Value Measurements and Disclosures Level 1 Level 2 Level 3 Total Cash and cash equivalents $ 343 $  $  $ 343 Mutual funds 1,063   1,063 Pooled funds  17,004  17,004 $ 1,406 17,004 $  $ 18,410 The Company has a 401(k) plan in which it contributes an amount equal to 4% of an eligible employee’s annual earnings beginning after one year of employment. Employees may elect to defer up to 100% of their annual earnings subject to Internal Revenue Code limits. The Company makes an additional matching contribution on these deferrals up to 4% of the employee’s annual earnings. Employees are 100% vested in the Company’s contribution after six years of employment. Participants vest in any matching contribution at a rate of 20% per year beginning after one year of employment. During fiscal years 2017, 2016 and 2015, the Company contributed to the plan and recognized expenses of $774,000, $823,000 and $775,000, respectively.</t>
  </si>
  <si>
    <t>Other Long-Term Liabilities</t>
  </si>
  <si>
    <t>Other Liabilities Disclosure [Abstract]</t>
  </si>
  <si>
    <t>Other Liabilities Disclosure [Text Block]</t>
  </si>
  <si>
    <t xml:space="preserve">18. Other Long-Term Liabilities Other long-term liabilities consist of the following at October 31 (in thousands): 2017 2016 Minimum pension liability $ 3,858 $ 5,619 Fair value of derivative instrument - 461 Deferred gain and other 62 47 $ 3,920 $ 6,127 </t>
  </si>
  <si>
    <t>Operating Lease Income</t>
  </si>
  <si>
    <t>Leases, Operating [Abstract]</t>
  </si>
  <si>
    <t>Leases of Lessor Disclosure [Text Block]</t>
  </si>
  <si>
    <t xml:space="preserve">19. Operating Lease Income The Company rents certain of its assets under net operating lease agreements ranging from one month to 20 years. The cost of land subject to agricultural land leases was $1,529,000 at October 31, 2017. The total cost and accumulated depreciation of buildings, equipment and building improvements subject to leases was $22,405,000 and $6,843,000, respectively, at October 31, 2017. The Company’s rental operations revenue includes contingent rental revenue of $251,000, $195,000 and $135,000 for fiscal years 2017, 2016 and 2015, respectively. The future minimum lease payments to be received by the Company related to these net operating lease agreements as of October 31, 2017, are as follows (in thousands): 2018 $ 1,451 2019 1,246 2020 513 2021 306 2022 234 Thereafter 1,061 $ 4,811 </t>
  </si>
  <si>
    <t>Commitments and Contingencies</t>
  </si>
  <si>
    <t>Commitments and Contingencies Disclosure [Abstract]</t>
  </si>
  <si>
    <t>Commitments and Contingencies Disclosure [Text Block]</t>
  </si>
  <si>
    <t xml:space="preserve">20. Commitments and Contingencies Operating Leases The Company has operating leases for agricultural land, packinghouse equipment, and photovoltaic generators. Total lease expense for fiscal years 2017, 2016 and 2015 was $1,878,000, $2,049,000 and $2,922,000, respectively, which is included in agribusiness costs and expenses in the Company’s consolidated statements of operations. During fiscal year 2008, the Company entered into a contract with Perpetual Power, LLC (“Perpetual”) to install a 1,000 KW photovoltaic generator in order to provide electrical power for the Company’s lemon packinghouse operations. The facility became operational in October 2008. Farm Credit West provided financing for the generator and upon completion of the construction Perpetual sold the generator to Farm Credit West. The Company then signed a 10-year operating lease agreement with Farm Credit West. At the end of the 10-year lease term, the Company will have an option to purchase the generator from Farm Credit West for $1,125,000. Additionally, in fiscal year 2008, the Company entered into a contract with Perpetual to install a second 1,000 KW photovoltaic generator in order to provide electrical power for the Company’s farming operations in Ducor, California. Farm Credit West provided the financing for the generator and when construction was completed, Perpetual sold the generator to Farm Credit West. The Company then signed a 10-year operating lease agreement with Farm Credit West for this facility. At the end of the 10-year lease term, the Company will have an option to purchase the generator from Farm Credit West for $1,275,000. The generator in Ducor, California became operational in December 2008. Included in prepaid expenses and other current assets and other assets in the Company’s consolidated balance sheets is $220,000 and $436,000 at October 31, 2017 and 2016, respectively of deferred rent assets related to the Company’s Ducor solar lease as the minimum lease payments exceed the straight-line rent expense during the earlier terms of the lease. In January 2012, the Company entered into a series of operating leases for approximately 1,000 acres of lemon, orange, specialty citrus and other crop orchards in Lindsay, California. Each of the leases is for ten-year terms and provides for four five-year renewal options with an aggregate base rent of approximately $500 per acre. The leases also contain profit share arrangements with the landowners as additional rent on each of the properties and a provision for the potential purchase of the properties by the Company in the future The Company purchased substantially all of the leased acreage in September and December 2015 as discussed in Note 3 - Acquisitions. The Company incurred lease expense of $152,000, $202,000 and $1,137,000 in fiscal years 2017, 2016 and 2015. On July 1, 2013, the Company and Cadiz, entered into a long-term lease agreement for a minimum of 320 acres, with an option to lease up to an additional 960 acres, located within 9,600 zoned agricultural acres owned by Cadiz in eastern San Bernardino County, California. The initial term of the lease runs for 20 years and the annual base rental will be equal to the sum of $200 per planted acre and 20% of gross revenues from the sale of harvested lemons (less operating expenses) and will not exceed $1,200 per acre per year.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1,212,000 to acquire existing lemon trees and irrigations systems from Cadiz and a Cadiz tenant. In February 2016, Cadiz assigned this lease to Fenner Valley Farms, LLC (“Fenner”), a subsidiary of Water Asset Management, LLC (“WAM”). An entity affiliated with WAM is the holder of 9,300 shares of Limoneira Company Series B-2 convertible preferred stock. The Company incurred lease expenses of $123,000, $92,000 and $58,000 in fiscal years 2017, 2016 and 2015. Payments due to Fenner were $61,000 and $25,000 at October 31, 2017 and 2016, respectively. Minimum future lease payments are as follows (in thousands): 2018 $ 1,309 2019 522 2020 496 2021 471 2022 437 Thereafter 2,271 $ 5,506 Letters of Credit The Company utilizes standby letters of credit to satisfy workers’ compensation insurance security deposit requirements. At October 31, 2017, these outstanding letters of credit totaled $135,000. Litigation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 </t>
  </si>
  <si>
    <t>Series B and Series B-2 Preferred Stock</t>
  </si>
  <si>
    <t>Temporary Equity Disclosure [Abstract]</t>
  </si>
  <si>
    <t>Preferred Stock [Text Block]</t>
  </si>
  <si>
    <t>21. Series B and Series B-2 Preferred Stock Series B Convertible Preferred Stock In 1997, in connection with the acquisition of Ronald Michaelis Ranches, Inc., the Company issued 30,000 shares of Series B Convertible Preferred Stock at $100.00 par value (the “Series B Stock”). Dividends: The holders of shares of Series B Stock are entitled to receive cumulative cash dividends at an annual rate of 8.75% of par value. Such dividends are payable quarterly on the first day of January, April, July and October in each year commencing July 1, 1997. Voting Rights: Each share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shares is subject to certain conditions agreed upon between the Company and the holders of this portion of the Series B Stock. Conversion: The holders of Series B Stock have the right, at their option, to convert such shares into shares of Common Stock of the Company at any time prior to redemption. The conversion price is $8.00 per share of Common Stock. Pursuant to the terms of the Certificate of Designation, Preferences and Rights of the Series B Stock, the conversion price shall be adjusted to reflect any dividends paid in Common Stock of the Company, the subdivision of the Common Stock of the Company into a greater number of shares of Common Stock of the Company or upon the advice of legal counsel. Put: The holders of Series B Stock may at any time after July 1, 2017 and before June 31,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of the control the Company and accordingly, the Series B Stock has been classified as temporary equity. In May 2017, 3,042 shares of Series B preferred stock were converted into 38,025 shares of common stock. In April 2017, 10,453 shares of Series B preferred stock were converted into 130,662 shares of common stock. In November 2016, 715 shares of Series B preferred stock were converted into 8,937 shares of common stock. In April 2016, 500 shares of Series B preferred stock were converted into 6,250 shares of common stock. In September 2015, 500 shares of Series B preferred stock were converted into 6,250 shares of common stock. Series B-2 Convertible Preferred Stock During March and April 2014, pursuant to a Series B-2 Stock Purchase Agreement dated March 21, 2014, the Company issued an aggregate of 9,300 shares of Series B-2, 4% voting preferred stock with a par value of $100.00 per share (“Series B-2 Preferred Stock”) to WPI-ACP Holdings, LLC (“WPI”), an entity affiliated with Water Asset Management, LLC (“WAM”) for total proceeds of $9,300,000. The transactions were exempt from the registration requirements of the Securities Act of 1933, as amended. The Series B-2 Preferred Stock has the following rights, preferences, privileges, and restrictions: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of the liquidation value of $1,000 per share. Such dividends are payable quarterly on the first day of January, April, July and October in each year commencing July 1, 2014.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of the control the Company and accordingly, the Series B-2 Preferred Stock has been classified as temporary equity. In connection with the sale of the Series B-2 Preferred Stock,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holders' Equity</t>
  </si>
  <si>
    <t>Stockholders' Equity Note [Abstract]</t>
  </si>
  <si>
    <t>Stockholders' Equity Note Disclosure [Text Block]</t>
  </si>
  <si>
    <t>22. Stockholders’ Equity Series A Junior Participating Preferred Stock and Shareholder Rights Agreement During fiscal year 2007, the Company entered into a shareholder rights agreement with the Bank of New York acting as rights agent. In connection with this agreement, on October 31, 2006, the Company designated 20,000 shares of preferred stock as Series A Junior Participating Preferred Stock at $.01 par value (the “Series A Stock”). Additionally, on October 31, 2006, the Company declared a dividend to be distributed on December 20, 2006, to each holder of record of the Company’s common stock the right to purchase one one-hundredth of a share of Series A Stock. If a triggering event occurred, the Board of Directors had the option to allow rights holders to exercise their rights. The shareholder rights agreement, and the rights thereunder, expired by its terms on December 19, 2016. 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2-year period. In December 2017, 41,291 shares of common stock with a per share value of $22.86 were granted to management under the Stock Plan for fiscal year 2017 performance, resulting in a total compensation expense of approximately $944,000, with $605,000 recognized in the year ended October 31, 2017 and the balance to be recognized over the next two years as the shares vest. In December 2016, 44,688 shares of common stock with a per share value of $19.92 were granted to management under the Stock Plan for fiscal year 2016 performance, resulting in total compensation expense of approximately $890,000, with $544,000 recognized in the year ended October 31, 2016 and the balance to be recognized over the next two years as the shares vest. In December 2015, 27,424 shares of common stock with a per share value of $15.29 were granted to management under the Stock Plan for fiscal year 2015 performance, resulting in total compensation expense of approximately $410,000, with $130,000 recognized in the year ended October 31, 2015 and the balance to be recognized over the next two years as the shares vest. Stock-based compensation expense is recognized over the performance and vesting periods as summarized below ($ in thousands): Performance Shares Year Ended October 31, Year Granted 2017 2016 2015 2013 27,091 $ - $ - $ 237 2014 42,085 - 352 352 2015 27,424 144 140 130 2016 44,688 256 544 - 2017 41,291 605 - - $ 1,005 $ 1,036 $ 719 During fiscal years 2017, 2016 and 2015, respectively, members of management exchanged 14,773, 12,433 and 10,907 shares of common stock with fair value of $294,000, $190,000 and $275,000, at the date of the exchanges, for the payment of payroll taxes associated with the vesting of shares under the Company’s stock-based compensation programs. During fiscal years 2017, 2016 and 2015, respectively, 18,956, 21,905 and 15,077 shares of common stock were issued to the Company’s non-employee directors under the Company’s stock-based compensation plans. The Company recognized $323,000, $273,000 and $325,000 of stock-based compensation in fiscal years 2017, 2016 and 2015, respectively. In December 2017, the Company granted 90,000 shares of common stock with a per share price of $22.19 to certain members of management, resulting in a total compensation expense of approximately $1,997,000. These shares will vest and expense will be recognized equally over the next five years beginning fiscal year ending October 31, 2018. Donation of Common Stock In June 2015 , Dividend On December 19, 2017, the Company declared a $0.0625 per share dividend which is to be paid on January 17, 2018 in the aggregate amount of $900,000 to common shareholders of record as of December 27, 201 7</t>
  </si>
  <si>
    <t>Fruit Growers Supply Cooperative</t>
  </si>
  <si>
    <t>Fruit Growers Supply Cooperative [Abstract]</t>
  </si>
  <si>
    <t>Fruit Growers Supply Cooperative Disclosure [Text Block]</t>
  </si>
  <si>
    <t>23. Fruit Growers Supply Cooperative The Company is a member of Fruit Growers Supply (“FGS”), a cooperative supply corporation. FGS is the manufacturing and supply affiliate of Sunkist. FGS allocates after-tax earnings derived from non-member business to members. The allocations may then be disbursed to members as dividends no less than five years after allocation. As of October 31, 2017 , During September 2011, the Company settled a claim with Sunkist in which Sunkist requested a refund of $586,000 of fiscal year 2010 lemon by-products revenue. The Company assigned 50% of future dividends it receives from FGS up to the amount of claim in the unconditional settlement of the claim. The balance of the claim as of October 31, 2017 was $251,000.</t>
  </si>
  <si>
    <t>Segment Information</t>
  </si>
  <si>
    <t>Segment Reporting [Abstract]</t>
  </si>
  <si>
    <t>Segment Reporting Disclosure [Text Block]</t>
  </si>
  <si>
    <t xml:space="preserve">24. Segment Information The Company operates in six reportable operating segments: fresh lemons, lemon packing, avocados, other agribusiness, rental operations and real estate development. The reportable operating segments of the Company are strategic business units with different products and services, distribution processes and customer bases. The fresh lemons segment includes sales, farming and harvesting expenses and third-party grow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ing of oranges, specialty citrus and other crops. The rental operations segment includes housing and commercial rental operations, leased land and organic recycling. The real estate development segment includes real estate development operations. The Company does not separately allocate depreciation and amortization to its fresh lemons, lemon packing, avocados and other agribusiness segments. No asset information is provided for reportable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Prior to October 31, 2017, the Company combined its fresh lemons and lemon packing segments into one reportable segment called lemon operations. During 2017, following the completion and start-up activities of its new lemon packinghouse in 2016, the Company and its chief operating decision maker have emphasized the strategic importance and financial performance of its lemon packing operations and expanded processing volume with a focus on increasing the quantity of lemons procured from third-party growers. As a result, during the fourth quarter of 2017, the Company separated its lemon operations segment into two segments: fresh lemons and lemon packing. This change was made to align operating segments with the basis that the chief operating decision maker uses to review financial information to make decisions, assess performance, develop strategy and allocate capital resources. Additionally, the Company determined that avocados, which was previously aggregated in the other agribusiness segment, should be a separate reportable segment based upon the Company’s chief operating decision maker’s review of its operating results. Prior period disclosures have been recast to present results on a comparable basis. In October 2016, the Company re-purposed Windfall Farms from a real estate development project to an agricultural ranch and reclassified $26,779,000 of real estate development assets to property, plant and equipment. Windfall Farms was reclassified to the other agribusiness reportable segment from the real estate development segment in October 2016. Windfall Farms has had limited real estate development activities in recent years, with operating costs consisting primarily of property maintenance and taxes being the main components of its operating results. Operating losses of $669,000 and $1,052,000 are included in the real estate development segment operating loss for fiscal years 2015 and 2014, respectively. Segment information for fiscal year 2017 (in thousands): Fresh Lemon Eliminations Avocados Other Total Rental Real Estate Corporate Total Revenues from external customers $ 85,439 $ 8,760 $  $ 9,522 $ 12,148 $ 115,869 $ 5,440 $  $  $ 121,309 Intersegment revenue  19,156 (19,156)        Total net revenues 85,439 27,916 (19,156) 9,522 12,148 115,869 5,440 - - 121,309 Costs and expenses 67,414 21,567 (19,156) 4,136 11,712 85,673 3,170 405 13,731 102,979 Depreciation and amortization      5,489 762 - 216 6,467 Operating Income $ 18,025 $ 6,349 $  $ 5,386 $ 436 $ 24,707 $ 1,508 $ (405) $ (13,947) $ 11,863 Segment information for fiscal year 2016 (in thousands): Fresh Lemon Eliminations Avocados Other Total Rental Real Estate Corporate Total Revenues from external customers $ 80,437 $ 4,830 $  $ 10,767 $ 10,096 $ 106,130 $ 5,603 $ 56 $  $ 111,789 Intersegment revenue  17,123 (17,123)        Total net revenues 80,437 21,953 (17,123) 10,767 10,096 106,130 5,603 56 111,789 Costs and expenses 61,742 21,939 (17,123) 4,619 8,106 79,283 2,885 2,006 13,088 97,262 Depreciation and amortization      4,321 732 55 231 5,339 Operating Income $ 18,695 $ 14 $  $ 6,148 $ 1,990 $ 22,526 $ 1,986 $ (2,005) $ (13,319) $ 9,188 Segment information for fiscal year 2015 (in thousands): Fresh Lemon Eliminations Avocados Other Total Rental Real Estate Corporate Total Revenues from external customers $ 74,798 $ 4,180 $  $ 7,132 $ 9,014 $ 95,124 $ 5,104 $ 83 $  $ 100,311 Intersegment revenue  16,175 (16,175)        Total net revenues 74,798 20,355 (16,175) 7,132 9,014 95,124 5,104 83 100,311 Costs and expenses 57,297 20,644 (16,175) 4,026 8,053 73,845 2,859 1,284 13,556 91,544 Depreciation and amortization      3,341 581 46 216 4,184 Operating Income $ 17,501 $ (289) $  $ 3,106 $ 961 $ 17,938 $ 1,664 $ (1,247) $ (13,772) $ 4,583 The following table sets forth revenues by category, by segment for fiscal years 2017, 2016 and 2015 (in thousands): Year Ended October 31, 2017 2016 2015 Fresh lemon $ 85,439 $ 80,437 $ 74,798 Lemon packing 27,916 21,953 20,355 Intersegment revenue (19,156) (17,123) (16,175) Lemon revenues 94,199 85,267 78,978 Avocados 9,522 10,767 7,132 Navel and Valencia oranges 7,099 6,143 5,626 Specialty citrus and other crops 5,049 3,953 3,388 Other agribusiness revenues 12,148 10,096 9,014 Agribusiness revenues 115,869 106,130 95,124 Residential and commercial rentals 3,589 3,555 2,892 Leased land 1,440 1,755 1,865 Organic recycling and other 411 293 347 Rental operations revenues 5,440 5,603 5,104 Real estate development revenues - 56 83 Total revenues $ 121,309 $ 111,789 $ 100,311 </t>
  </si>
  <si>
    <t>Sale of Property</t>
  </si>
  <si>
    <t>Proceeds from Sale of Property, Plant, and Equipment [Abstract]</t>
  </si>
  <si>
    <t>Sale Of Property [Text Block]</t>
  </si>
  <si>
    <t>25. Sale of Property On August 21, 2015, the Company sold its Wilson Ranch property, which is comprised of 52 acres of land with 33 acres of avocado orchards located near the City of Fillmore, in Ventura County, California. The sales price was $2,750,000 and the gain on the sale was $935,000.</t>
  </si>
  <si>
    <t>Sale of Conservation Easement</t>
  </si>
  <si>
    <t>Sale Of Conservation Easement [Abstract]</t>
  </si>
  <si>
    <t>Sale Of Conservation Easement [Text Block]</t>
  </si>
  <si>
    <t>26. Sale of Conservation Easement In October 2016, the Company sold a conservation easement on certain of its Ventura County property to The Nature Conservancy. The easement preserves 235 acres along the Santa Clara River in perpetuity from commercial and residential development and provides access to the river by certain groups for environmental study and observation. The sales price was $995,000 and the gain on the sale was $995,000. The Company retains title to the property, the easement allows the Company to continue agriculture and related activities on the property and the post-easement, appraised value of the property exceeds its carrying value.</t>
  </si>
  <si>
    <t>Subsequent Events</t>
  </si>
  <si>
    <t>Subsequent Events [Abstract]</t>
  </si>
  <si>
    <t>Subsequent Events [Text Block]</t>
  </si>
  <si>
    <t xml:space="preserve">27. Subsequent Events The Company has evaluated events subsequent to October 31, 2017, to assess the need for potential recognition or disclosure in this Annual Report. Based upon this evaluation, except as disclosed </t>
  </si>
  <si>
    <t>Summary of Significant Accounting Policies (Policies)</t>
  </si>
  <si>
    <t>Consolidation, Policy [Policy Text Block]</t>
  </si>
  <si>
    <t xml:space="preserve">Principles of Consolidation The consolidated financial statements include the accounts of the Company and the accounts of all the subsidiaries and investments in which a controlling interest is held by the Company. The consolidated financial statements represent the consolidated balance sheets, statements of operations, statements of comprehensive income, statements of stockholders’ equity and temporary equity and statements of cash flows of Limoneira Company and its wholly owned subsidiaries. The Company’s subsidiaries include: Limoneira Mercantile, LLC, Windfall Investors, LLC (“Windfall”), Templeton Santa Barbara, LLC, Associated Citrus Packers, Inc. (“Associated”), Limoneira Chile SpA, Limoneira EA 1 Land, LLC and Fruticola Pan De Azucar S.A. (“PDA”) All significant intercompany balances and transactions have been eliminated in consolidation. The Company considers the criteria established under the Financial Accounting Standards Board (“FASB”)  Accounting Standards Code (“ASC”) 810, Consolidations, </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sts Incurred, Policy [Policy Text Block]</t>
  </si>
  <si>
    <t>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Lemons, oranges, specialty citrus and other crops such as pistachio nuts are grown in the Company’s San Joaquin Valley orchards. Additionally, lemons are grown in the Company’s Yuma County, Arizona orchards. These crops have distinct growing periods and distinct harvest and selling periods, each of which lasts approximately four to six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The Company grows lemons and avocados in its Ventura County orchards. Due to climate, growing conditions and the types of crops grown, the Ventura County orchards may be harvested and sold on a year-round basis. Accordingly, the Company does not capitalize cultural costs associated with its Ventura County orchards and therefore such costs, as well as harvest costs associated with the Ventura County orchard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t>
  </si>
  <si>
    <t>Income Tax, Policy [Policy Text Block]</t>
  </si>
  <si>
    <t>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t>Property, Plant and Equipment, Policy [Policy Text Block]</t>
  </si>
  <si>
    <t>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t>
  </si>
  <si>
    <t>Interest Capitalization, Policy [Policy Text Block]</t>
  </si>
  <si>
    <t>Capitalized Interest Interest is capitalized on real estate development projects and significant construction in progress using the weighted average interest rate during the fiscal year. Interest of $2,022,000 and $1,919,000 was capitalized during the years ended October 31, 2017 and 2016, respectively, and is included in property, plant, and equipment and real estate development assets in the Company’s consolidated balance sheets.</t>
  </si>
  <si>
    <t>Real Estate Held for Development and Sale, Policy [Policy Text Block]</t>
  </si>
  <si>
    <t>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cessation of construction and development activities. Once a project is substantially completed, future costs are expensed as incurred. The Company capitalized costs related to its real estate projects of $8,403,000 and $6,870,000 in fiscal years 2017 and 2016, respectively.</t>
  </si>
  <si>
    <t>Equity Method Investments, Policy [Policy Text Block]</t>
  </si>
  <si>
    <t xml:space="preserve">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 </t>
  </si>
  <si>
    <t>Marketable Securities, Policy [Policy Text Block]</t>
  </si>
  <si>
    <t>Marketable Securities The Company classifies its marketable securities as available-for-sale. The Company’s investments in marketable securities are stated at fair value with unrealized gains (losses), net of tax, reported as a component of accumulated other comprehensive income (loss) in the Company’s consolidated statements of comprehensive income. At October 31, 2017 and 2016, marketable securities are comprised of the Company’s investment in Calavo.</t>
  </si>
  <si>
    <t>Impairment or Disposal of Long-Lived Assets, Policy [Policy Text Block]</t>
  </si>
  <si>
    <t>Long-Lived Assets The Company evaluates long-lived assets, including its definite-life intangible assets, for impairment whenever events or changes in circumstances indicate that the carrying value of an asset may not be recoverable. If the estimated undiscounted future cash flows from the use of an asset are less than the carrying value of that asset, a write-down is recorded to reduce the carrying value of the asset to its fair value. Assets held for sale are carried at the lower of cost or fair value less estimated cost to sell.</t>
  </si>
  <si>
    <t>Intangible Assets, Finite-Lived, Policy [Policy Text Block]</t>
  </si>
  <si>
    <t>Intangible Assets Intangible assets consist primarily of acquired water and mineral rights, a patent and certain trade names and trademarks. Certain of the Company’s trade names and trademarks are being amortized on a straight-line basis over their estimated lives of eight years. The Company evaluates its indefinite-life intangible assets annually or whenever events or changes in circumstances indicate an impairment of the assets’ value may exist.</t>
  </si>
  <si>
    <t>Goodwill and Intangible Assets, Goodwill, Policy [Policy Text Block]</t>
  </si>
  <si>
    <t>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Goodwill impairment is tested in a two-step process, with the first step performed to determine if there is potential for impairment by comparing the fair value of the reporting unit to its carrying value. If potential impairment is identified as indicated by the carrying value exceeding the fair value of the reporting unit, the second step is performed to measure the amount of impairment to be recognized in the financial statements by comparing the implied fair value of goodwill to its carrying value. If the carrying value of goodwill exceeds its implied fair value, an impairment loss is recognized for the excess amount. Goodwill impairment testing involves significant judgment and estimates. The annual assessment of goodwill impairment was performed as of July 31, 2017 with no impairment noted.</t>
  </si>
  <si>
    <t>Fair Value of Financial Instruments, Policy [Policy Text Block]</t>
  </si>
  <si>
    <t>Fair Values of Financial Instruments The fair values of financial instruments are based on level-one indicators within the fair value hierarchy or quoted market prices, where available, or are estimated using the present value or other valuation techniques. Estimated fair values are significantly affected by the assumptions us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17 and 2016.</t>
  </si>
  <si>
    <t>Derivatives, Policy [Policy Text Block]</t>
  </si>
  <si>
    <t>Derivative Financial Instruments The Company uses derivative financial instruments to manage its exposure to interest rates as well as to maintain an appropriate mix of fixed and floating-rate debt. Contract terms of a hedge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be either offset against the change in the fair value of the hedged assets, liabilities or firm commitments through earnings or be recognized in other comprehensive income until the hedged item is recognized in earnings. The ineffective portion of an instrument’s change in fair value will be immediately recognized in earnings. Instruments that do not meet the criteria for hedge accounting, or contracts for which the Company has not elected hedge accounting, are valued at fair value with unrealized gains or losses reported in earnings during the period of change.</t>
  </si>
  <si>
    <t>Comprehensive Income, Policy [Policy Text Block]</t>
  </si>
  <si>
    <t>Comprehensive Income (Loss) Comprehensive income (loss) represents all changes in a company’s net assets, except changes resulting from transactions with shareholders, and is reported as a component of the Company’s stockholders’ equity.</t>
  </si>
  <si>
    <t>Foreign Currency Transactions and Translations Policy [Policy Text Block]</t>
  </si>
  <si>
    <t>Foreign Currency Translation PDA’s functional currency is the Chilean Peso. Its balance sheet is translated to U.S. dollars at exchange rates in effect at the balance sheet date and its income statement is translated at average exchange rates during the reporting period. The resulting foreign currency translation adjustments are recorded as a separate component of accumulated other comprehensive income.</t>
  </si>
  <si>
    <t>Revenue Recognition, Policy [Policy Text Block]</t>
  </si>
  <si>
    <t>Revenue Recognition Revenue and related costs are recognized when (i) persuasive evidence of an arrangement exists, (ii) delivery has occurred, (iii) selling price is fixed or determinable and (iv) collectability is reasonably assured. The Company records a sales allowance in the period revenue is recognized as a provision for estimated customer discounts and concessions. Agribusiness revenue -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title and inventory risk to the product is transferred to the third-party packinghouses and revenue is recognized. Such third-party packinghouse charges are recorded as a reduction of revenue based on the application of specific authoritative revenue recognition guidance entitled “Vendor’s Income Statement Characterization of Consideration Given to a Customer”.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Revenue from crop insurance proceeds is recorded when the amount of and the right to receive the payment can be reasonably determined. The Company recorded agribusiness revenues from crop insurance proceeds of $74,000, $83,000 and $9,000 in fiscal years 2017, 2016 and 2015, respectively. Rental operations revenue - Real estate development revenue - Real Estate Sales 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t>
  </si>
  <si>
    <t>Advertising Costs, Policy [Policy Text Block]</t>
  </si>
  <si>
    <t>Advertising Expense Advertising costs are expensed as incurred. Such costs in fiscal years 2017, 2016 and 2015 were $173,000, $264,000 and $364,000, respectively.</t>
  </si>
  <si>
    <t>Lessor, Leases [Policy Text Block]</t>
  </si>
  <si>
    <t>Leases The Company records rent expense for its operating leases on a straight-line basis from the lease commencement date as defined in the lease agreement until the end of the base lease term.</t>
  </si>
  <si>
    <t>Earnings Per Share, Policy [Policy Text Block]</t>
  </si>
  <si>
    <t>Basic and Diluted Net Income per Share Basic net income per common share is calculated using the weighted-average number of common shares outstanding during the period without consideration of the dilutive effect of preferred stock. Diluted net income per common share is calculated using the weighted-average number of common shares outstanding plus the dilutive effect of conversion of preferred stock. The Series B and Series B-2 convertible preferred shares were anti-dilutive for fiscal years ended October 31, 2017, 2016 and 2015. Unvested stock-based compensation awards that contain non-forfeitable rights to dividends as participating shares are included in computing earnings per share using the two-class method. The Company’s unvested, restricted stock awards qualify as participating shares.</t>
  </si>
  <si>
    <t>Reclassifications and Adjustments[PolicyText Block]</t>
  </si>
  <si>
    <t>Reclassifications and Adjustments Certain reclassifications have been made to the prior years’ consolidated financial statements to conform to the October 31, 2017 presentation.</t>
  </si>
  <si>
    <t>Pension and Other Postretirement Plans, Policy [Policy Text Block]</t>
  </si>
  <si>
    <t xml:space="preserve">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t>
  </si>
  <si>
    <t>Recent Accounting Pronouncements [Policy Text Block]</t>
  </si>
  <si>
    <t>Recent Accounting Pronouncements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ASU 2016-08), Revenue from Contracts with Customers (Topic 606): Principal versus Agent Considerations (Reporting Revenue Gross versus Net). ASU 2016-08 clarifies the implementation guidance on principal versus agent considerations. In April 2016, the FASB issued ASU 2016-10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ASU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currently anticipates adopting the standard in the first quarter of its fiscal year ending October 31, 2019 and anticipates using the modified retrospective method. The Company has inventoried and evaluated its current revenue streams and related contracts with customers. The Company continues to evaluate the effect this ASU may have on its consolidated financial statements. FASB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SU is effective for annual periods ending after December 15, 2016 and interim periods within annual periods beginning after December 15, 2016. The Company’s adoption of this ASU had no impact on its consolidated financial statements. FASB ASU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is currently evaluating the impact of this ASU but does not expect the adoption of this guidance to have a material effect on its consolidated financial statements. FASB ASU 2016-01, Financial Instruments -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Early adoption is permitted. The Company is evaluating the effect this ASU may have on its consolidated financial statements. FASB ASU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will be effective for the Company beginning in the first quarter of its fiscal year ending October 31, 2019. The Company is evaluating the effect this ASU may have on its consolidated financial statements, however it expects to apply the practical expedients provided in the ASU and to record right-of-use assets and lease obligations for its operating leases that exist on the date of adoption. Note 20  Commitment and Contingencies  describes its operating lease arrangements as of October 31, 2017. FASB ASU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Company adopted this ASU during the quarter ended July 31, 2017 in connection with the refinancing of its line of credit arrangements and related interest rates swap as described in Note 12  Long-Term Debt and Note 13  Derivative Instrument and Hedging Activities. The Company’s adoption of this ASU had no impact on its consolidated financial statements FASB ASU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The Company’s early adoption of this ASU on November 1, 2016 resulted in a cumulative effect provision of $21,000 recognized in the current period tax provision. The Company has also elected to account for forfeitures as they occur using the modified retrospective approach. In addition, the Company is now required to present excess tax benefits (provisions) as operating activity (combined with other income tax cash flows) on the statements of cash flows rather than as financing activity and has elected to adopt this change prospectively.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evaluating the effect this ASU may have on its consolidated financial statements.</t>
  </si>
  <si>
    <t>Summary of Significant Accounting Policies (Tables)</t>
  </si>
  <si>
    <t>Schedule Of Property Plant And Equipment Useful Life [Table Text Block]</t>
  </si>
  <si>
    <t xml:space="preserve"> Land improvements 10  30 Buildings and building improvements 10  50 Equipment 5  20 Orchards 20  40 </t>
  </si>
  <si>
    <t>Acquisitions (Tables)</t>
  </si>
  <si>
    <t>Business Acquisition [Line Items]</t>
  </si>
  <si>
    <t>Schedule of Recognized Identified Assets Acquired and Liabilities Assumed [Table Text Block]</t>
  </si>
  <si>
    <t xml:space="preserve"> Cultural costs $ 473 Other current assets 166 Land and land improvements 2,748 Buildings and equipment 206 Orchards 2,876 Investment in Rosales 1,021 Water rights 1,120 Deposit for land purchase 645 Goodwill 196 Total assets acquired 9,451 Current liabilities (122) Current and long-term debt (1,964) Deferred income taxes (1,026) Noncontrolling interest (633) Net cash paid $ 5,706 </t>
  </si>
  <si>
    <t>Fair Value Measurements (Tables)</t>
  </si>
  <si>
    <t>Schedule of Fair Value, Assets and Liabilities Measured on Recurring Basis [Table Text Block]</t>
  </si>
  <si>
    <t xml:space="preserve">The following table sets forth the Company’s financial assets and liabilities as of October 31, 2017 and 2016 that are measured on a recurring basis during the period, segregated by level within the fair value hierarchy (in thousands): 2017 Level 1 Level 2 Level 3 Total Assets at fair value: Available- for -sale securities $ 22,110 $  $  $ 22,110 Liabilities at fair value: Derivative $  $ 268 $  $ 268 2016 Level 1 Level 2 Level 3 Total Assets at fair value: Available- for -sale securities $ 17,745 $  $  $ 17,745 Liabilities at fair value: Derivative $  $ 1,151 $  $ 1,151 </t>
  </si>
  <si>
    <t>Prepaid Expenses and Other Current Assets (Tables)</t>
  </si>
  <si>
    <t>Deferred Costs, Capitalized, Prepaid, and Other Assets Disclosure [Table Text Block]</t>
  </si>
  <si>
    <t xml:space="preserve">Prepaid expenses and other current assets consist of the following at October 31 (in thousands): 2017 2016 Prepaid insurance $ 609 $ 633 Prepaid supplies 806 879 Lemon supplier advances 271 41 Deposits 16 61 Deferred lease expense and other 942 895 Real estate development held for sale 4,337  $ 6,981 $ 2,509 </t>
  </si>
  <si>
    <t>Property, Plant and Equipment (Tables)</t>
  </si>
  <si>
    <t>Property, Plant and Equipment [Table Text Block]</t>
  </si>
  <si>
    <t xml:space="preserve">Property, plant and equipment consist of the following at October 31 (in thousands): 2017 2016 Land $ 78,856 $ 76,418 Land improvements 26,289 22,458 Buildings and building improvements 38,955 38,811 Equipment 47,223 45,775 Orchards 38,460 31,282 Construction in progress 18,867 17,558 248,650 232,302 Less accumulated depreciation (60,425) (55,206) $ 188,225 $ 177,096 </t>
  </si>
  <si>
    <t>Real Estate Development (Tables)</t>
  </si>
  <si>
    <t>Schedule of Real Estate Properties [Table Text Block]</t>
  </si>
  <si>
    <t xml:space="preserve">Real estate development assets are comprised primarily of land and land development costs and consist of the following at October 31 (in thousands): 2017 2016 East Areas I and II $ 74,500 $ 66,097 Templeton Santa Barbara, LLC 6,582 11,039 $ 81,082 $ 77,136 </t>
  </si>
  <si>
    <t>Equity Investments (Tables)</t>
  </si>
  <si>
    <t>Equity Method Investments [Table Text Block]</t>
  </si>
  <si>
    <t xml:space="preserve">The following is unaudited financial information of the equity method investees for fiscal years 2017, 2016 and 2015 (in thousands): 2017 Del Mar Romney Rosales LLC Total Assets $ 1,269 $ 680 $ 2,645 $ 62,399 $ 66,993 Liabilities $  $  $ 1,853 $ 291 $ 2,144 Equity 1,269 680 792 62,108 64,849 Total liabilities and equity $ 1,269 $ 680 $ 2,645 $ 62,399 $ 66,993 Revenues $ 2,553 $ 20 $ 10,171 $  $ 12,744 Expenses 966 29 10,192 89 11,276 Net income (loss) $ 1,587 $ (9) $ (21) $ (89) $ 1,468 2016 Assets $ 1,244 $ 690 $ 4,300 $ 47,332 $ 53,566 Liabilities $  $  $ 2,719 $ 36 $ 2,755 Equity 1,244 690 1,581 47,296 50,811 Total liabilities and equity $ 1,244 $ 690 $ 4,300 $ 47,332 $ 53,566 Revenues $ 3,452 $ 11 $ 7,639 $  $ 11,102 Expenses 910 24 6,979 1 7,914 Net income (loss) $ 2,542 $ (13) $ 660 $ (1) $ 3,188 2015 Assets $ 1,204 $ 652 $ 2,103 $  $ 3,959 Liabilities $  $  $ 1,113 $  $ 1,113 Equity 1,204 652 990  2,846 Total liabilities and equity $ 1,204 $ 652 $ 2,103 $  $ 3,959 Revenues $ 2,817 $ 13 $ 4,864 $  $ 7,694 Expenses 876 17 4,838 5,731 Net income (loss) $ 1,941 $ (4) $ 26 $  $ 1,963 </t>
  </si>
  <si>
    <t>Schedule Of Earnings And Losses Of Equity Method Investees [Table Text Block]</t>
  </si>
  <si>
    <t xml:space="preserve">The Company’s investment and equity in earnings (losses) of the equity method investees are as follows (in thousands): Del Mar Romney Rosales LLC Total Investment balance October 31, 2014 $ 1,338 $ 535 $ 1,765 $  $ 3,638 Equity earnings (losses) 455 (13) (199)  243 Cash distributions (789)  (54)  (843) Investment contributions  9   9 Investment balance October 31, 2015 1,004 531 1,512  3,047 Equity earnings (losses) 603 (9) 40  634 Cash distributions (586)  (56)  (642) Investment contributions 940   2,275 3,215 Investment balance October 31, 2016 1,961 522 1,496 2,275 6,254 Equity earnings (losses) 446 (7) (299) (91) 49 Cash distributions (439)  (273)  (712) Investment contributions -  1,020 7,450 8,470 Investment balance October 31, 2017 $ 1,968 $ 515 $ 1,944 $ 9,634 $ 14,061 </t>
  </si>
  <si>
    <t>Other Assets (Tables)</t>
  </si>
  <si>
    <t>Schedule of Other Assets [Table Text Block]</t>
  </si>
  <si>
    <t xml:space="preserve">Other assets consist of the following at October 31 (in thousands): 2017 2016 Investments in mutual water companies $ 4,686 $ 4,327 Acquired water and mineral rights 2,655 1,536 Deposit for land purchase 645  Deferred lease assets and other 448 930 Note receivable 625 612 Revolving funds and memberships 265 292 Acquired trade names and trademarks 233 341 Goodwill 876 680 $ 10,433 $ 8,718 </t>
  </si>
  <si>
    <t>Accrued Liabilities (Tables)</t>
  </si>
  <si>
    <t>Schedule of Accrued Liabilities [Table Text Block]</t>
  </si>
  <si>
    <t xml:space="preserve">Accrued liabilities consist of the following at October 31 (in thousands): 2017 2016 Compensation $ 2,367 $ 2,362 Property taxes 599 520 Interest 327 277 Deferred rental income and deposits 636 633 Lease expense 137 296 Lemon supplier payables 166 1,242 Capital expenditures and other 945 1,091 $ 5,177 $ 6,421 </t>
  </si>
  <si>
    <t>Long-Term Debt (Tables)</t>
  </si>
  <si>
    <t>Schedule of Long-term Debt Instruments [Table Text Block]</t>
  </si>
  <si>
    <t xml:space="preserve">Long-term debt is comprised of the following at October 31 (in thousands): 2017 2016 Farm Credit West revolving and non-revolving lines of credit: the interest rate is variable based on the one-month London Interbank Offered Rate (“LIBOR”), which was 1.23% at October 31, 2017, plus 1.85%. Interest is payable monthly and the principal is due in full on July 1, 2022. $ 74,556 $ - Rabobank revolving credit facility: the loan was repaid in June 2017 with proceeds from the Farm Credit West revolving and non-revolving lines of credit as noted below. - 59,606 Farm Credit West term loan: the interest rate is variable and was 3.70% at October 31, 2017. The loan is payable in quarterly installments through November 2022. 3,155 3,701 Farm Credit West term loan: the interest rate is variable and was 3.70% at October 31, 2017. The loan is payable in monthly installments through October 2035. 1,167 1,213 Farm Credit West term loan: the interest rate is fixed at 4.70%. The loan is payable in monthly installments though March 2036. 9,504 9,822 Farm Credit West term loan: the interest rate is fixed at 3.62% until March 2021, becoming variable for the remainder of the loan. The loan is payable in monthly installments though March 2036. 7,083 7,349 Wells Fargo term loan: the interest rate is fixed at 3.58%. The loan is payable in monthly installments through January 2023. 7,730 9,152 Banco de Chile term loan: the interest rate is fixed at 6.48%. The loan is payable in annual installments through January 2025. 2,106 - Subtotal 105,301 90,843 Less deferred financing costs 188 171 Total long-term debt, net 105,113 90,672 Less current portion 3,030 2,508 Long-term debt, less current portion $ 102,083 $ 88,164 </t>
  </si>
  <si>
    <t>Schedule of Maturities of Long-term Debt [Table Text Block]</t>
  </si>
  <si>
    <t xml:space="preserve">Principal payments on the Company’s long-term debt are due as follows (in thousands): 2018 $ 3,030 2019 2,811 2020 2,944 2021 3,050 2022 77,717 Thereafter 15,749 $ 105,301 </t>
  </si>
  <si>
    <t>Derivative Instruments and Hedging Activities (Tables)</t>
  </si>
  <si>
    <t>Schedule of Derivative Instruments [Table Text Block]</t>
  </si>
  <si>
    <t xml:space="preserve">Derivative financial instruments consist of the following at October 31 (in thousands): Notional Amount Fair Value Liability 2017 2016 2017 2016 Pay fixed-rate, receive floating-rate forward interest rate swap, beginning July 2013 until June 2018 $ 40,000 $ 40,000 $ 268 $ 1,151 </t>
  </si>
  <si>
    <t>Earnings per Share (Tables)</t>
  </si>
  <si>
    <t>Schedule of Earnings Per Share, Basic and Diluted [Table Text Block]</t>
  </si>
  <si>
    <t xml:space="preserve">The computations for basic net income per common share are as follows (in thousands, except per share amounts): Year ended October 31, 2017 2016 2015 Basic net income per common share: Numerator: Net income applicable to common stock $ 6,035 $ 7,430 $ 6,447 Denominator: Weighted average common shares-basic 14,315 14,168 14,119 Basic net income per common share $ 0.42 $ 0.52 $ 0.46 </t>
  </si>
  <si>
    <t>Income Taxes (Tables)</t>
  </si>
  <si>
    <t>Schedule of Income before Income Tax, Domestic and Foreign [Table Text Block]</t>
  </si>
  <si>
    <t xml:space="preserve">A reconciliation of income before income taxes for domestic and foreign locations for the years ended October 31, 2017, 2016 and 2015 are as follows (in thousands): 2017 2016 2015 United States $ 11,386 $ 13,285 $ 11,255 Foreign (760) 40 (199) Income before income taxes $ 10,626 $ 13,325 $ 11,056 </t>
  </si>
  <si>
    <t>Schedule of Components of Income Tax Expense (Benefit) [Table Text Block]</t>
  </si>
  <si>
    <t xml:space="preserve">The components of the provisions for income taxes for fiscal years 2017, 2016 and 2015 are as follows (in thousands): 2017 2016 2015 Current: Federal $ (1,217) $ 1,736 $ (3,315) State (527) (749) (1,007) Foreign (41) (59) (2) Total current (provision) benefit (1,785) 928 (4,324) Deferred: Federal (2,282) (5,942) 343 State (238) (253) 7 Foreign 228 - - Total deferred (provision) benefit (2,292) (6,195) 350 Total provision $ (4,077) $ (5,267) $ (3,974) </t>
  </si>
  <si>
    <t>Schedule of Deferred Tax Assets and Liabilities [Table Text Block]</t>
  </si>
  <si>
    <t xml:space="preserve">The components of deferred income tax assets (liabilities) at October 31, 2017 and 2016 are as follows (in thousands): 2017 2016 Deferred income tax assets: Labor accruals $ 286 $ 246 State income taxes 191 293 Net operating losses - 1 Prepaid insurance and other 442 69 Impairments of real estate development assets 3,186 3,147 Derivative instruments 105 452 Minimum pension liability adjustment 1,512 2,207 Amortization 360 462 Total deferred income tax assets 6,082 6,877 Deferred income tax liabilities: Property taxes (234) (184) Depreciation (15,114) (11,644) Unrealized net gain on Calavo investment (7,490) (5,792) Book and tax basis difference of acquired assets (14,444) (14,471) Other (215) (114) Total deferred income tax liabilities (37,497) (32,205) Net deferred income tax liabilities $ (31,415) $ (25,328) </t>
  </si>
  <si>
    <t>Schedule of Effective Income Tax Rate Reconciliation [Table Text Block]</t>
  </si>
  <si>
    <t xml:space="preserve">The income tax provision differs from that computed using the federal statutory rate applied to income before taxes as follows for fiscal years 2017, 2016 and 2015 ($ in thousands): 2017 2016 2015 Amount % Amount % Amount % Provision at statutory rates $ (3,613) (34.0) % $ (4,530) (34.0) % $ (3,757) (34.0) % State income tax, net of federal benefit (580) (5.5) % (733) (5.5) % (614) (5.5) % Dividend exclusion 67 0.6 % 72 0.5 % 94 0.8 % Production deduction 148 1.4 % 50 0.4 % 495 4.5 % Other permanent items (99) (0.9) % (126) (0.9) % (192) (1.7) % Total income tax provision $ (4,077) (38.4) % $ (5,267) (39.5) % $ (3,974) (35.9) % </t>
  </si>
  <si>
    <t>Retirement Plans (Tables)</t>
  </si>
  <si>
    <t>Schedule of Net Benefit Costs [Table Text Block]</t>
  </si>
  <si>
    <t xml:space="preserve">The components of net periodic benefit cost for the Plan for fiscal years 2017 and 2016 were as follows (in thousands): 2017 2016 Administrative expenses $ 306 $ 125 Interest cost 775 835 Expected return on plan assets (1,053) (1,077) Prior service cost 45 - Amortization of net loss 833 746 Net periodic benefit cost $ 906 $ 629 </t>
  </si>
  <si>
    <t>Schedule of Defined Benefit Plans Disclosures [Table Text Block]</t>
  </si>
  <si>
    <t xml:space="preserve">Following is a summary of the Plan’s funded status as of October 31 (in thousands): 2017 2016 Change in benefit obligation: Benefit obligation at beginning of year $ 22,439 $ 21,051 Administrative expenses 306 125 Interest cost 775 835 Plan amendments - 322 Benefits paid (1,425) (1,184) Actuarial loss 173 1,290 Benefit obligation at end of year $ 22,268 $ 22,439 Change in plan assets: Fair value of plan assets at beginning of year $ 16,820 $ 16,692 Actual return on plan assets 2,290 812 Employer contributions 725 500 Benefits paid (1,425) (1,184) Fair value of plan assets at end of year $ 18,410 $ 16,820 Reconciliation of funded status: Fair value of plan assets $ 18,410 $ 16,820 Benefit obligations 22,268 22,439 Net plan obligations $ (3,858) $ (5,619) Amounts recognized in statements of financial position: Noncurrent assets $  $  Current liabilities   Noncurrent liabilities (3,858) (5,619) Net obligation recognized in statements of financial position $ (3,858) $ (5,619) Reconciliation of amounts recognized in statements of financial position: Prior service cost $ (277) $ (322) Net loss (6,926) (8,823) Accumulated other comprehensive loss (7,203) (9,145) Accumulated contributions in excess of net periodic benefit cost 3,345 3,526 Net deficit recognized in statements of financial position $ (3,858) $ (5,619) </t>
  </si>
  <si>
    <t>Schedule of Defined Benefit Plan Amounts Recognized in Other Comprehensive Income (Loss) [Table Text Block]</t>
  </si>
  <si>
    <t xml:space="preserve">Presented below are changes in accumulated other comprehensive income, before tax, in the Plan as of October 31 (in thousands): 2017 2016 Changes recognized in other comprehensive income: New prior service cost $ - $ 322 Net (gain) loss arising during the year (1,064) 1,555 Amortization of prior service cost (45) - Amortization of net loss (833) (746) Total recognized in other comprehensive (income) loss $ (1,942) $ 1,131 Total recognized in net periodic benefit and other comprehensive (income) loss $ (1,036) $ 1,760 </t>
  </si>
  <si>
    <t>Schedule of Amounts in Accumulated Other Comprehensive Income (Loss) to be Recognized over Next Fiscal Year [Table Text Block]</t>
  </si>
  <si>
    <t xml:space="preserve">Presented below is the October 31, year-ended estimated amount that will be amortized from accumulated other comprehensive income over the next fiscal year (in thousands): 2017 Initial net asset (obligation) $  Prior service cost (45) Net loss (700) Total $ (745) </t>
  </si>
  <si>
    <t>Schedule of Assumptions Used [Table Text Block]</t>
  </si>
  <si>
    <t xml:space="preserve">The following assumptions, as of October 31, were used in determining benefit obligations and net periodic benefit cost ($ in thousands): 2017 2016 Weighted-average assumptions used to determine benefit obligations: Discount rate 3.60 % 3.60 % Assumptions used to determine net periodic benefit cost: Discount rate 3.60 % 4.10 % Expected return on plan assets 6.24 % 6.50 % Additional year-end information: Projected benefit obligation $ 22,268 $ 22,439 Accumulated benefit obligation $ 22,268 $ 22,439 Fair value of plan assets $ 18,410 $ 16,820 </t>
  </si>
  <si>
    <t>Schedule of Expected Benefit Payments [Table Text Block]</t>
  </si>
  <si>
    <t xml:space="preserve">Benefit payments are expected to be paid during the following fiscal years (in thousands): 2018 $ 1,272 2019 1,282 2020 1,284 2021 1,292 2022 1,306 2023-2027 6,761 $ 13,197 </t>
  </si>
  <si>
    <t>Schedule of Allocation of Plan Assets [Table Text Block]</t>
  </si>
  <si>
    <t xml:space="preserve">The following table sets forth the Plan’s assets as of October 31, 2017, segregated by level using the hierarchy established by FASB ASC 820, Fair Value Measurements and Disclosures Level 1 Level 2 Level 3 Total Cash and cash equivalents $ 343 $  $  $ 343 Mutual funds 1,063   1,063 Pooled funds  17,004  17,004 $ 1,406 17,004 $  $ 18,410 </t>
  </si>
  <si>
    <t>Other Long-Term Liabilities (Tables)</t>
  </si>
  <si>
    <t>Other Noncurrent Liabilities [Table Text Block]</t>
  </si>
  <si>
    <t xml:space="preserve">Other long-term liabilities consist of the following at October 31 (in thousands): 2017 2016 Minimum pension liability $ 3,858 $ 5,619 Fair value of derivative instrument - 461 Deferred gain and other 62 47 $ 3,920 $ 6,127 </t>
  </si>
  <si>
    <t>Operating Lease Income (Tables)</t>
  </si>
  <si>
    <t>Schedule Of Future Minimum Rental Receivables For Operating Leases [Table Text Block]</t>
  </si>
  <si>
    <t xml:space="preserve">The future minimum lease payments to be received by the Company related to these net operating lease agreements as of October 31, 2017, are as follows (in thousands): 2018 $ 1,451 2019 1,246 2020 513 2021 306 2022 234 Thereafter 1,061 $ 4,811 </t>
  </si>
  <si>
    <t>Commitments and Contingencies (Tables)</t>
  </si>
  <si>
    <t>Schedule of Future Minimum Rental Payments for Operating Leases [Table Text Block]</t>
  </si>
  <si>
    <t xml:space="preserve">Minimum future lease payments are as follows (in thousands): 2018 $ 1,309 2019 522 2020 496 2021 471 2022 437 Thereafter 2,271 $ 5,506 </t>
  </si>
  <si>
    <t>Stockholders' Equity (Tables)</t>
  </si>
  <si>
    <t>Schedule of Employee Service Share-based Compensation, Allocation of Recognized Period Costs [Table Text Block]</t>
  </si>
  <si>
    <t xml:space="preserve">Stock-based compensation expense is recognized over the performance and vesting periods as summarized below ($ in thousands): Performance Shares Year Ended October 31, Year Granted 2017 2016 2015 2013 27,091 $ - $ - $ 237 2014 42,085 - 352 352 2015 27,424 144 140 130 2016 44,688 256 544 - 2017 41,291 605 - - $ 1,005 $ 1,036 $ 719 </t>
  </si>
  <si>
    <t>Segment Information (Tables)</t>
  </si>
  <si>
    <t>Schedule of Segment Reporting Information, by Segment [Table Text Block]</t>
  </si>
  <si>
    <t xml:space="preserve">Segment information for fiscal year 2017 (in thousands): Fresh Lemon Eliminations Avocados Other Total Rental Real Estate Corporate Total Revenues from external customers $ 85,439 $ 8,760 $  $ 9,522 $ 12,148 $ 115,869 $ 5,440 $  $  $ 121,309 Intersegment revenue  19,156 (19,156)        Total net revenues 85,439 27,916 (19,156) 9,522 12,148 115,869 5,440 - - 121,309 Costs and expenses 67,414 21,567 (19,156) 4,136 11,712 85,673 3,170 405 13,731 102,979 Depreciation and amortization      5,489 762 - 216 6,467 Operating Income $ 18,025 $ 6,349 $  $ 5,386 $ 436 $ 24,707 $ 1,508 $ (405) $ (13,947) $ 11,863 Segment information for fiscal year 2016 (in thousands): Fresh Lemon Eliminations Avocados Other Total Rental Real Estate Corporate Total Revenues from external customers $ 80,437 $ 4,830 $  $ 10,767 $ 10,096 $ 106,130 $ 5,603 $ 56 $  $ 111,789 Intersegment revenue  17,123 (17,123)        Total net revenues 80,437 21,953 (17,123) 10,767 10,096 106,130 5,603 56 111,789 Costs and expenses 61,742 21,939 (17,123) 4,619 8,106 79,283 2,885 2,006 13,088 97,262 Depreciation and amortization      4,321 732 55 231 5,339 Operating Income $ 18,695 $ 14 $  $ 6,148 $ 1,990 $ 22,526 $ 1,986 $ (2,005) $ (13,319) $ 9,188 Segment information for fiscal year 2015 (in thousands): Fresh Lemon Eliminations Avocados Other Total Rental Real Estate Corporate Total Revenues from external customers $ 74,798 $ 4,180 $  $ 7,132 $ 9,014 $ 95,124 $ 5,104 $ 83 $  $ 100,311 Intersegment revenue  16,175 (16,175)        Total net revenues 74,798 20,355 (16,175) 7,132 9,014 95,124 5,104 83 100,311 Costs and expenses 57,297 20,644 (16,175) 4,026 8,053 73,845 2,859 1,284 13,556 91,544 Depreciation and amortization      3,341 581 46 216 4,184 Operating Income $ 17,501 $ (289) $  $ 3,106 $ 961 $ 17,938 $ 1,664 $ (1,247) $ (13,772) $ 4,583 The following table sets forth revenues by category, by segment for fiscal years 2017, 2016 and 2015 (in thousands): Year Ended October 31, 2017 2016 2015 Fresh lemon $ 85,439 $ 80,437 $ 74,798 Lemon packing 27,916 21,953 20,355 Intersegment revenue (19,156) (17,123) (16,175) Lemon revenues 94,199 85,267 78,978 Avocados 9,522 10,767 7,132 Navel and Valencia oranges 7,099 6,143 5,626 Specialty citrus and other crops 5,049 3,953 3,388 Other agribusiness revenues 12,148 10,096 9,014 Agribusiness revenues 115,869 106,130 95,124 Residential and commercial rentals 3,589 3,555 2,892 Leased land 1,440 1,755 1,865 Organic recycling and other 411 293 347 Rental operations revenues 5,440 5,603 5,104 Real estate development revenues - 56 83 Total revenues $ 121,309 $ 111,789 $ 100,311 </t>
  </si>
  <si>
    <t>Summary of Significant Accounting Policies (Details)</t>
  </si>
  <si>
    <t>Land Improvements [Member] | Maximum [Member]</t>
  </si>
  <si>
    <t>Property, plant and equipment, useful life</t>
  </si>
  <si>
    <t>30 years</t>
  </si>
  <si>
    <t>Land Improvements [Member] | Minimum [Member]</t>
  </si>
  <si>
    <t>10 years</t>
  </si>
  <si>
    <t>Building and Building Improvements [Member] | Maximum [Member]</t>
  </si>
  <si>
    <t>50 years</t>
  </si>
  <si>
    <t>Building and Building Improvements [Member] | Minimum [Member]</t>
  </si>
  <si>
    <t>Equipment [Member] | Maximum [Member]</t>
  </si>
  <si>
    <t>20 years</t>
  </si>
  <si>
    <t>Equipment [Member] | Minimum [Member]</t>
  </si>
  <si>
    <t>5 years</t>
  </si>
  <si>
    <t>Orchards [Member] | Maximum [Member]</t>
  </si>
  <si>
    <t>40 years</t>
  </si>
  <si>
    <t>Orchards [Member] | Minimum [Member]</t>
  </si>
  <si>
    <t>Summary of Significant Accounting Policies (Details Textual) - USD ($)</t>
  </si>
  <si>
    <t>Accounting Policies [Line Items]</t>
  </si>
  <si>
    <t>Interest Costs Capitalized</t>
  </si>
  <si>
    <t>Real Estate Inventory, Capitalized Interest Costs Incurred</t>
  </si>
  <si>
    <t>Brokerage Commissions Revenue</t>
  </si>
  <si>
    <t>Agribusiness Revenues From Crop Insurance Proceeds</t>
  </si>
  <si>
    <t>Advertising Expense</t>
  </si>
  <si>
    <t>Revenue, Net, Total</t>
  </si>
  <si>
    <t>Allowance for Doubtful Accounts Receivable, Current</t>
  </si>
  <si>
    <t>Defined Benefit Plan, Assumptions Used Calculating Benefit Obligation, Discount Rate</t>
  </si>
  <si>
    <t>3.60%</t>
  </si>
  <si>
    <t>Defined Benefit Plan, Actuarial Gain (Loss)</t>
  </si>
  <si>
    <t>Accounting Standards Update 2016-09 [Member]</t>
  </si>
  <si>
    <t>Cumulative effect provision recognized in the current period tax benefit</t>
  </si>
  <si>
    <t>Avocado [Member]</t>
  </si>
  <si>
    <t>Growers Payable [Member] | Sales Revenue, Net [Member]</t>
  </si>
  <si>
    <t>Concentration Risk, Percentage</t>
  </si>
  <si>
    <t>43.00%</t>
  </si>
  <si>
    <t>Lemon [Member] | Supplier Concentration Risk [Member] | Sales Revenue, Net [Member]</t>
  </si>
  <si>
    <t>44.00%</t>
  </si>
  <si>
    <t>42.00%</t>
  </si>
  <si>
    <t>36.00%</t>
  </si>
  <si>
    <t>Pension Plan [Member]</t>
  </si>
  <si>
    <t>Acquisitions (Details) - USD ($)</t>
  </si>
  <si>
    <t>Feb. 28, 2017</t>
  </si>
  <si>
    <t>Assets acquired</t>
  </si>
  <si>
    <t>Goodwill</t>
  </si>
  <si>
    <t>Other current assets</t>
  </si>
  <si>
    <t>Land and land improvements</t>
  </si>
  <si>
    <t>Buildings and equipment</t>
  </si>
  <si>
    <t>Orchards</t>
  </si>
  <si>
    <t>Investment in Rosales</t>
  </si>
  <si>
    <t>Water rights</t>
  </si>
  <si>
    <t>Deposit for land purchase</t>
  </si>
  <si>
    <t>Total assets acquired</t>
  </si>
  <si>
    <t>Liabilities assumed</t>
  </si>
  <si>
    <t>Current liabilities</t>
  </si>
  <si>
    <t>Current and long-term debt</t>
  </si>
  <si>
    <t>Net cash paid</t>
  </si>
  <si>
    <t>Acquisition (Details Textual)</t>
  </si>
  <si>
    <t>8 Months Ended</t>
  </si>
  <si>
    <t>Aug. 31, 2017USD ($)</t>
  </si>
  <si>
    <t>Feb. 24, 2017USD ($)a</t>
  </si>
  <si>
    <t>Sep. 30, 2015USD ($)a</t>
  </si>
  <si>
    <t>Oct. 31, 2017USD ($)</t>
  </si>
  <si>
    <t>Dec. 31, 2016USD ($)</t>
  </si>
  <si>
    <t>Oct. 31, 2016USD ($)a</t>
  </si>
  <si>
    <t>Oct. 31, 2015USD ($)</t>
  </si>
  <si>
    <t>Acres Of Land Purchased | a</t>
  </si>
  <si>
    <t>Payments to Acquire Land Held-for-use</t>
  </si>
  <si>
    <t>Increase in Restricted Cash</t>
  </si>
  <si>
    <t>Payments to Acquire Businesses, Gross</t>
  </si>
  <si>
    <t>Revenues, Total</t>
  </si>
  <si>
    <t>Net Income (Loss) Attributable to Parent, Total</t>
  </si>
  <si>
    <t>Business Acquisition Area of Land Acquired | a</t>
  </si>
  <si>
    <t>Area of Land | a</t>
  </si>
  <si>
    <t>Business Combination, Contingent Consideration Arrangements, Change in Amount of Contingent Consideration, Asset</t>
  </si>
  <si>
    <t>Business Combination, Contingent Consideration Arrangements, Change in Amount of Contingent Consideration, Liability</t>
  </si>
  <si>
    <t>Cash Acquired from Acquisition</t>
  </si>
  <si>
    <t>Limoneira Company [Member]</t>
  </si>
  <si>
    <t>Equity Method Investment, Ownership Percentage</t>
  </si>
  <si>
    <t>35.00%</t>
  </si>
  <si>
    <t>47.00%</t>
  </si>
  <si>
    <t>Business Acquisition, Pro Forma Revenue</t>
  </si>
  <si>
    <t>Business Acquisition, Pro Forma Net Income (Loss)</t>
  </si>
  <si>
    <t>Business Combination, Recognized Identifiable Assets Acquired and Liabilities Assumed, Noncurrent Liabilities, Long-term Debt</t>
  </si>
  <si>
    <t>13.00%</t>
  </si>
  <si>
    <t>10.00%</t>
  </si>
  <si>
    <t>Business Combination, Recognized Identifiable Assets Acquired and Liabilities Assumed, Assets</t>
  </si>
  <si>
    <t>Business Combination, Acquisition Related Costs</t>
  </si>
  <si>
    <t>Fruticola Pan De Azucar Sa [Member] | Stockholder [Member]</t>
  </si>
  <si>
    <t>53.00%</t>
  </si>
  <si>
    <t>Fair Value Measurements  (Details) - Fair Value, Measurements, Recurring [Member] - USD ($) $ in Thousands</t>
  </si>
  <si>
    <t>Assets at fair value:</t>
  </si>
  <si>
    <t>Available- for -sale securities</t>
  </si>
  <si>
    <t>Liabilities at fair value:</t>
  </si>
  <si>
    <t>Derivative</t>
  </si>
  <si>
    <t>Fair Value, Inputs, Level 1 [Member]</t>
  </si>
  <si>
    <t>Fair Value, Inputs, Level 2 [Member]</t>
  </si>
  <si>
    <t>Fair Value, Inputs, Level 3 [Member]</t>
  </si>
  <si>
    <t>Fair Value Measurements (Details Textual) - Calavo Growers Incorporated [Member] - $ / shares</t>
  </si>
  <si>
    <t>Fair Value, Assets and Liabilities Measured on Recurring and Nonrecurring Basis [Line Items]</t>
  </si>
  <si>
    <t>Equity Method Investment Investee Price Per Share</t>
  </si>
  <si>
    <t>Investment Owned, Balance, Shares</t>
  </si>
  <si>
    <t>1.70%</t>
  </si>
  <si>
    <t>Prepaid Expenses and Other Current Assets (Details) - USD ($) $ in Thousands</t>
  </si>
  <si>
    <t>Deferred Costs, Capitalized, Prepaid, and Other Assets Disclosure [Line Items]</t>
  </si>
  <si>
    <t>Prepaid insurance</t>
  </si>
  <si>
    <t>Prepaid supplies</t>
  </si>
  <si>
    <t>Fruit supplier advances</t>
  </si>
  <si>
    <t>Deposits</t>
  </si>
  <si>
    <t>Deferred lease expense and other</t>
  </si>
  <si>
    <t>Real estate development held for sale</t>
  </si>
  <si>
    <t>Prepaid Expense and Other Assets, Current</t>
  </si>
  <si>
    <t>Property, Plant and Equipment (Details) - USD ($) $ in Thousands</t>
  </si>
  <si>
    <t>Property, Plant and Equipment [Line Items]</t>
  </si>
  <si>
    <t>Property, Plant and Equipment, Gross</t>
  </si>
  <si>
    <t>Less accumulated depreciation</t>
  </si>
  <si>
    <t>Property, Plant and Equipment, Net, Total</t>
  </si>
  <si>
    <t>Land [Member]</t>
  </si>
  <si>
    <t>Land Improvements [Member]</t>
  </si>
  <si>
    <t>Building and Building Improvements [Member]</t>
  </si>
  <si>
    <t>Equipment [Member]</t>
  </si>
  <si>
    <t>Orchards [Member]</t>
  </si>
  <si>
    <t>Construction in Progress [Member]</t>
  </si>
  <si>
    <t>Property, Plant and Equipment (Details Textual) - USD ($)</t>
  </si>
  <si>
    <t>Depreciation</t>
  </si>
  <si>
    <t>Reclassification Of Real Estate Development To Property Plant And Equipment</t>
  </si>
  <si>
    <t>Windfall Investors, LLC [Member]</t>
  </si>
  <si>
    <t>Vineyards [Member]</t>
  </si>
  <si>
    <t>Price Per Ton</t>
  </si>
  <si>
    <t>Real Estate Development (Details) - USD ($) $ in Thousands</t>
  </si>
  <si>
    <t>Real Estate Properties [Line Items]</t>
  </si>
  <si>
    <t>Real estate development assets</t>
  </si>
  <si>
    <t>Templeton Santa Barbara, LLC [Member]</t>
  </si>
  <si>
    <t>East Areas I and II [Member]</t>
  </si>
  <si>
    <t>Real Estate Development (Details Textual)</t>
  </si>
  <si>
    <t>Nov. 10, 2015USD ($)</t>
  </si>
  <si>
    <t>Dec. 31, 2017USD ($)</t>
  </si>
  <si>
    <t>Mar. 27, 2017USD ($)</t>
  </si>
  <si>
    <t>Jan. 28, 2016USD ($)</t>
  </si>
  <si>
    <t>Sep. 30, 2015USD ($)</t>
  </si>
  <si>
    <t>Oct. 31, 2016USD ($)</t>
  </si>
  <si>
    <t>Oct. 31, 2005a</t>
  </si>
  <si>
    <t>Increase In Real Estate Development And Financing Liability</t>
  </si>
  <si>
    <t>Payments to Acquire Equity Method Investments</t>
  </si>
  <si>
    <t>Proceeds from Sale of Real Estate Held-for-investment</t>
  </si>
  <si>
    <t>Gains (Losses) on Sales of Investment Real Estate</t>
  </si>
  <si>
    <t>Real Estate Held for Development and Sale</t>
  </si>
  <si>
    <t>Pacific Crest Property [Member]</t>
  </si>
  <si>
    <t>Centennial property [Member]</t>
  </si>
  <si>
    <t>Proceeds from Issuance of Debt</t>
  </si>
  <si>
    <t>Real Estate Under Development Current And Noncurrent</t>
  </si>
  <si>
    <t>East Areas 1 and 2 [Member]</t>
  </si>
  <si>
    <t>Number Of Acres Of Land For Real Estate Development | a</t>
  </si>
  <si>
    <t>Real Estate Development Expense</t>
  </si>
  <si>
    <t>SEC Schedule III, Real Estate, Period Increase (Decrease), Total</t>
  </si>
  <si>
    <t>East Area 1 [Member]</t>
  </si>
  <si>
    <t>Improvement Costs Required To Be Paid Relating To Annexation</t>
  </si>
  <si>
    <t>28.50%</t>
  </si>
  <si>
    <t>Maximum Improvement Costs Required To Be Paid Relating To Annexation Of Real Estate Property</t>
  </si>
  <si>
    <t>Templeton Santa Barbara Limited Liability Company [Member]</t>
  </si>
  <si>
    <t>Centennial Square [Member]</t>
  </si>
  <si>
    <t>SEC Schedule III, Real Estate, Gross, Beginning Balance</t>
  </si>
  <si>
    <t>Centennial Square [Member] | Prepaid Expenses and Other Current Assets [Member]</t>
  </si>
  <si>
    <t>Real Estate Held-for-sale</t>
  </si>
  <si>
    <t>Pacific Crest [Member]</t>
  </si>
  <si>
    <t>Impairment Charge on Reclassified Assets</t>
  </si>
  <si>
    <t>Sevilla [Member]</t>
  </si>
  <si>
    <t>Sevilla [Member] | Prepaid Expenses and Other Current Assets [Member]</t>
  </si>
  <si>
    <t>Lewis Group of Companies [Member]</t>
  </si>
  <si>
    <t>50.00%</t>
  </si>
  <si>
    <t>Equity Method Investment, Aggregate Cost</t>
  </si>
  <si>
    <t>Proceeds from Sale of Equity Method Investments</t>
  </si>
  <si>
    <t>Payments of Financing Costs, Total</t>
  </si>
  <si>
    <t>Limoneira Lewis Community Builders, LLC Agreement [Member]</t>
  </si>
  <si>
    <t>Due from Joint Ventures</t>
  </si>
  <si>
    <t>Rental Income, Nonoperating</t>
  </si>
  <si>
    <t>Equity Investments (Details) - USD ($) $ in Thousands</t>
  </si>
  <si>
    <t>Schedule of Equity Method Investments [Line Items]</t>
  </si>
  <si>
    <t>Assets</t>
  </si>
  <si>
    <t>Liabilities</t>
  </si>
  <si>
    <t>Equity</t>
  </si>
  <si>
    <t>Total liabilities and equity</t>
  </si>
  <si>
    <t>Revenues</t>
  </si>
  <si>
    <t>Expenses</t>
  </si>
  <si>
    <t>Net income (loss)</t>
  </si>
  <si>
    <t>Limco Del Mar Limited [Member]</t>
  </si>
  <si>
    <t>Romney Property Partnership [Member]</t>
  </si>
  <si>
    <t>Rosales [Member]</t>
  </si>
  <si>
    <t>LLC [Member]</t>
  </si>
  <si>
    <t>Equity Investments (Details 1) - USD ($) $ in Thousands</t>
  </si>
  <si>
    <t>Investment balance</t>
  </si>
  <si>
    <t>Equity earnings (losses)</t>
  </si>
  <si>
    <t>Cash distributions</t>
  </si>
  <si>
    <t>Investment contributions</t>
  </si>
  <si>
    <t>Equity Investments (Details Textual) - USD ($)</t>
  </si>
  <si>
    <t>Aug. 14, 2014</t>
  </si>
  <si>
    <t>Nov. 30, 2016</t>
  </si>
  <si>
    <t>Dec. 31, 2015</t>
  </si>
  <si>
    <t>Dec. 31, 2014</t>
  </si>
  <si>
    <t>Other Liabilities, Current</t>
  </si>
  <si>
    <t>Finite-lived Intangible Assets Acquired</t>
  </si>
  <si>
    <t>Amortization of Intangible Assets</t>
  </si>
  <si>
    <t>Equity Method Investment Additional Ownership Percentage</t>
  </si>
  <si>
    <t>12.00%</t>
  </si>
  <si>
    <t>Limited Partner [Member]</t>
  </si>
  <si>
    <t>22.10%</t>
  </si>
  <si>
    <t>Equity Method Investment Cash Receipts From Farm Management Orchard Land Development And Accounting Services</t>
  </si>
  <si>
    <t>Equity Method Investment Revenues Recognized From Lemon Packing Services</t>
  </si>
  <si>
    <t>Limco Del Mar Limited [Member] | General Partner [Member]</t>
  </si>
  <si>
    <t>1.30%</t>
  </si>
  <si>
    <t>Limco Del Mar Limited [Member] | Limited Partner [Member]</t>
  </si>
  <si>
    <t>26.80%</t>
  </si>
  <si>
    <t>General Partners' Capital Account, Units Purchased</t>
  </si>
  <si>
    <t>General Partners' Contributed Capital</t>
  </si>
  <si>
    <t>Payments to Acquire Limited Partnership Interests</t>
  </si>
  <si>
    <t>75.00%</t>
  </si>
  <si>
    <t>Partners' Capital Account, Contributions</t>
  </si>
  <si>
    <t>Preferred Interest Provision Net Income Cash Distribution Percentage</t>
  </si>
  <si>
    <t>40.00%</t>
  </si>
  <si>
    <t>Equity Method Investment, Difference Between Carrying Amount and Underlying Equity</t>
  </si>
  <si>
    <t>Finite-Lived Intangible Assets, Amortization Expense, Next Twelve Months</t>
  </si>
  <si>
    <t>Finite-Lived Intangible Assets, Amortization Expense, after Year Five</t>
  </si>
  <si>
    <t>Finite-Lived Intangible Assets, Amortization Expense, Year Two</t>
  </si>
  <si>
    <t>Finite-Lived Intangible Assets, Amortization Expense, Year Three</t>
  </si>
  <si>
    <t>Finite-Lived Intangible Assets, Amortization Expense, Year Four</t>
  </si>
  <si>
    <t>Investment in Calavo Growers, Inc. (Details Textual) - USD ($)</t>
  </si>
  <si>
    <t>2 Months Ended</t>
  </si>
  <si>
    <t>Jun. 30, 2005</t>
  </si>
  <si>
    <t>Jul. 31, 2016</t>
  </si>
  <si>
    <t>Oct. 31, 2013</t>
  </si>
  <si>
    <t>Oct. 31, 2009</t>
  </si>
  <si>
    <t>Schedule of Available-for-sale Securities [Line Items]</t>
  </si>
  <si>
    <t>Proceeds from Sale of Available-for-sale Securities, Equity</t>
  </si>
  <si>
    <t>Available-for-sale Securities, Gross Realized Gain (Loss)</t>
  </si>
  <si>
    <t>Other Comprehensive Income (Loss), Reclassification Adjustment from AOCI for Sale of Securities, Net of Tax</t>
  </si>
  <si>
    <t>Calavo Growers, Inc [Member]</t>
  </si>
  <si>
    <t>6.90%</t>
  </si>
  <si>
    <t>Payments to Acquire Available-for-sale Securities, Equity</t>
  </si>
  <si>
    <t>Stock Issued During Period, Shares, New Issues</t>
  </si>
  <si>
    <t>Percentage Of Ownership Interest Sold</t>
  </si>
  <si>
    <t>15.10%</t>
  </si>
  <si>
    <t>Stock Issued During Period, Value, New Issues</t>
  </si>
  <si>
    <t>Proceeds From Payment For Stock Purchase Agreement</t>
  </si>
  <si>
    <t>Sale Of Available For Sale Securities Number Of Shares Sold</t>
  </si>
  <si>
    <t>Available-for-sale Securities, Change in Net Unrealized Holding Gain (Loss) before Taxes</t>
  </si>
  <si>
    <t>Available-for-sale Securities, Change in Net Unrealized Holding Gain (Loss), Net of Tax, Total</t>
  </si>
  <si>
    <t>Sale of Stock, Number of Shares Issued in Transaction</t>
  </si>
  <si>
    <t>Proceeds from Sale of Available-for-sale Securities, Total</t>
  </si>
  <si>
    <t>Available-for-sale Securities, Total</t>
  </si>
  <si>
    <t>Other Comprehensive Income (Loss), Reclassification Adjustment from AOCI for Sale of Securities, before Tax</t>
  </si>
  <si>
    <t>Calavo Growers Incorporated [Member]</t>
  </si>
  <si>
    <t>Other Assets (Details) - USD ($) $ in Thousands</t>
  </si>
  <si>
    <t>Regulatory Assets [Line Items]</t>
  </si>
  <si>
    <t>Investments in mutual water companies</t>
  </si>
  <si>
    <t>Acquired water and mineral rights</t>
  </si>
  <si>
    <t>Deposit For Land Purchase</t>
  </si>
  <si>
    <t>Deferred lease assets and other</t>
  </si>
  <si>
    <t>Note receivable</t>
  </si>
  <si>
    <t>Revolving funds and memberships</t>
  </si>
  <si>
    <t>Acquired trade names and trademarks</t>
  </si>
  <si>
    <t>Other Assets, Noncurrent</t>
  </si>
  <si>
    <t>Other Assets (Details Textual) - USD ($)</t>
  </si>
  <si>
    <t>Aug. 08, 2017</t>
  </si>
  <si>
    <t>Apr. 30, 2005</t>
  </si>
  <si>
    <t>Deferred Rent Receivables, Net</t>
  </si>
  <si>
    <t>Prepaid Expense Other, Noncurrent</t>
  </si>
  <si>
    <t>Finite-Lived Intangible Assets, Net, Total</t>
  </si>
  <si>
    <t>Finite-Lived Intangible Assets, Accumulated Amortization</t>
  </si>
  <si>
    <t>Notes Reduction</t>
  </si>
  <si>
    <t>Subsequent Event [Member]</t>
  </si>
  <si>
    <t>Notes Receivable Parcel Of Land Sale [Member]</t>
  </si>
  <si>
    <t>Notes Receivable Original Amount</t>
  </si>
  <si>
    <t>Payments Received On Notes Receivable</t>
  </si>
  <si>
    <t>Deferred Gain Portion Recognized In Income</t>
  </si>
  <si>
    <t>Notes, Loans and Financing Receivable, Net, Noncurrent</t>
  </si>
  <si>
    <t>Notes Reduction Interest</t>
  </si>
  <si>
    <t>Notes Reduction Principal</t>
  </si>
  <si>
    <t>Proceeds from Collection of Notes Receivable</t>
  </si>
  <si>
    <t>Debt Instrument, Maturity Date</t>
  </si>
  <si>
    <t>Apr. 1,
		2028</t>
  </si>
  <si>
    <t>Receivable with Imputed Interest, Effective Yield (Interest Rate)</t>
  </si>
  <si>
    <t>Interest and Fee Income, Loans and Leases</t>
  </si>
  <si>
    <t>Interest Receivable</t>
  </si>
  <si>
    <t>Debt Instrument, Description of Variable Rate Basis</t>
  </si>
  <si>
    <t>LIBOR plus 3.5%</t>
  </si>
  <si>
    <t>Trademarks and Trade Names [Member]</t>
  </si>
  <si>
    <t>Finite-Lived Intangible Asset, Useful Life</t>
  </si>
  <si>
    <t>8 years</t>
  </si>
  <si>
    <t>Patents [Member]</t>
  </si>
  <si>
    <t>Customer Relationships [Member]</t>
  </si>
  <si>
    <t>Finite-Lived Intangible Assets, Period Increase (Decrease)</t>
  </si>
  <si>
    <t>Accrued Liabilities (Details) - USD ($) $ in Thousands</t>
  </si>
  <si>
    <t>Schedule of Accrued Liabilities [Line Items]</t>
  </si>
  <si>
    <t>Compensation</t>
  </si>
  <si>
    <t>Property taxes</t>
  </si>
  <si>
    <t>Interest</t>
  </si>
  <si>
    <t>Deferred rental income and deposits</t>
  </si>
  <si>
    <t>Lease expense</t>
  </si>
  <si>
    <t>Lemon supplier payables</t>
  </si>
  <si>
    <t>Capital expenditures and other</t>
  </si>
  <si>
    <t>Accrued Liabilities, Current</t>
  </si>
  <si>
    <t>Long-Term Debt (Details) - USD ($) $ in Thousands</t>
  </si>
  <si>
    <t>Debt Instrument [Line Items]</t>
  </si>
  <si>
    <t>Less deferred financing costs</t>
  </si>
  <si>
    <t>Total long-term debt, net</t>
  </si>
  <si>
    <t>Less current portion</t>
  </si>
  <si>
    <t>Farm Credit West Term Loan One [Member]</t>
  </si>
  <si>
    <t>Farm Credit West Nonrevolving Line of Credit [Member]</t>
  </si>
  <si>
    <t>Farm Credit West Term Loan Three [Member]</t>
  </si>
  <si>
    <t>Farm Credit West Term Loan Four [Member]</t>
  </si>
  <si>
    <t>Farm Credit West Term Loan Five [Member]</t>
  </si>
  <si>
    <t>Wells Fargo Term Loan [Member]</t>
  </si>
  <si>
    <t>Subtotal [Member]</t>
  </si>
  <si>
    <t>Banco De Chile Term Loan [Member]</t>
  </si>
  <si>
    <t>Long-Term Debt (Details 1) - USD ($) $ in Thousands</t>
  </si>
  <si>
    <t>Thereafter</t>
  </si>
  <si>
    <t>Long-term Debt, Total</t>
  </si>
  <si>
    <t>Long-Term Debt (Details Textual) - USD ($)</t>
  </si>
  <si>
    <t>Feb. 16, 2016</t>
  </si>
  <si>
    <t>Jan. 20, 2016</t>
  </si>
  <si>
    <t>Deferred Finance Costs, Noncurrent, Net</t>
  </si>
  <si>
    <t>Payments of Debt Issuance Costs</t>
  </si>
  <si>
    <t>Line of Credit Facility, Maximum Borrowing Capacity</t>
  </si>
  <si>
    <t>Line of Credit Facility, Collateral Fees, Amount</t>
  </si>
  <si>
    <t>Debt Related Commitment Fees and Debt Issuance Costs</t>
  </si>
  <si>
    <t>Debt Instrument, Face Amount</t>
  </si>
  <si>
    <t>Farm Credit West Master Loan [Member]</t>
  </si>
  <si>
    <t>Debt Instrument, Covenant Description</t>
  </si>
  <si>
    <t>The Company is also subject to a covenant that it will maintain a debt service coverage ratio greater than 1.25:1.0 measured annually at October 31.</t>
  </si>
  <si>
    <t>Farm Credit West Master Loan [Member] | Revolving Credit Facility [Member]</t>
  </si>
  <si>
    <t>Farm Credit West Master Loan [Member] | Non Revolving Credit Facility [Member]</t>
  </si>
  <si>
    <t>Farm Credit West Master Loan [Member] | Maximum [Member]</t>
  </si>
  <si>
    <t>Debt Instrument, Basis Spread on Variable Rate</t>
  </si>
  <si>
    <t>2.35%</t>
  </si>
  <si>
    <t>Farm Credit West Master Loan [Member] | Minimum [Member]</t>
  </si>
  <si>
    <t>1.60%</t>
  </si>
  <si>
    <t>Wells Fargo Equipment Finance Inc [Member]</t>
  </si>
  <si>
    <t>Prepayment Penalty Of Unpaid Balance</t>
  </si>
  <si>
    <t>2.00%</t>
  </si>
  <si>
    <t>Debt Instrument, Interest Rate, Effective Percentage</t>
  </si>
  <si>
    <t>6.48%</t>
  </si>
  <si>
    <t>Derivative Instruments and Hedging Activities (Details) - Forward Interest Rate Swaps [Member] - USD ($) $ in Thousands</t>
  </si>
  <si>
    <t>Derivative [Line Items]</t>
  </si>
  <si>
    <t>Derivative Liability, Notional Amount</t>
  </si>
  <si>
    <t>Derivative Liability, Fair Value, Amount Not Offset Against Collateral, Total</t>
  </si>
  <si>
    <t>Derivative Instruments and Hedging Activities (Details Textual) - Forward Interest Rate Swaps [Member] - USD ($) $ in Thousands</t>
  </si>
  <si>
    <t>Derivative, Fixed Interest Rate</t>
  </si>
  <si>
    <t>4.30%</t>
  </si>
  <si>
    <t>Earnings per Share (Details) - USD ($) $ / shares in Units, $ in Thousands</t>
  </si>
  <si>
    <t>Basic net income per common share:</t>
  </si>
  <si>
    <t>Numerator: Net income applicable to common stock</t>
  </si>
  <si>
    <t>Denominator: Weighted average common shares-basic</t>
  </si>
  <si>
    <t>Related-Party Transactions (Details Textual) - USD ($)</t>
  </si>
  <si>
    <t>Feb. 05, 2015</t>
  </si>
  <si>
    <t>Dec. 31, 2016</t>
  </si>
  <si>
    <t>Related Party Transaction [Line Items]</t>
  </si>
  <si>
    <t>Operating Leases, Rent Expense, Net, Total</t>
  </si>
  <si>
    <t>Other Nonoperating Income (Expense), Total</t>
  </si>
  <si>
    <t>Income (Loss) from Equity Method Investments</t>
  </si>
  <si>
    <t>Proceeds from Equity Method Investment, Dividends or Distributions</t>
  </si>
  <si>
    <t>Revenue from Related Parties</t>
  </si>
  <si>
    <t>Management [Member]</t>
  </si>
  <si>
    <t>Series B Two Preferred Stock [Member]</t>
  </si>
  <si>
    <t>Temporary Equity, Shares Issued</t>
  </si>
  <si>
    <t>Minimum [Member]</t>
  </si>
  <si>
    <t>Lessor Leasing Arrangements, Operating Leases, Term of Contract</t>
  </si>
  <si>
    <t>1 month</t>
  </si>
  <si>
    <t>Maximum [Member]</t>
  </si>
  <si>
    <t>Employee [Member]</t>
  </si>
  <si>
    <t>Rental Income</t>
  </si>
  <si>
    <t>Mutual Water Companies [Member]</t>
  </si>
  <si>
    <t>Related Party Transaction, Purchases from Related Party</t>
  </si>
  <si>
    <t>Due to Related Parties</t>
  </si>
  <si>
    <t>Cooperative Association [Member]</t>
  </si>
  <si>
    <t>Board Of Directors [Member]</t>
  </si>
  <si>
    <t>Calavo Growers, Inc. [Member]</t>
  </si>
  <si>
    <t>Investment Income, Dividend</t>
  </si>
  <si>
    <t>Due from Related Parties</t>
  </si>
  <si>
    <t>Payments of Dividends</t>
  </si>
  <si>
    <t>Calavo Growers, Inc. [Member] | Avocado [Member]</t>
  </si>
  <si>
    <t>Cadiz [Member]</t>
  </si>
  <si>
    <t>Lease Expense Per Acre</t>
  </si>
  <si>
    <t>Additional Lease Expense Gross Harvest Revenue Percentage</t>
  </si>
  <si>
    <t>20.00%</t>
  </si>
  <si>
    <t>Professional Fees</t>
  </si>
  <si>
    <t>Cadiz [Member] | Minimum [Member]</t>
  </si>
  <si>
    <t>Cadiz [Member] | Maximum [Member]</t>
  </si>
  <si>
    <t>Colorado River Growers [Member]</t>
  </si>
  <si>
    <t>Payments for Advance to Affiliate</t>
  </si>
  <si>
    <t>Yuma Mesa Irrigation And Drainage District [Member]</t>
  </si>
  <si>
    <t>Rosales [Member] | Lemons [Member]</t>
  </si>
  <si>
    <t>Law Firm [Member]</t>
  </si>
  <si>
    <t>Fenner Valley Farms, LLC [Member]</t>
  </si>
  <si>
    <t>Limoneira Company Series B-2 convertible preferred stock [Member]</t>
  </si>
  <si>
    <t>Perpetual Power LLC [Member]</t>
  </si>
  <si>
    <t>Noncontrolling Interest, Ownership Percentage by Noncontrolling Owners</t>
  </si>
  <si>
    <t>Related Party Transaction, Amounts of Transaction</t>
  </si>
  <si>
    <t>Income Taxes (Details) - USD ($) $ in Thousands</t>
  </si>
  <si>
    <t>United States</t>
  </si>
  <si>
    <t>Foreign</t>
  </si>
  <si>
    <t>Income before income taxes</t>
  </si>
  <si>
    <t>Income Taxes (Details 1) - USD ($) $ in Thousands</t>
  </si>
  <si>
    <t>Current:</t>
  </si>
  <si>
    <t>Federal</t>
  </si>
  <si>
    <t>State</t>
  </si>
  <si>
    <t>Total current (provision) benefit</t>
  </si>
  <si>
    <t>Deferred:</t>
  </si>
  <si>
    <t>Total deferred (provision) benefit</t>
  </si>
  <si>
    <t>Total provision</t>
  </si>
  <si>
    <t>Income Taxes (Details 2) - USD ($) $ in Thousands</t>
  </si>
  <si>
    <t>Deferred income tax assets:</t>
  </si>
  <si>
    <t>Labor accruals</t>
  </si>
  <si>
    <t>State income taxes</t>
  </si>
  <si>
    <t>Net operating losses</t>
  </si>
  <si>
    <t>Prepaid insurance and other</t>
  </si>
  <si>
    <t>Impairments of real estate development assets</t>
  </si>
  <si>
    <t>Derivative instruments</t>
  </si>
  <si>
    <t>Minimum pension liability adjustment</t>
  </si>
  <si>
    <t>Amortization</t>
  </si>
  <si>
    <t>Total deferred income tax assets</t>
  </si>
  <si>
    <t>Deferred income tax liabilities:</t>
  </si>
  <si>
    <t>Unrealized net gain on Calavo investment</t>
  </si>
  <si>
    <t>Book and tax basis difference of acquired assets</t>
  </si>
  <si>
    <t>Other</t>
  </si>
  <si>
    <t>Total deferred income tax liabilities</t>
  </si>
  <si>
    <t>Net deferred income tax liabilities</t>
  </si>
  <si>
    <t>Income Taxes (Details 3) - USD ($) $ in Thousands</t>
  </si>
  <si>
    <t>Amount</t>
  </si>
  <si>
    <t>Provision at statutory rates</t>
  </si>
  <si>
    <t>State income tax, net of federal benefit</t>
  </si>
  <si>
    <t>Dividend exclusion</t>
  </si>
  <si>
    <t>Production deduction</t>
  </si>
  <si>
    <t>Other permanent items</t>
  </si>
  <si>
    <t>Total income tax provision</t>
  </si>
  <si>
    <t>Percent</t>
  </si>
  <si>
    <t>(34.00%)</t>
  </si>
  <si>
    <t>(5.50%)</t>
  </si>
  <si>
    <t>0.60%</t>
  </si>
  <si>
    <t>0.50%</t>
  </si>
  <si>
    <t>0.80%</t>
  </si>
  <si>
    <t>1.40%</t>
  </si>
  <si>
    <t>0.40%</t>
  </si>
  <si>
    <t>4.50%</t>
  </si>
  <si>
    <t>(0.90%)</t>
  </si>
  <si>
    <t>(1.70%)</t>
  </si>
  <si>
    <t>(38.40%)</t>
  </si>
  <si>
    <t>(39.50%)</t>
  </si>
  <si>
    <t>(35.90%)</t>
  </si>
  <si>
    <t>Income Taxes (Details Textual) - USD ($)</t>
  </si>
  <si>
    <t>Dec. 22, 2017</t>
  </si>
  <si>
    <t>Effective Income Tax Rate Reconciliation, at Federal Statutory Income Tax Rate, Percent</t>
  </si>
  <si>
    <t>34.00%</t>
  </si>
  <si>
    <t>Subsequent Event [Member] | Maximum [Member]</t>
  </si>
  <si>
    <t>Subsequent Event [Member] | Minimum [Member]</t>
  </si>
  <si>
    <t>21.00%</t>
  </si>
  <si>
    <t>federal</t>
  </si>
  <si>
    <t>Operating Loss Carryforwards</t>
  </si>
  <si>
    <t>Retirement Plans (Details) - Pension Plan [Member] - USD ($) $ in Thousands</t>
  </si>
  <si>
    <t>Defined Benefit Plan Disclosure [Line Items]</t>
  </si>
  <si>
    <t>Administrative expenses</t>
  </si>
  <si>
    <t>Interest cost</t>
  </si>
  <si>
    <t>Expected return on plan assets</t>
  </si>
  <si>
    <t>Prior service cost</t>
  </si>
  <si>
    <t>Amortization of net loss</t>
  </si>
  <si>
    <t>Net periodic benefit cost</t>
  </si>
  <si>
    <t>Retirement Plans (Details 1) - USD ($)</t>
  </si>
  <si>
    <t>Change in benefit obligation:</t>
  </si>
  <si>
    <t>Actuarial loss</t>
  </si>
  <si>
    <t>Reconciliation of amounts recognized in statements of financial position:</t>
  </si>
  <si>
    <t>Net deficit recognized in statements of financial position</t>
  </si>
  <si>
    <t>Benefit obligation at beginning of year</t>
  </si>
  <si>
    <t>Plan amendments</t>
  </si>
  <si>
    <t>Benefits paid</t>
  </si>
  <si>
    <t>Benefit obligation at end of year</t>
  </si>
  <si>
    <t>Change in plan assets:</t>
  </si>
  <si>
    <t>Fair value of plan assets at beginning of year</t>
  </si>
  <si>
    <t>Actual return on plan assets</t>
  </si>
  <si>
    <t>Employer contributions</t>
  </si>
  <si>
    <t>Fair value of plan assets at end of year</t>
  </si>
  <si>
    <t>Reconciliation of funded status:</t>
  </si>
  <si>
    <t>Fair value of plan assets</t>
  </si>
  <si>
    <t>Benefit obligations</t>
  </si>
  <si>
    <t>Net plan obligations</t>
  </si>
  <si>
    <t>Amounts recognized in statements of financial position:</t>
  </si>
  <si>
    <t>Noncurrent assets</t>
  </si>
  <si>
    <t>Noncurrent liabilities</t>
  </si>
  <si>
    <t>Net obligation recognized in statements of financial position</t>
  </si>
  <si>
    <t>Net loss</t>
  </si>
  <si>
    <t>Accumulated other comprehensive loss</t>
  </si>
  <si>
    <t>Accumulated contributions in excess of net periodic benefit cost</t>
  </si>
  <si>
    <t>Retirement Plans (Details 2) - Pension Plan [Member] - USD ($) $ in Thousands</t>
  </si>
  <si>
    <t>Changes recognized in other comprehensive income:</t>
  </si>
  <si>
    <t>New prior service cost</t>
  </si>
  <si>
    <t>Net (gain) loss arising during the year</t>
  </si>
  <si>
    <t>Amortization of prior service cost</t>
  </si>
  <si>
    <t>Total recognized in other comprehensive (income) loss</t>
  </si>
  <si>
    <t>Total recognized in net periodic benefit and other comprehensive (income) loss</t>
  </si>
  <si>
    <t>Retirement Plans (Details 3) - Pension Plan [Member] $ in Thousands</t>
  </si>
  <si>
    <t>Initial net asset (obligation)</t>
  </si>
  <si>
    <t>Retirement Plans (Details 4) - USD ($) $ in Thousands</t>
  </si>
  <si>
    <t>Weighted-average assumptions used to determine benefit obligations:</t>
  </si>
  <si>
    <t>Discount rate</t>
  </si>
  <si>
    <t>Assumptions used to determine net periodic benefit cost:</t>
  </si>
  <si>
    <t>4.10%</t>
  </si>
  <si>
    <t>6.24%</t>
  </si>
  <si>
    <t>6.50%</t>
  </si>
  <si>
    <t>Additional year-end information:</t>
  </si>
  <si>
    <t>Projected benefit obligation</t>
  </si>
  <si>
    <t>Accumulated benefit obligation</t>
  </si>
  <si>
    <t>Retirement Plans (Details 5) - Pension Plan [Member] $ in Thousands</t>
  </si>
  <si>
    <t>2023-2027</t>
  </si>
  <si>
    <t>Retirement Plans (Details 6) - Pension Plan [Member] - USD ($) $ in Thousands</t>
  </si>
  <si>
    <t>Cash and Cash Equivalents [Member]</t>
  </si>
  <si>
    <t>Mutual Funds [Member]</t>
  </si>
  <si>
    <t>Pooled Funds [Member]</t>
  </si>
  <si>
    <t>Fair Value, Inputs, Level 1 [Member] | Cash and Cash Equivalents [Member]</t>
  </si>
  <si>
    <t>Fair Value, Inputs, Level 1 [Member] | Mutual Funds [Member]</t>
  </si>
  <si>
    <t>Fair Value, Inputs, Level 1 [Member] | Pooled Funds [Member]</t>
  </si>
  <si>
    <t>Fair Value, Inputs, Level 2 [Member] | Cash and Cash Equivalents [Member]</t>
  </si>
  <si>
    <t>Fair Value, Inputs, Level 2 [Member] | Mutual Funds [Member]</t>
  </si>
  <si>
    <t>Fair Value, Inputs, Level 2 [Member] | Pooled Funds [Member]</t>
  </si>
  <si>
    <t>Fair Value, Inputs, Level 3 [Member] | Cash and Cash Equivalents [Member]</t>
  </si>
  <si>
    <t>Fair Value, Inputs, Level 3 [Member] | Mutual Funds [Member]</t>
  </si>
  <si>
    <t>Fair Value, Inputs, Level 3 [Member] | Pooled Funds [Member]</t>
  </si>
  <si>
    <t>Retirement Plans (Details Textual) - USD ($)</t>
  </si>
  <si>
    <t>Pension Contributions</t>
  </si>
  <si>
    <t>Pension Plan [Member] | Domestic Investments [Member] | Minimum [Member]</t>
  </si>
  <si>
    <t>Defined Benefit Plan, Plan Assets, Target Allocation, Percentage</t>
  </si>
  <si>
    <t>Pension Plan [Member] | Domestic Investments [Member] | Maximum [Member]</t>
  </si>
  <si>
    <t>Pension Plan [Member] | International Investments [Member] | Minimum [Member]</t>
  </si>
  <si>
    <t>Pension Plan [Member] | International Investments [Member] | Maximum [Member]</t>
  </si>
  <si>
    <t>15.00%</t>
  </si>
  <si>
    <t>Other Postretirement Benefit Plan [Member]</t>
  </si>
  <si>
    <t>Defined Contribution Plan, Employer Matching Contribution, Percent of Employees' Gross Pay</t>
  </si>
  <si>
    <t>Defined Contribution Plan, Maximum Annual Contributions Per Employee, Percent</t>
  </si>
  <si>
    <t>100.00%</t>
  </si>
  <si>
    <t>Defined Contribution Plan, Employer Matching Contribution, Percent of Match</t>
  </si>
  <si>
    <t>Defined Contribution Plan, Employers Matching Contribution, Annual Vesting Percentage</t>
  </si>
  <si>
    <t>Defined Contribution Plan, Cost Recognized</t>
  </si>
  <si>
    <t>Other Long-Term Liabilities (Details) - USD ($) $ in Thousands</t>
  </si>
  <si>
    <t>Other Long-Term Liabilities [Line Items]</t>
  </si>
  <si>
    <t>Minimum pension liability</t>
  </si>
  <si>
    <t>Deferred gain and other</t>
  </si>
  <si>
    <t>Operating Lease Income (Details) $ in Thousands</t>
  </si>
  <si>
    <t>Property Subject to or Available for Operating Lease [Line Items]</t>
  </si>
  <si>
    <t>Operating Lease Income (Details Textual) - USD ($)</t>
  </si>
  <si>
    <t>Contingent rental revenue</t>
  </si>
  <si>
    <t>Property subject to operating leases, gross</t>
  </si>
  <si>
    <t>Property subject to operating leases, accumulated depreciation</t>
  </si>
  <si>
    <t>Lease term</t>
  </si>
  <si>
    <t>Commitments and Contingencies (Details) $ in Thousands</t>
  </si>
  <si>
    <t>Operating Leased Assets [Line Items]</t>
  </si>
  <si>
    <t>Commitments and Contingencies (Details Textual) - USD ($)</t>
  </si>
  <si>
    <t>Deferred rent assets</t>
  </si>
  <si>
    <t>Letters of credit, amount outstanding</t>
  </si>
  <si>
    <t>Photovoltaic Generator One [Member]</t>
  </si>
  <si>
    <t>Purchase option, purchase price</t>
  </si>
  <si>
    <t>Photovoltaic Generator Two [Member]</t>
  </si>
  <si>
    <t>Lindsay, California Property [Member]</t>
  </si>
  <si>
    <t>Base rent per year</t>
  </si>
  <si>
    <t>Lease term, renewal</t>
  </si>
  <si>
    <t>Minimum [Member] | Cadiz [Member]</t>
  </si>
  <si>
    <t>Maximum [Member] | Cadiz [Member]</t>
  </si>
  <si>
    <t>Series B and Series B-2 Preferred Stock (Details Textual) - USD ($) $ / shares in Units, $ in Thousands</t>
  </si>
  <si>
    <t>May 31, 2017</t>
  </si>
  <si>
    <t>Apr. 30, 2016</t>
  </si>
  <si>
    <t>Sep. 30, 2015</t>
  </si>
  <si>
    <t>Temporary Equity [Line Items]</t>
  </si>
  <si>
    <t>Liquidation preference per share</t>
  </si>
  <si>
    <t>Convertible Preferred Stock, Shares Issued upon Conversion</t>
  </si>
  <si>
    <t>Preferred stock, par value per share</t>
  </si>
  <si>
    <t>Preferred stock, shares issued</t>
  </si>
  <si>
    <t>Cumulative cash dividend percentage</t>
  </si>
  <si>
    <t>Conversion price</t>
  </si>
  <si>
    <t>Conversion of Stock, Shares Converted</t>
  </si>
  <si>
    <t>Issuance of preferred stock</t>
  </si>
  <si>
    <t>Terms of conversion</t>
  </si>
  <si>
    <t>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t>
  </si>
  <si>
    <t>Stockholders' Equity (Details) - Stock Compensation Plan [Member] - USD ($) $ in Thousands</t>
  </si>
  <si>
    <t>Share-based compensation expense</t>
  </si>
  <si>
    <t>Shares granted</t>
  </si>
  <si>
    <t>Stockholders' Equity (Details Textual) - USD ($)</t>
  </si>
  <si>
    <t>Dec. 19, 2017</t>
  </si>
  <si>
    <t>Oct. 31, 2007</t>
  </si>
  <si>
    <t>Class of Stock [Line Items]</t>
  </si>
  <si>
    <t>Donation of common stock, expense</t>
  </si>
  <si>
    <t>Dividends Payable, Amount Per Share</t>
  </si>
  <si>
    <t>Dividends Payable</t>
  </si>
  <si>
    <t>Donation of common stock, shares</t>
  </si>
  <si>
    <t>Sale of Stock, Price Per Share</t>
  </si>
  <si>
    <t>Stock Issued During Period, Value, Share-based Compensation, Gross</t>
  </si>
  <si>
    <t>Shares exchanged for payroll tax</t>
  </si>
  <si>
    <t>Fair value of shares exchanged</t>
  </si>
  <si>
    <t>Stock Compensation Plan [Member]</t>
  </si>
  <si>
    <t>Stock Compensation Plan [Member] | Management [Member]</t>
  </si>
  <si>
    <t>Cost from stock compensation</t>
  </si>
  <si>
    <t>Stock Compensation Plan [Member] | Management [Member] | Subsequent Event [Member]</t>
  </si>
  <si>
    <t>Common stock per share</t>
  </si>
  <si>
    <t>Stock Compensation Plan [Member] | Nonemployee Directors [Member]</t>
  </si>
  <si>
    <t>Fruit Growers Supply Cooperative (Details Textual) - USD ($)</t>
  </si>
  <si>
    <t>Total amount of allocated after tax earnings from cooperative supply corporation</t>
  </si>
  <si>
    <t>Amount of dividends received from cooperative supply corporation, recorded as reductions against agribusiness expenses</t>
  </si>
  <si>
    <t>Amount of refund being sought by cooperative supply corporation</t>
  </si>
  <si>
    <t>Percent of dividends assigned to claim</t>
  </si>
  <si>
    <t>Loss Contingency Accrual, Beginning Balance</t>
  </si>
  <si>
    <t>Segment Information (Details) - USD ($) $ in Thousands</t>
  </si>
  <si>
    <t>Segment Reporting Information [Line Items]</t>
  </si>
  <si>
    <t>Revenues from external customers</t>
  </si>
  <si>
    <t>Intersegment revenue</t>
  </si>
  <si>
    <t>Costs and expenses</t>
  </si>
  <si>
    <t>Operating Income</t>
  </si>
  <si>
    <t>Intersegment Eliminations [Member]</t>
  </si>
  <si>
    <t>Fresh Lemons [Member]</t>
  </si>
  <si>
    <t>Lemon Packing [Member]</t>
  </si>
  <si>
    <t>Avocados [Member]</t>
  </si>
  <si>
    <t>Other agribusiness [Member]</t>
  </si>
  <si>
    <t>Total Agri Business [Member]</t>
  </si>
  <si>
    <t>Rental Operations [Member]</t>
  </si>
  <si>
    <t>Real Estate Development [Member]</t>
  </si>
  <si>
    <t>Corporate and Other [Member]</t>
  </si>
  <si>
    <t>Segment Information (Details 1) - USD ($) $ in Thousands</t>
  </si>
  <si>
    <t>Segment Reporting, Revenue Reconciling Item [Line Items]</t>
  </si>
  <si>
    <t>Agribusiness revenues</t>
  </si>
  <si>
    <t>Rental operations revenues</t>
  </si>
  <si>
    <t>Real estate development revenues</t>
  </si>
  <si>
    <t>Lemon revenues</t>
  </si>
  <si>
    <t>Fresh Lemon [Member]</t>
  </si>
  <si>
    <t>Navel and Valencia oranges [Member]</t>
  </si>
  <si>
    <t>Specialty citrus and other crops [Member]</t>
  </si>
  <si>
    <t>Residential And Commercial Rentals [Member]</t>
  </si>
  <si>
    <t>Leased Land [Member]</t>
  </si>
  <si>
    <t>Organic recycling and other [Member]</t>
  </si>
  <si>
    <t>Segment Information (Details Textual) - USD ($) $ in Thousands</t>
  </si>
  <si>
    <t>Oct. 31, 2014</t>
  </si>
  <si>
    <t>Operating Income (Loss), Total</t>
  </si>
  <si>
    <t>Real Estate Development And Sales [Member]</t>
  </si>
  <si>
    <t>Windfall Investors, LLC [Member] | Real Estate Development And Sales [Member]</t>
  </si>
  <si>
    <t>Sale of Property (Details Textual)</t>
  </si>
  <si>
    <t>Aug. 21, 2015USD ($)a</t>
  </si>
  <si>
    <t>Acquisitions And Sale Of Property [Line Items]</t>
  </si>
  <si>
    <t>Acres Of Land Sold | a</t>
  </si>
  <si>
    <t>Proceeds from Sale of Land Held-for-use | $</t>
  </si>
  <si>
    <t>Gain (Loss) on Disposition of Property Plant Equipment, Total | $</t>
  </si>
  <si>
    <t>Sale Of Conservation Easement  (Details Textual) $ in Thousands</t>
  </si>
  <si>
    <t>Proceeds from Sale of Intangible Assets</t>
  </si>
  <si>
    <t>Gain (Loss) on Disposition of Intangible Asse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4242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47.3</v>
      </c>
    </row>
    <row r="17" spans="1:4">
      <c r="A17" s="4" t="s">
        <v>28</v>
      </c>
      <c r="B17" s="4" t="s">
        <v>29</v>
      </c>
    </row>
    <row r="18" spans="1:4">
      <c r="A18" s="4" t="s">
        <v>30</v>
      </c>
      <c r="C18" s="5" t="n">
        <v>14521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s>
  <sheetData>
    <row r="1" spans="1:8">
      <c r="A1" s="1" t="s">
        <v>1035</v>
      </c>
      <c r="B1" s="2" t="s">
        <v>230</v>
      </c>
      <c r="G1" s="2" t="s">
        <v>1</v>
      </c>
    </row>
    <row r="2" spans="1:8">
      <c r="B2" s="2" t="s">
        <v>1036</v>
      </c>
      <c r="C2" s="2" t="s">
        <v>4</v>
      </c>
      <c r="D2" s="2" t="s">
        <v>668</v>
      </c>
      <c r="E2" s="2" t="s">
        <v>1037</v>
      </c>
      <c r="F2" s="2" t="s">
        <v>1038</v>
      </c>
      <c r="G2" s="2" t="s">
        <v>2</v>
      </c>
      <c r="H2" s="2" t="s">
        <v>32</v>
      </c>
    </row>
    <row r="3" spans="1:8">
      <c r="A3" s="3" t="s">
        <v>1039</v>
      </c>
    </row>
    <row r="4" spans="1:8">
      <c r="A4" s="4" t="s">
        <v>1040</v>
      </c>
      <c r="G4" s="7" t="n">
        <v>1000</v>
      </c>
    </row>
    <row r="5" spans="1:8">
      <c r="A5" s="4" t="s">
        <v>137</v>
      </c>
    </row>
    <row r="6" spans="1:8">
      <c r="A6" s="3" t="s">
        <v>1039</v>
      </c>
    </row>
    <row r="7" spans="1:8">
      <c r="A7" s="4" t="s">
        <v>1041</v>
      </c>
      <c r="B7" s="5" t="n">
        <v>38025</v>
      </c>
      <c r="C7" s="5" t="n">
        <v>130662</v>
      </c>
      <c r="D7" s="5" t="n">
        <v>8937</v>
      </c>
      <c r="E7" s="5" t="n">
        <v>6250</v>
      </c>
      <c r="F7" s="5" t="n">
        <v>6250</v>
      </c>
    </row>
    <row r="8" spans="1:8">
      <c r="A8" s="4" t="s">
        <v>142</v>
      </c>
    </row>
    <row r="9" spans="1:8">
      <c r="A9" s="3" t="s">
        <v>1039</v>
      </c>
    </row>
    <row r="10" spans="1:8">
      <c r="A10" s="4" t="s">
        <v>1042</v>
      </c>
      <c r="G10" s="7" t="n">
        <v>100</v>
      </c>
    </row>
    <row r="11" spans="1:8">
      <c r="A11" s="4" t="s">
        <v>1043</v>
      </c>
      <c r="G11" s="5" t="n">
        <v>30000</v>
      </c>
    </row>
    <row r="12" spans="1:8">
      <c r="A12" s="4" t="s">
        <v>1044</v>
      </c>
      <c r="G12" s="4" t="s">
        <v>85</v>
      </c>
      <c r="H12" s="4" t="s">
        <v>85</v>
      </c>
    </row>
    <row r="13" spans="1:8">
      <c r="A13" s="4" t="s">
        <v>1045</v>
      </c>
      <c r="G13" s="7" t="n">
        <v>8</v>
      </c>
    </row>
    <row r="14" spans="1:8">
      <c r="A14" s="4" t="s">
        <v>1046</v>
      </c>
      <c r="B14" s="5" t="n">
        <v>3042</v>
      </c>
      <c r="C14" s="5" t="n">
        <v>10453</v>
      </c>
      <c r="D14" s="5" t="n">
        <v>715</v>
      </c>
      <c r="E14" s="5" t="n">
        <v>500</v>
      </c>
      <c r="F14" s="5" t="n">
        <v>500</v>
      </c>
    </row>
    <row r="15" spans="1:8">
      <c r="A15" s="4" t="s">
        <v>83</v>
      </c>
      <c r="G15" s="5" t="n">
        <v>14790</v>
      </c>
      <c r="H15" s="5" t="n">
        <v>29000</v>
      </c>
    </row>
    <row r="16" spans="1:8">
      <c r="A16" s="4" t="s">
        <v>71</v>
      </c>
    </row>
    <row r="17" spans="1:8">
      <c r="A17" s="3" t="s">
        <v>1039</v>
      </c>
    </row>
    <row r="18" spans="1:8">
      <c r="A18" s="4" t="s">
        <v>1047</v>
      </c>
      <c r="G18" s="7" t="n">
        <v>9300</v>
      </c>
    </row>
    <row r="19" spans="1:8">
      <c r="A19" s="4" t="s">
        <v>1042</v>
      </c>
      <c r="G19" s="7" t="n">
        <v>100</v>
      </c>
    </row>
    <row r="20" spans="1:8">
      <c r="A20" s="4" t="s">
        <v>1043</v>
      </c>
      <c r="G20" s="5" t="n">
        <v>9300</v>
      </c>
    </row>
    <row r="21" spans="1:8">
      <c r="A21" s="4" t="s">
        <v>1044</v>
      </c>
      <c r="G21" s="4" t="s">
        <v>86</v>
      </c>
      <c r="H21" s="4" t="s">
        <v>86</v>
      </c>
    </row>
    <row r="22" spans="1:8">
      <c r="A22" s="4" t="s">
        <v>1048</v>
      </c>
      <c r="G22" s="4" t="s">
        <v>1049</v>
      </c>
    </row>
    <row r="23" spans="1:8">
      <c r="A23" s="4" t="s">
        <v>1040</v>
      </c>
      <c r="G23" s="7" t="n">
        <v>1000</v>
      </c>
      <c r="H23" s="7" t="n">
        <v>1000</v>
      </c>
    </row>
    <row r="24" spans="1:8">
      <c r="A24" s="4" t="s">
        <v>83</v>
      </c>
      <c r="G24" s="5" t="n">
        <v>9300</v>
      </c>
      <c r="H24" s="5" t="n">
        <v>9300</v>
      </c>
    </row>
  </sheetData>
  <mergeCells count="3">
    <mergeCell ref="A1:A2"/>
    <mergeCell ref="B1:F1"/>
    <mergeCell ref="G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2</v>
      </c>
      <c r="D2" s="2" t="s">
        <v>89</v>
      </c>
    </row>
    <row r="3" spans="1:4">
      <c r="A3" s="4" t="s">
        <v>1051</v>
      </c>
      <c r="B3" s="7" t="n">
        <v>1005</v>
      </c>
      <c r="C3" s="7" t="n">
        <v>1036</v>
      </c>
      <c r="D3" s="7" t="n">
        <v>719</v>
      </c>
    </row>
    <row r="4" spans="1:4">
      <c r="A4" s="5" t="n">
        <v>2013</v>
      </c>
    </row>
    <row r="5" spans="1:4">
      <c r="A5" s="4" t="s">
        <v>1051</v>
      </c>
      <c r="B5" s="7" t="n">
        <v>0</v>
      </c>
      <c r="C5" s="5" t="n">
        <v>0</v>
      </c>
      <c r="D5" s="5" t="n">
        <v>237</v>
      </c>
    </row>
    <row r="6" spans="1:4">
      <c r="A6" s="4" t="s">
        <v>1052</v>
      </c>
      <c r="B6" s="5" t="n">
        <v>27091</v>
      </c>
    </row>
    <row r="7" spans="1:4">
      <c r="A7" s="5" t="n">
        <v>2014</v>
      </c>
    </row>
    <row r="8" spans="1:4">
      <c r="A8" s="4" t="s">
        <v>1051</v>
      </c>
      <c r="B8" s="7" t="n">
        <v>0</v>
      </c>
      <c r="C8" s="5" t="n">
        <v>352</v>
      </c>
      <c r="D8" s="5" t="n">
        <v>352</v>
      </c>
    </row>
    <row r="9" spans="1:4">
      <c r="A9" s="4" t="s">
        <v>1052</v>
      </c>
      <c r="B9" s="5" t="n">
        <v>42085</v>
      </c>
    </row>
    <row r="10" spans="1:4">
      <c r="A10" s="5" t="n">
        <v>2015</v>
      </c>
    </row>
    <row r="11" spans="1:4">
      <c r="A11" s="4" t="s">
        <v>1051</v>
      </c>
      <c r="B11" s="7" t="n">
        <v>144</v>
      </c>
      <c r="C11" s="5" t="n">
        <v>140</v>
      </c>
      <c r="D11" s="5" t="n">
        <v>130</v>
      </c>
    </row>
    <row r="12" spans="1:4">
      <c r="A12" s="4" t="s">
        <v>1052</v>
      </c>
      <c r="B12" s="5" t="n">
        <v>27424</v>
      </c>
    </row>
    <row r="13" spans="1:4">
      <c r="A13" s="5" t="n">
        <v>2016</v>
      </c>
    </row>
    <row r="14" spans="1:4">
      <c r="A14" s="4" t="s">
        <v>1051</v>
      </c>
      <c r="B14" s="7" t="n">
        <v>256</v>
      </c>
      <c r="C14" s="5" t="n">
        <v>544</v>
      </c>
      <c r="D14" s="5" t="n">
        <v>0</v>
      </c>
    </row>
    <row r="15" spans="1:4">
      <c r="A15" s="4" t="s">
        <v>1052</v>
      </c>
      <c r="B15" s="5" t="n">
        <v>44688</v>
      </c>
    </row>
    <row r="16" spans="1:4">
      <c r="A16" s="5" t="n">
        <v>2017</v>
      </c>
    </row>
    <row r="17" spans="1:4">
      <c r="A17" s="4" t="s">
        <v>1051</v>
      </c>
      <c r="B17" s="7" t="n">
        <v>605</v>
      </c>
      <c r="C17" s="7" t="n">
        <v>0</v>
      </c>
      <c r="D17" s="7" t="n">
        <v>0</v>
      </c>
    </row>
    <row r="18" spans="1:4">
      <c r="A18" s="4" t="s">
        <v>1052</v>
      </c>
      <c r="B18" s="5" t="n">
        <v>412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53</v>
      </c>
      <c r="B1" s="2" t="s">
        <v>230</v>
      </c>
      <c r="C1" s="2" t="s">
        <v>1</v>
      </c>
    </row>
    <row r="2" spans="1:7">
      <c r="B2" s="2" t="s">
        <v>3</v>
      </c>
      <c r="C2" s="2" t="s">
        <v>2</v>
      </c>
      <c r="D2" s="2" t="s">
        <v>32</v>
      </c>
      <c r="E2" s="2" t="s">
        <v>89</v>
      </c>
      <c r="F2" s="2" t="s">
        <v>1054</v>
      </c>
      <c r="G2" s="2" t="s">
        <v>1055</v>
      </c>
    </row>
    <row r="3" spans="1:7">
      <c r="A3" s="3" t="s">
        <v>1056</v>
      </c>
    </row>
    <row r="4" spans="1:7">
      <c r="A4" s="4" t="s">
        <v>164</v>
      </c>
      <c r="C4" s="7" t="n">
        <v>100000</v>
      </c>
      <c r="E4" s="7" t="n">
        <v>100000</v>
      </c>
    </row>
    <row r="5" spans="1:7">
      <c r="A5" s="4" t="s">
        <v>1057</v>
      </c>
      <c r="C5" s="7" t="n">
        <v>0</v>
      </c>
      <c r="D5" s="7" t="n">
        <v>0</v>
      </c>
      <c r="E5" s="5" t="n">
        <v>100000</v>
      </c>
    </row>
    <row r="6" spans="1:7">
      <c r="A6" s="4" t="s">
        <v>1058</v>
      </c>
      <c r="F6" s="10" t="n">
        <v>0.0625</v>
      </c>
    </row>
    <row r="7" spans="1:7">
      <c r="A7" s="4" t="s">
        <v>1059</v>
      </c>
      <c r="F7" s="7" t="n">
        <v>900000</v>
      </c>
    </row>
    <row r="8" spans="1:7">
      <c r="A8" s="4" t="s">
        <v>137</v>
      </c>
    </row>
    <row r="9" spans="1:7">
      <c r="A9" s="3" t="s">
        <v>1056</v>
      </c>
    </row>
    <row r="10" spans="1:7">
      <c r="A10" s="4" t="s">
        <v>164</v>
      </c>
      <c r="E10" s="7" t="n">
        <v>0</v>
      </c>
    </row>
    <row r="11" spans="1:7">
      <c r="A11" s="4" t="s">
        <v>1060</v>
      </c>
      <c r="C11" s="5" t="n">
        <v>4498</v>
      </c>
      <c r="E11" s="5" t="n">
        <v>4498</v>
      </c>
    </row>
    <row r="12" spans="1:7">
      <c r="A12" s="4" t="s">
        <v>741</v>
      </c>
    </row>
    <row r="13" spans="1:7">
      <c r="A13" s="3" t="s">
        <v>1056</v>
      </c>
    </row>
    <row r="14" spans="1:7">
      <c r="A14" s="4" t="s">
        <v>1052</v>
      </c>
      <c r="B14" s="5" t="n">
        <v>90000</v>
      </c>
    </row>
    <row r="15" spans="1:7">
      <c r="A15" s="4" t="s">
        <v>1061</v>
      </c>
      <c r="B15" s="8" t="n">
        <v>22.19</v>
      </c>
    </row>
    <row r="16" spans="1:7">
      <c r="A16" s="4" t="s">
        <v>1062</v>
      </c>
      <c r="B16" s="7" t="n">
        <v>1997000</v>
      </c>
    </row>
    <row r="17" spans="1:7">
      <c r="A17" s="4" t="s">
        <v>833</v>
      </c>
    </row>
    <row r="18" spans="1:7">
      <c r="A18" s="3" t="s">
        <v>1056</v>
      </c>
    </row>
    <row r="19" spans="1:7">
      <c r="A19" s="4" t="s">
        <v>1063</v>
      </c>
      <c r="C19" s="5" t="n">
        <v>14773</v>
      </c>
      <c r="D19" s="5" t="n">
        <v>12433</v>
      </c>
      <c r="E19" s="5" t="n">
        <v>10907</v>
      </c>
    </row>
    <row r="20" spans="1:7">
      <c r="A20" s="4" t="s">
        <v>1064</v>
      </c>
      <c r="C20" s="7" t="n">
        <v>294000</v>
      </c>
      <c r="D20" s="7" t="n">
        <v>190000</v>
      </c>
      <c r="E20" s="7" t="n">
        <v>275000</v>
      </c>
    </row>
    <row r="21" spans="1:7">
      <c r="A21" s="4" t="s">
        <v>1065</v>
      </c>
    </row>
    <row r="22" spans="1:7">
      <c r="A22" s="3" t="s">
        <v>1056</v>
      </c>
    </row>
    <row r="23" spans="1:7">
      <c r="A23" s="4" t="s">
        <v>1051</v>
      </c>
      <c r="C23" s="5" t="n">
        <v>1005000</v>
      </c>
      <c r="D23" s="5" t="n">
        <v>1036000</v>
      </c>
      <c r="E23" s="5" t="n">
        <v>719000</v>
      </c>
    </row>
    <row r="24" spans="1:7">
      <c r="A24" s="4" t="s">
        <v>1066</v>
      </c>
    </row>
    <row r="25" spans="1:7">
      <c r="A25" s="3" t="s">
        <v>1056</v>
      </c>
    </row>
    <row r="26" spans="1:7">
      <c r="A26" s="4" t="s">
        <v>1067</v>
      </c>
      <c r="C26" s="5" t="n">
        <v>944000</v>
      </c>
      <c r="D26" s="5" t="n">
        <v>890000</v>
      </c>
      <c r="E26" s="5" t="n">
        <v>410000</v>
      </c>
    </row>
    <row r="27" spans="1:7">
      <c r="A27" s="4" t="s">
        <v>1051</v>
      </c>
      <c r="C27" s="7" t="n">
        <v>605000</v>
      </c>
      <c r="D27" s="7" t="n">
        <v>544000</v>
      </c>
      <c r="E27" s="7" t="n">
        <v>130000</v>
      </c>
    </row>
    <row r="28" spans="1:7">
      <c r="A28" s="4" t="s">
        <v>1068</v>
      </c>
    </row>
    <row r="29" spans="1:7">
      <c r="A29" s="3" t="s">
        <v>1056</v>
      </c>
    </row>
    <row r="30" spans="1:7">
      <c r="A30" s="4" t="s">
        <v>1052</v>
      </c>
      <c r="B30" s="5" t="n">
        <v>41291</v>
      </c>
    </row>
    <row r="31" spans="1:7">
      <c r="A31" s="4" t="s">
        <v>1069</v>
      </c>
      <c r="B31" s="8" t="n">
        <v>22.86</v>
      </c>
    </row>
    <row r="32" spans="1:7">
      <c r="A32" s="4" t="s">
        <v>1070</v>
      </c>
    </row>
    <row r="33" spans="1:7">
      <c r="A33" s="3" t="s">
        <v>1056</v>
      </c>
    </row>
    <row r="34" spans="1:7">
      <c r="A34" s="4" t="s">
        <v>1052</v>
      </c>
      <c r="C34" s="5" t="n">
        <v>18956</v>
      </c>
      <c r="D34" s="5" t="n">
        <v>21905</v>
      </c>
      <c r="E34" s="5" t="n">
        <v>15077</v>
      </c>
    </row>
    <row r="35" spans="1:7">
      <c r="A35" s="4" t="s">
        <v>1051</v>
      </c>
      <c r="C35" s="7" t="n">
        <v>323000</v>
      </c>
      <c r="D35" s="7" t="n">
        <v>273000</v>
      </c>
      <c r="E35" s="7" t="n">
        <v>325000</v>
      </c>
    </row>
    <row r="36" spans="1:7">
      <c r="A36" s="4" t="s">
        <v>72</v>
      </c>
    </row>
    <row r="37" spans="1:7">
      <c r="A37" s="3" t="s">
        <v>1056</v>
      </c>
    </row>
    <row r="38" spans="1:7">
      <c r="A38" s="4" t="s">
        <v>81</v>
      </c>
      <c r="G38" s="5" t="n">
        <v>20000</v>
      </c>
    </row>
    <row r="39" spans="1:7">
      <c r="A39" s="4" t="s">
        <v>80</v>
      </c>
      <c r="G39" s="7" t="n">
        <v>1</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89</v>
      </c>
    </row>
    <row r="3" spans="1:4">
      <c r="A3" s="4" t="s">
        <v>1072</v>
      </c>
      <c r="B3" s="7" t="n">
        <v>729000</v>
      </c>
      <c r="C3" s="7" t="n">
        <v>729000</v>
      </c>
    </row>
    <row r="4" spans="1:4">
      <c r="A4" s="4" t="s">
        <v>1073</v>
      </c>
      <c r="B4" s="5" t="n">
        <v>0</v>
      </c>
      <c r="C4" s="7" t="n">
        <v>0</v>
      </c>
      <c r="D4" s="7" t="n">
        <v>0</v>
      </c>
    </row>
    <row r="5" spans="1:4">
      <c r="A5" s="4" t="s">
        <v>1074</v>
      </c>
      <c r="B5" s="7" t="n">
        <v>586000</v>
      </c>
    </row>
    <row r="6" spans="1:4">
      <c r="A6" s="4" t="s">
        <v>1075</v>
      </c>
      <c r="B6" s="4" t="s">
        <v>641</v>
      </c>
    </row>
    <row r="7" spans="1:4">
      <c r="A7" s="4" t="s">
        <v>1076</v>
      </c>
      <c r="B7" s="7" t="n">
        <v>251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77</v>
      </c>
      <c r="B1" s="2" t="s">
        <v>1</v>
      </c>
    </row>
    <row r="2" spans="1:4">
      <c r="B2" s="2" t="s">
        <v>2</v>
      </c>
      <c r="C2" s="2" t="s">
        <v>32</v>
      </c>
      <c r="D2" s="2" t="s">
        <v>89</v>
      </c>
    </row>
    <row r="3" spans="1:4">
      <c r="A3" s="3" t="s">
        <v>1078</v>
      </c>
    </row>
    <row r="4" spans="1:4">
      <c r="A4" s="4" t="s">
        <v>1079</v>
      </c>
      <c r="B4" s="7" t="n">
        <v>121309</v>
      </c>
      <c r="C4" s="7" t="n">
        <v>111789</v>
      </c>
      <c r="D4" s="7" t="n">
        <v>100311</v>
      </c>
    </row>
    <row r="5" spans="1:4">
      <c r="A5" s="4" t="s">
        <v>1080</v>
      </c>
      <c r="B5" s="5" t="n">
        <v>0</v>
      </c>
      <c r="C5" s="5" t="n">
        <v>0</v>
      </c>
      <c r="D5" s="5" t="n">
        <v>0</v>
      </c>
    </row>
    <row r="6" spans="1:4">
      <c r="A6" s="4" t="s">
        <v>93</v>
      </c>
      <c r="B6" s="5" t="n">
        <v>121309</v>
      </c>
      <c r="C6" s="5" t="n">
        <v>111789</v>
      </c>
      <c r="D6" s="5" t="n">
        <v>100311</v>
      </c>
    </row>
    <row r="7" spans="1:4">
      <c r="A7" s="4" t="s">
        <v>1081</v>
      </c>
      <c r="B7" s="5" t="n">
        <v>102979</v>
      </c>
      <c r="C7" s="5" t="n">
        <v>97262</v>
      </c>
      <c r="D7" s="5" t="n">
        <v>91544</v>
      </c>
    </row>
    <row r="8" spans="1:4">
      <c r="A8" s="4" t="s">
        <v>184</v>
      </c>
      <c r="B8" s="5" t="n">
        <v>6467</v>
      </c>
      <c r="C8" s="5" t="n">
        <v>5339</v>
      </c>
      <c r="D8" s="5" t="n">
        <v>4184</v>
      </c>
    </row>
    <row r="9" spans="1:4">
      <c r="A9" s="4" t="s">
        <v>1082</v>
      </c>
      <c r="B9" s="5" t="n">
        <v>11863</v>
      </c>
      <c r="C9" s="5" t="n">
        <v>9188</v>
      </c>
      <c r="D9" s="5" t="n">
        <v>4583</v>
      </c>
    </row>
    <row r="10" spans="1:4">
      <c r="A10" s="4" t="s">
        <v>1083</v>
      </c>
    </row>
    <row r="11" spans="1:4">
      <c r="A11" s="3" t="s">
        <v>1078</v>
      </c>
    </row>
    <row r="12" spans="1:4">
      <c r="A12" s="4" t="s">
        <v>1079</v>
      </c>
      <c r="B12" s="5" t="n">
        <v>0</v>
      </c>
      <c r="C12" s="5" t="n">
        <v>0</v>
      </c>
      <c r="D12" s="5" t="n">
        <v>0</v>
      </c>
    </row>
    <row r="13" spans="1:4">
      <c r="A13" s="4" t="s">
        <v>1080</v>
      </c>
      <c r="B13" s="5" t="n">
        <v>-19156</v>
      </c>
      <c r="C13" s="5" t="n">
        <v>-17123</v>
      </c>
      <c r="D13" s="5" t="n">
        <v>-16175</v>
      </c>
    </row>
    <row r="14" spans="1:4">
      <c r="A14" s="4" t="s">
        <v>93</v>
      </c>
      <c r="B14" s="5" t="n">
        <v>-19156</v>
      </c>
      <c r="C14" s="5" t="n">
        <v>-17123</v>
      </c>
      <c r="D14" s="5" t="n">
        <v>-16175</v>
      </c>
    </row>
    <row r="15" spans="1:4">
      <c r="A15" s="4" t="s">
        <v>1081</v>
      </c>
      <c r="B15" s="5" t="n">
        <v>-19156</v>
      </c>
      <c r="C15" s="5" t="n">
        <v>-17123</v>
      </c>
      <c r="D15" s="5" t="n">
        <v>-16175</v>
      </c>
    </row>
    <row r="16" spans="1:4">
      <c r="A16" s="4" t="s">
        <v>184</v>
      </c>
      <c r="B16" s="5" t="n">
        <v>0</v>
      </c>
      <c r="C16" s="5" t="n">
        <v>0</v>
      </c>
      <c r="D16" s="5" t="n">
        <v>0</v>
      </c>
    </row>
    <row r="17" spans="1:4">
      <c r="A17" s="4" t="s">
        <v>1082</v>
      </c>
      <c r="B17" s="5" t="n">
        <v>0</v>
      </c>
      <c r="C17" s="5" t="n">
        <v>0</v>
      </c>
      <c r="D17" s="5" t="n">
        <v>0</v>
      </c>
    </row>
    <row r="18" spans="1:4">
      <c r="A18" s="4" t="s">
        <v>1084</v>
      </c>
    </row>
    <row r="19" spans="1:4">
      <c r="A19" s="3" t="s">
        <v>1078</v>
      </c>
    </row>
    <row r="20" spans="1:4">
      <c r="A20" s="4" t="s">
        <v>1079</v>
      </c>
      <c r="B20" s="5" t="n">
        <v>85439</v>
      </c>
      <c r="C20" s="5" t="n">
        <v>80437</v>
      </c>
      <c r="D20" s="5" t="n">
        <v>74798</v>
      </c>
    </row>
    <row r="21" spans="1:4">
      <c r="A21" s="4" t="s">
        <v>1080</v>
      </c>
      <c r="B21" s="5" t="n">
        <v>0</v>
      </c>
      <c r="C21" s="5" t="n">
        <v>0</v>
      </c>
      <c r="D21" s="5" t="n">
        <v>0</v>
      </c>
    </row>
    <row r="22" spans="1:4">
      <c r="A22" s="4" t="s">
        <v>93</v>
      </c>
      <c r="B22" s="5" t="n">
        <v>85439</v>
      </c>
      <c r="C22" s="5" t="n">
        <v>80437</v>
      </c>
      <c r="D22" s="5" t="n">
        <v>74798</v>
      </c>
    </row>
    <row r="23" spans="1:4">
      <c r="A23" s="4" t="s">
        <v>1081</v>
      </c>
      <c r="B23" s="5" t="n">
        <v>67414</v>
      </c>
      <c r="C23" s="5" t="n">
        <v>61742</v>
      </c>
      <c r="D23" s="5" t="n">
        <v>57297</v>
      </c>
    </row>
    <row r="24" spans="1:4">
      <c r="A24" s="4" t="s">
        <v>184</v>
      </c>
      <c r="B24" s="5" t="n">
        <v>0</v>
      </c>
      <c r="C24" s="5" t="n">
        <v>0</v>
      </c>
      <c r="D24" s="5" t="n">
        <v>0</v>
      </c>
    </row>
    <row r="25" spans="1:4">
      <c r="A25" s="4" t="s">
        <v>1082</v>
      </c>
      <c r="B25" s="5" t="n">
        <v>18025</v>
      </c>
      <c r="C25" s="5" t="n">
        <v>18695</v>
      </c>
      <c r="D25" s="5" t="n">
        <v>17501</v>
      </c>
    </row>
    <row r="26" spans="1:4">
      <c r="A26" s="4" t="s">
        <v>1085</v>
      </c>
    </row>
    <row r="27" spans="1:4">
      <c r="A27" s="3" t="s">
        <v>1078</v>
      </c>
    </row>
    <row r="28" spans="1:4">
      <c r="A28" s="4" t="s">
        <v>1079</v>
      </c>
      <c r="B28" s="5" t="n">
        <v>8760</v>
      </c>
      <c r="C28" s="5" t="n">
        <v>4830</v>
      </c>
      <c r="D28" s="5" t="n">
        <v>4180</v>
      </c>
    </row>
    <row r="29" spans="1:4">
      <c r="A29" s="4" t="s">
        <v>1080</v>
      </c>
      <c r="B29" s="5" t="n">
        <v>19156</v>
      </c>
      <c r="C29" s="5" t="n">
        <v>17123</v>
      </c>
      <c r="D29" s="5" t="n">
        <v>16175</v>
      </c>
    </row>
    <row r="30" spans="1:4">
      <c r="A30" s="4" t="s">
        <v>93</v>
      </c>
      <c r="B30" s="5" t="n">
        <v>27916</v>
      </c>
      <c r="C30" s="5" t="n">
        <v>21953</v>
      </c>
      <c r="D30" s="5" t="n">
        <v>20355</v>
      </c>
    </row>
    <row r="31" spans="1:4">
      <c r="A31" s="4" t="s">
        <v>1081</v>
      </c>
      <c r="B31" s="5" t="n">
        <v>21567</v>
      </c>
      <c r="C31" s="5" t="n">
        <v>21939</v>
      </c>
      <c r="D31" s="5" t="n">
        <v>20644</v>
      </c>
    </row>
    <row r="32" spans="1:4">
      <c r="A32" s="4" t="s">
        <v>184</v>
      </c>
      <c r="B32" s="5" t="n">
        <v>0</v>
      </c>
      <c r="C32" s="5" t="n">
        <v>0</v>
      </c>
      <c r="D32" s="5" t="n">
        <v>0</v>
      </c>
    </row>
    <row r="33" spans="1:4">
      <c r="A33" s="4" t="s">
        <v>1082</v>
      </c>
      <c r="B33" s="5" t="n">
        <v>6349</v>
      </c>
      <c r="C33" s="5" t="n">
        <v>14</v>
      </c>
      <c r="D33" s="5" t="n">
        <v>-289</v>
      </c>
    </row>
    <row r="34" spans="1:4">
      <c r="A34" s="4" t="s">
        <v>1086</v>
      </c>
    </row>
    <row r="35" spans="1:4">
      <c r="A35" s="3" t="s">
        <v>1078</v>
      </c>
    </row>
    <row r="36" spans="1:4">
      <c r="A36" s="4" t="s">
        <v>1079</v>
      </c>
      <c r="B36" s="5" t="n">
        <v>9522</v>
      </c>
      <c r="C36" s="5" t="n">
        <v>10767</v>
      </c>
      <c r="D36" s="5" t="n">
        <v>7132</v>
      </c>
    </row>
    <row r="37" spans="1:4">
      <c r="A37" s="4" t="s">
        <v>1080</v>
      </c>
      <c r="B37" s="5" t="n">
        <v>0</v>
      </c>
      <c r="C37" s="5" t="n">
        <v>0</v>
      </c>
      <c r="D37" s="5" t="n">
        <v>0</v>
      </c>
    </row>
    <row r="38" spans="1:4">
      <c r="A38" s="4" t="s">
        <v>93</v>
      </c>
      <c r="B38" s="5" t="n">
        <v>9522</v>
      </c>
      <c r="C38" s="5" t="n">
        <v>10767</v>
      </c>
      <c r="D38" s="5" t="n">
        <v>7132</v>
      </c>
    </row>
    <row r="39" spans="1:4">
      <c r="A39" s="4" t="s">
        <v>1081</v>
      </c>
      <c r="B39" s="5" t="n">
        <v>4136</v>
      </c>
      <c r="C39" s="5" t="n">
        <v>4619</v>
      </c>
      <c r="D39" s="5" t="n">
        <v>4026</v>
      </c>
    </row>
    <row r="40" spans="1:4">
      <c r="A40" s="4" t="s">
        <v>184</v>
      </c>
      <c r="B40" s="5" t="n">
        <v>0</v>
      </c>
      <c r="C40" s="5" t="n">
        <v>0</v>
      </c>
      <c r="D40" s="5" t="n">
        <v>0</v>
      </c>
    </row>
    <row r="41" spans="1:4">
      <c r="A41" s="4" t="s">
        <v>1082</v>
      </c>
      <c r="B41" s="5" t="n">
        <v>5386</v>
      </c>
      <c r="C41" s="5" t="n">
        <v>6148</v>
      </c>
      <c r="D41" s="5" t="n">
        <v>3106</v>
      </c>
    </row>
    <row r="42" spans="1:4">
      <c r="A42" s="4" t="s">
        <v>1087</v>
      </c>
    </row>
    <row r="43" spans="1:4">
      <c r="A43" s="3" t="s">
        <v>1078</v>
      </c>
    </row>
    <row r="44" spans="1:4">
      <c r="A44" s="4" t="s">
        <v>1079</v>
      </c>
      <c r="B44" s="5" t="n">
        <v>12148</v>
      </c>
      <c r="C44" s="5" t="n">
        <v>10096</v>
      </c>
      <c r="D44" s="5" t="n">
        <v>9014</v>
      </c>
    </row>
    <row r="45" spans="1:4">
      <c r="A45" s="4" t="s">
        <v>1080</v>
      </c>
      <c r="B45" s="5" t="n">
        <v>0</v>
      </c>
      <c r="C45" s="5" t="n">
        <v>0</v>
      </c>
      <c r="D45" s="5" t="n">
        <v>0</v>
      </c>
    </row>
    <row r="46" spans="1:4">
      <c r="A46" s="4" t="s">
        <v>93</v>
      </c>
      <c r="B46" s="5" t="n">
        <v>12148</v>
      </c>
      <c r="C46" s="5" t="n">
        <v>10096</v>
      </c>
      <c r="D46" s="5" t="n">
        <v>9014</v>
      </c>
    </row>
    <row r="47" spans="1:4">
      <c r="A47" s="4" t="s">
        <v>1081</v>
      </c>
      <c r="B47" s="5" t="n">
        <v>11712</v>
      </c>
      <c r="C47" s="5" t="n">
        <v>8106</v>
      </c>
      <c r="D47" s="5" t="n">
        <v>8053</v>
      </c>
    </row>
    <row r="48" spans="1:4">
      <c r="A48" s="4" t="s">
        <v>184</v>
      </c>
      <c r="B48" s="5" t="n">
        <v>0</v>
      </c>
      <c r="C48" s="5" t="n">
        <v>0</v>
      </c>
      <c r="D48" s="5" t="n">
        <v>0</v>
      </c>
    </row>
    <row r="49" spans="1:4">
      <c r="A49" s="4" t="s">
        <v>1082</v>
      </c>
      <c r="B49" s="5" t="n">
        <v>436</v>
      </c>
      <c r="C49" s="5" t="n">
        <v>1990</v>
      </c>
      <c r="D49" s="5" t="n">
        <v>961</v>
      </c>
    </row>
    <row r="50" spans="1:4">
      <c r="A50" s="4" t="s">
        <v>1088</v>
      </c>
    </row>
    <row r="51" spans="1:4">
      <c r="A51" s="3" t="s">
        <v>1078</v>
      </c>
    </row>
    <row r="52" spans="1:4">
      <c r="A52" s="4" t="s">
        <v>1079</v>
      </c>
      <c r="B52" s="5" t="n">
        <v>115869</v>
      </c>
      <c r="C52" s="5" t="n">
        <v>106130</v>
      </c>
      <c r="D52" s="5" t="n">
        <v>95124</v>
      </c>
    </row>
    <row r="53" spans="1:4">
      <c r="A53" s="4" t="s">
        <v>1080</v>
      </c>
      <c r="B53" s="5" t="n">
        <v>0</v>
      </c>
      <c r="C53" s="5" t="n">
        <v>0</v>
      </c>
      <c r="D53" s="5" t="n">
        <v>0</v>
      </c>
    </row>
    <row r="54" spans="1:4">
      <c r="A54" s="4" t="s">
        <v>93</v>
      </c>
      <c r="B54" s="5" t="n">
        <v>115869</v>
      </c>
      <c r="C54" s="5" t="n">
        <v>106130</v>
      </c>
      <c r="D54" s="5" t="n">
        <v>95124</v>
      </c>
    </row>
    <row r="55" spans="1:4">
      <c r="A55" s="4" t="s">
        <v>1081</v>
      </c>
      <c r="B55" s="5" t="n">
        <v>85673</v>
      </c>
      <c r="C55" s="5" t="n">
        <v>79283</v>
      </c>
      <c r="D55" s="5" t="n">
        <v>73845</v>
      </c>
    </row>
    <row r="56" spans="1:4">
      <c r="A56" s="4" t="s">
        <v>184</v>
      </c>
      <c r="B56" s="5" t="n">
        <v>5489</v>
      </c>
      <c r="C56" s="5" t="n">
        <v>4321</v>
      </c>
      <c r="D56" s="5" t="n">
        <v>3341</v>
      </c>
    </row>
    <row r="57" spans="1:4">
      <c r="A57" s="4" t="s">
        <v>1082</v>
      </c>
      <c r="B57" s="5" t="n">
        <v>24707</v>
      </c>
      <c r="C57" s="5" t="n">
        <v>22526</v>
      </c>
      <c r="D57" s="5" t="n">
        <v>17938</v>
      </c>
    </row>
    <row r="58" spans="1:4">
      <c r="A58" s="4" t="s">
        <v>1089</v>
      </c>
    </row>
    <row r="59" spans="1:4">
      <c r="A59" s="3" t="s">
        <v>1078</v>
      </c>
    </row>
    <row r="60" spans="1:4">
      <c r="A60" s="4" t="s">
        <v>1079</v>
      </c>
      <c r="B60" s="5" t="n">
        <v>5440</v>
      </c>
      <c r="C60" s="5" t="n">
        <v>5603</v>
      </c>
      <c r="D60" s="5" t="n">
        <v>5104</v>
      </c>
    </row>
    <row r="61" spans="1:4">
      <c r="A61" s="4" t="s">
        <v>1080</v>
      </c>
      <c r="B61" s="5" t="n">
        <v>0</v>
      </c>
      <c r="C61" s="5" t="n">
        <v>0</v>
      </c>
      <c r="D61" s="5" t="n">
        <v>0</v>
      </c>
    </row>
    <row r="62" spans="1:4">
      <c r="A62" s="4" t="s">
        <v>93</v>
      </c>
      <c r="B62" s="5" t="n">
        <v>5440</v>
      </c>
      <c r="C62" s="5" t="n">
        <v>5603</v>
      </c>
      <c r="D62" s="5" t="n">
        <v>5104</v>
      </c>
    </row>
    <row r="63" spans="1:4">
      <c r="A63" s="4" t="s">
        <v>1081</v>
      </c>
      <c r="B63" s="5" t="n">
        <v>3170</v>
      </c>
      <c r="C63" s="5" t="n">
        <v>2885</v>
      </c>
      <c r="D63" s="5" t="n">
        <v>2859</v>
      </c>
    </row>
    <row r="64" spans="1:4">
      <c r="A64" s="4" t="s">
        <v>184</v>
      </c>
      <c r="B64" s="5" t="n">
        <v>762</v>
      </c>
      <c r="C64" s="5" t="n">
        <v>732</v>
      </c>
      <c r="D64" s="5" t="n">
        <v>581</v>
      </c>
    </row>
    <row r="65" spans="1:4">
      <c r="A65" s="4" t="s">
        <v>1082</v>
      </c>
      <c r="B65" s="5" t="n">
        <v>1508</v>
      </c>
      <c r="C65" s="5" t="n">
        <v>1986</v>
      </c>
      <c r="D65" s="5" t="n">
        <v>1664</v>
      </c>
    </row>
    <row r="66" spans="1:4">
      <c r="A66" s="4" t="s">
        <v>1090</v>
      </c>
    </row>
    <row r="67" spans="1:4">
      <c r="A67" s="3" t="s">
        <v>1078</v>
      </c>
    </row>
    <row r="68" spans="1:4">
      <c r="A68" s="4" t="s">
        <v>1079</v>
      </c>
      <c r="B68" s="5" t="n">
        <v>0</v>
      </c>
      <c r="C68" s="5" t="n">
        <v>56</v>
      </c>
      <c r="D68" s="5" t="n">
        <v>83</v>
      </c>
    </row>
    <row r="69" spans="1:4">
      <c r="A69" s="4" t="s">
        <v>1080</v>
      </c>
      <c r="B69" s="5" t="n">
        <v>0</v>
      </c>
      <c r="C69" s="5" t="n">
        <v>0</v>
      </c>
      <c r="D69" s="5" t="n">
        <v>0</v>
      </c>
    </row>
    <row r="70" spans="1:4">
      <c r="A70" s="4" t="s">
        <v>93</v>
      </c>
      <c r="B70" s="5" t="n">
        <v>0</v>
      </c>
      <c r="C70" s="5" t="n">
        <v>56</v>
      </c>
      <c r="D70" s="5" t="n">
        <v>83</v>
      </c>
    </row>
    <row r="71" spans="1:4">
      <c r="A71" s="4" t="s">
        <v>1081</v>
      </c>
      <c r="B71" s="5" t="n">
        <v>405</v>
      </c>
      <c r="C71" s="5" t="n">
        <v>2006</v>
      </c>
      <c r="D71" s="5" t="n">
        <v>1284</v>
      </c>
    </row>
    <row r="72" spans="1:4">
      <c r="A72" s="4" t="s">
        <v>184</v>
      </c>
      <c r="B72" s="5" t="n">
        <v>0</v>
      </c>
      <c r="C72" s="5" t="n">
        <v>55</v>
      </c>
      <c r="D72" s="5" t="n">
        <v>46</v>
      </c>
    </row>
    <row r="73" spans="1:4">
      <c r="A73" s="4" t="s">
        <v>1082</v>
      </c>
      <c r="B73" s="5" t="n">
        <v>-405</v>
      </c>
      <c r="C73" s="5" t="n">
        <v>-2005</v>
      </c>
      <c r="D73" s="5" t="n">
        <v>-1247</v>
      </c>
    </row>
    <row r="74" spans="1:4">
      <c r="A74" s="4" t="s">
        <v>1091</v>
      </c>
    </row>
    <row r="75" spans="1:4">
      <c r="A75" s="3" t="s">
        <v>1078</v>
      </c>
    </row>
    <row r="76" spans="1:4">
      <c r="A76" s="4" t="s">
        <v>1079</v>
      </c>
      <c r="B76" s="5" t="n">
        <v>0</v>
      </c>
      <c r="C76" s="5" t="n">
        <v>0</v>
      </c>
      <c r="D76" s="5" t="n">
        <v>0</v>
      </c>
    </row>
    <row r="77" spans="1:4">
      <c r="A77" s="4" t="s">
        <v>1080</v>
      </c>
      <c r="B77" s="5" t="n">
        <v>0</v>
      </c>
      <c r="C77" s="5" t="n">
        <v>0</v>
      </c>
      <c r="D77" s="5" t="n">
        <v>0</v>
      </c>
    </row>
    <row r="78" spans="1:4">
      <c r="A78" s="4" t="s">
        <v>93</v>
      </c>
      <c r="B78" s="5" t="n">
        <v>0</v>
      </c>
    </row>
    <row r="79" spans="1:4">
      <c r="A79" s="4" t="s">
        <v>1081</v>
      </c>
      <c r="B79" s="5" t="n">
        <v>13731</v>
      </c>
      <c r="C79" s="5" t="n">
        <v>13088</v>
      </c>
      <c r="D79" s="5" t="n">
        <v>13556</v>
      </c>
    </row>
    <row r="80" spans="1:4">
      <c r="A80" s="4" t="s">
        <v>184</v>
      </c>
      <c r="B80" s="5" t="n">
        <v>216</v>
      </c>
      <c r="C80" s="5" t="n">
        <v>231</v>
      </c>
      <c r="D80" s="5" t="n">
        <v>216</v>
      </c>
    </row>
    <row r="81" spans="1:4">
      <c r="A81" s="4" t="s">
        <v>1082</v>
      </c>
      <c r="B81" s="7" t="n">
        <v>-13947</v>
      </c>
      <c r="C81" s="7" t="n">
        <v>-13319</v>
      </c>
      <c r="D81" s="7" t="n">
        <v>-1377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92</v>
      </c>
      <c r="B1" s="2" t="s">
        <v>1</v>
      </c>
    </row>
    <row r="2" spans="1:4">
      <c r="B2" s="2" t="s">
        <v>2</v>
      </c>
      <c r="C2" s="2" t="s">
        <v>32</v>
      </c>
      <c r="D2" s="2" t="s">
        <v>89</v>
      </c>
    </row>
    <row r="3" spans="1:4">
      <c r="A3" s="3" t="s">
        <v>1093</v>
      </c>
    </row>
    <row r="4" spans="1:4">
      <c r="A4" s="4" t="s">
        <v>1094</v>
      </c>
      <c r="B4" s="7" t="n">
        <v>115869</v>
      </c>
      <c r="C4" s="7" t="n">
        <v>106130</v>
      </c>
      <c r="D4" s="7" t="n">
        <v>95124</v>
      </c>
    </row>
    <row r="5" spans="1:4">
      <c r="A5" s="4" t="s">
        <v>1095</v>
      </c>
      <c r="B5" s="5" t="n">
        <v>5440</v>
      </c>
      <c r="C5" s="5" t="n">
        <v>5603</v>
      </c>
      <c r="D5" s="5" t="n">
        <v>5104</v>
      </c>
    </row>
    <row r="6" spans="1:4">
      <c r="A6" s="4" t="s">
        <v>1096</v>
      </c>
      <c r="B6" s="5" t="n">
        <v>0</v>
      </c>
      <c r="C6" s="5" t="n">
        <v>56</v>
      </c>
      <c r="D6" s="5" t="n">
        <v>83</v>
      </c>
    </row>
    <row r="7" spans="1:4">
      <c r="A7" s="4" t="s">
        <v>93</v>
      </c>
      <c r="B7" s="5" t="n">
        <v>121309</v>
      </c>
      <c r="C7" s="5" t="n">
        <v>111789</v>
      </c>
      <c r="D7" s="5" t="n">
        <v>100311</v>
      </c>
    </row>
    <row r="8" spans="1:4">
      <c r="A8" s="4" t="s">
        <v>1080</v>
      </c>
      <c r="B8" s="5" t="n">
        <v>0</v>
      </c>
      <c r="C8" s="5" t="n">
        <v>0</v>
      </c>
      <c r="D8" s="5" t="n">
        <v>0</v>
      </c>
    </row>
    <row r="9" spans="1:4">
      <c r="A9" s="4" t="s">
        <v>1097</v>
      </c>
      <c r="B9" s="5" t="n">
        <v>94199</v>
      </c>
      <c r="C9" s="5" t="n">
        <v>85267</v>
      </c>
      <c r="D9" s="5" t="n">
        <v>78978</v>
      </c>
    </row>
    <row r="10" spans="1:4">
      <c r="A10" s="4" t="s">
        <v>1083</v>
      </c>
    </row>
    <row r="11" spans="1:4">
      <c r="A11" s="3" t="s">
        <v>1093</v>
      </c>
    </row>
    <row r="12" spans="1:4">
      <c r="A12" s="4" t="s">
        <v>93</v>
      </c>
      <c r="B12" s="5" t="n">
        <v>-19156</v>
      </c>
      <c r="C12" s="5" t="n">
        <v>-17123</v>
      </c>
      <c r="D12" s="5" t="n">
        <v>-16175</v>
      </c>
    </row>
    <row r="13" spans="1:4">
      <c r="A13" s="4" t="s">
        <v>1080</v>
      </c>
      <c r="B13" s="5" t="n">
        <v>19156</v>
      </c>
      <c r="C13" s="5" t="n">
        <v>17123</v>
      </c>
      <c r="D13" s="5" t="n">
        <v>16175</v>
      </c>
    </row>
    <row r="14" spans="1:4">
      <c r="A14" s="4" t="s">
        <v>1087</v>
      </c>
    </row>
    <row r="15" spans="1:4">
      <c r="A15" s="3" t="s">
        <v>1093</v>
      </c>
    </row>
    <row r="16" spans="1:4">
      <c r="A16" s="4" t="s">
        <v>93</v>
      </c>
      <c r="B16" s="5" t="n">
        <v>12148</v>
      </c>
      <c r="C16" s="5" t="n">
        <v>10096</v>
      </c>
      <c r="D16" s="5" t="n">
        <v>9014</v>
      </c>
    </row>
    <row r="17" spans="1:4">
      <c r="A17" s="4" t="s">
        <v>1080</v>
      </c>
      <c r="B17" s="5" t="n">
        <v>0</v>
      </c>
      <c r="C17" s="5" t="n">
        <v>0</v>
      </c>
      <c r="D17" s="5" t="n">
        <v>0</v>
      </c>
    </row>
    <row r="18" spans="1:4">
      <c r="A18" s="4" t="s">
        <v>1098</v>
      </c>
    </row>
    <row r="19" spans="1:4">
      <c r="A19" s="3" t="s">
        <v>1093</v>
      </c>
    </row>
    <row r="20" spans="1:4">
      <c r="A20" s="4" t="s">
        <v>93</v>
      </c>
      <c r="B20" s="5" t="n">
        <v>85439</v>
      </c>
      <c r="C20" s="5" t="n">
        <v>80437</v>
      </c>
      <c r="D20" s="5" t="n">
        <v>74798</v>
      </c>
    </row>
    <row r="21" spans="1:4">
      <c r="A21" s="4" t="s">
        <v>1085</v>
      </c>
    </row>
    <row r="22" spans="1:4">
      <c r="A22" s="3" t="s">
        <v>1093</v>
      </c>
    </row>
    <row r="23" spans="1:4">
      <c r="A23" s="4" t="s">
        <v>93</v>
      </c>
      <c r="B23" s="5" t="n">
        <v>27916</v>
      </c>
      <c r="C23" s="5" t="n">
        <v>21953</v>
      </c>
      <c r="D23" s="5" t="n">
        <v>20355</v>
      </c>
    </row>
    <row r="24" spans="1:4">
      <c r="A24" s="4" t="s">
        <v>1080</v>
      </c>
      <c r="B24" s="5" t="n">
        <v>-19156</v>
      </c>
      <c r="C24" s="5" t="n">
        <v>-17123</v>
      </c>
      <c r="D24" s="5" t="n">
        <v>-16175</v>
      </c>
    </row>
    <row r="25" spans="1:4">
      <c r="A25" s="4" t="s">
        <v>1088</v>
      </c>
    </row>
    <row r="26" spans="1:4">
      <c r="A26" s="3" t="s">
        <v>1093</v>
      </c>
    </row>
    <row r="27" spans="1:4">
      <c r="A27" s="4" t="s">
        <v>93</v>
      </c>
      <c r="B27" s="5" t="n">
        <v>115869</v>
      </c>
      <c r="C27" s="5" t="n">
        <v>106130</v>
      </c>
      <c r="D27" s="5" t="n">
        <v>95124</v>
      </c>
    </row>
    <row r="28" spans="1:4">
      <c r="A28" s="4" t="s">
        <v>1080</v>
      </c>
      <c r="B28" s="5" t="n">
        <v>0</v>
      </c>
      <c r="C28" s="5" t="n">
        <v>0</v>
      </c>
      <c r="D28" s="5" t="n">
        <v>0</v>
      </c>
    </row>
    <row r="29" spans="1:4">
      <c r="A29" s="4" t="s">
        <v>1086</v>
      </c>
    </row>
    <row r="30" spans="1:4">
      <c r="A30" s="3" t="s">
        <v>1093</v>
      </c>
    </row>
    <row r="31" spans="1:4">
      <c r="A31" s="4" t="s">
        <v>1094</v>
      </c>
      <c r="B31" s="5" t="n">
        <v>9522</v>
      </c>
      <c r="C31" s="5" t="n">
        <v>10767</v>
      </c>
      <c r="D31" s="5" t="n">
        <v>7132</v>
      </c>
    </row>
    <row r="32" spans="1:4">
      <c r="A32" s="4" t="s">
        <v>1099</v>
      </c>
    </row>
    <row r="33" spans="1:4">
      <c r="A33" s="3" t="s">
        <v>1093</v>
      </c>
    </row>
    <row r="34" spans="1:4">
      <c r="A34" s="4" t="s">
        <v>1094</v>
      </c>
      <c r="B34" s="5" t="n">
        <v>7099</v>
      </c>
      <c r="C34" s="5" t="n">
        <v>6143</v>
      </c>
      <c r="D34" s="5" t="n">
        <v>5626</v>
      </c>
    </row>
    <row r="35" spans="1:4">
      <c r="A35" s="4" t="s">
        <v>1100</v>
      </c>
    </row>
    <row r="36" spans="1:4">
      <c r="A36" s="3" t="s">
        <v>1093</v>
      </c>
    </row>
    <row r="37" spans="1:4">
      <c r="A37" s="4" t="s">
        <v>1094</v>
      </c>
      <c r="B37" s="5" t="n">
        <v>5049</v>
      </c>
      <c r="C37" s="5" t="n">
        <v>3953</v>
      </c>
      <c r="D37" s="5" t="n">
        <v>3388</v>
      </c>
    </row>
    <row r="38" spans="1:4">
      <c r="A38" s="4" t="s">
        <v>1101</v>
      </c>
    </row>
    <row r="39" spans="1:4">
      <c r="A39" s="3" t="s">
        <v>1093</v>
      </c>
    </row>
    <row r="40" spans="1:4">
      <c r="A40" s="4" t="s">
        <v>1095</v>
      </c>
      <c r="B40" s="5" t="n">
        <v>3589</v>
      </c>
      <c r="C40" s="5" t="n">
        <v>3555</v>
      </c>
      <c r="D40" s="5" t="n">
        <v>2892</v>
      </c>
    </row>
    <row r="41" spans="1:4">
      <c r="A41" s="4" t="s">
        <v>1102</v>
      </c>
    </row>
    <row r="42" spans="1:4">
      <c r="A42" s="3" t="s">
        <v>1093</v>
      </c>
    </row>
    <row r="43" spans="1:4">
      <c r="A43" s="4" t="s">
        <v>1095</v>
      </c>
      <c r="B43" s="5" t="n">
        <v>1440</v>
      </c>
      <c r="C43" s="5" t="n">
        <v>1755</v>
      </c>
      <c r="D43" s="5" t="n">
        <v>1865</v>
      </c>
    </row>
    <row r="44" spans="1:4">
      <c r="A44" s="4" t="s">
        <v>1103</v>
      </c>
    </row>
    <row r="45" spans="1:4">
      <c r="A45" s="3" t="s">
        <v>1093</v>
      </c>
    </row>
    <row r="46" spans="1:4">
      <c r="A46" s="4" t="s">
        <v>1095</v>
      </c>
      <c r="B46" s="7" t="n">
        <v>411</v>
      </c>
      <c r="C46" s="7" t="n">
        <v>293</v>
      </c>
      <c r="D46" s="7" t="n">
        <v>3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104</v>
      </c>
      <c r="B1" s="2" t="s">
        <v>1</v>
      </c>
    </row>
    <row r="2" spans="1:5">
      <c r="B2" s="2" t="s">
        <v>2</v>
      </c>
      <c r="C2" s="2" t="s">
        <v>32</v>
      </c>
      <c r="D2" s="2" t="s">
        <v>89</v>
      </c>
      <c r="E2" s="2" t="s">
        <v>1105</v>
      </c>
    </row>
    <row r="3" spans="1:5">
      <c r="A3" s="3" t="s">
        <v>1078</v>
      </c>
    </row>
    <row r="4" spans="1:5">
      <c r="A4" s="4" t="s">
        <v>597</v>
      </c>
      <c r="B4" s="7" t="n">
        <v>0</v>
      </c>
      <c r="C4" s="7" t="n">
        <v>26779</v>
      </c>
      <c r="D4" s="7" t="n">
        <v>0</v>
      </c>
    </row>
    <row r="5" spans="1:5">
      <c r="A5" s="4" t="s">
        <v>1106</v>
      </c>
      <c r="B5" s="5" t="n">
        <v>11863</v>
      </c>
      <c r="C5" s="5" t="n">
        <v>9188</v>
      </c>
      <c r="D5" s="5" t="n">
        <v>4583</v>
      </c>
    </row>
    <row r="6" spans="1:5">
      <c r="A6" s="4" t="s">
        <v>1107</v>
      </c>
    </row>
    <row r="7" spans="1:5">
      <c r="A7" s="3" t="s">
        <v>1078</v>
      </c>
    </row>
    <row r="8" spans="1:5">
      <c r="A8" s="4" t="s">
        <v>597</v>
      </c>
      <c r="C8" s="5" t="n">
        <v>26779</v>
      </c>
    </row>
    <row r="9" spans="1:5">
      <c r="A9" s="4" t="s">
        <v>1106</v>
      </c>
      <c r="B9" s="7" t="n">
        <v>-405</v>
      </c>
      <c r="C9" s="7" t="n">
        <v>-2005</v>
      </c>
      <c r="D9" s="5" t="n">
        <v>-1247</v>
      </c>
    </row>
    <row r="10" spans="1:5">
      <c r="A10" s="4" t="s">
        <v>1108</v>
      </c>
    </row>
    <row r="11" spans="1:5">
      <c r="A11" s="3" t="s">
        <v>1078</v>
      </c>
    </row>
    <row r="12" spans="1:5">
      <c r="A12" s="4" t="s">
        <v>1106</v>
      </c>
      <c r="D12" s="7" t="n">
        <v>669</v>
      </c>
      <c r="E12" s="7" t="n">
        <v>1052</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22"/>
    <col customWidth="1" max="3" min="3" width="22"/>
    <col customWidth="1" max="4" min="4" width="21"/>
    <col customWidth="1" max="5" min="5" width="22"/>
    <col customWidth="1" max="6" min="6" width="21"/>
  </cols>
  <sheetData>
    <row r="1" spans="1:6">
      <c r="A1" s="1" t="s">
        <v>1109</v>
      </c>
      <c r="B1" s="2" t="s">
        <v>230</v>
      </c>
      <c r="D1" s="2" t="s">
        <v>1</v>
      </c>
    </row>
    <row r="2" spans="1:6">
      <c r="B2" s="2" t="s">
        <v>536</v>
      </c>
      <c r="C2" s="2" t="s">
        <v>1110</v>
      </c>
      <c r="D2" s="2" t="s">
        <v>534</v>
      </c>
      <c r="E2" s="2" t="s">
        <v>536</v>
      </c>
      <c r="F2" s="2" t="s">
        <v>537</v>
      </c>
    </row>
    <row r="3" spans="1:6">
      <c r="A3" s="3" t="s">
        <v>1111</v>
      </c>
    </row>
    <row r="4" spans="1:6">
      <c r="A4" s="4" t="s">
        <v>1112</v>
      </c>
      <c r="B4" s="5" t="n">
        <v>235</v>
      </c>
      <c r="C4" s="5" t="n">
        <v>52</v>
      </c>
      <c r="E4" s="5" t="n">
        <v>235</v>
      </c>
    </row>
    <row r="5" spans="1:6">
      <c r="A5" s="4" t="s">
        <v>1113</v>
      </c>
      <c r="C5" s="7" t="n">
        <v>2750000</v>
      </c>
      <c r="D5" s="7" t="n">
        <v>0</v>
      </c>
      <c r="E5" s="7" t="n">
        <v>0</v>
      </c>
      <c r="F5" s="7" t="n">
        <v>2712000</v>
      </c>
    </row>
    <row r="6" spans="1:6">
      <c r="A6" s="4" t="s">
        <v>1114</v>
      </c>
      <c r="B6" s="7" t="n">
        <v>995000</v>
      </c>
      <c r="C6" s="7" t="n">
        <v>935000</v>
      </c>
    </row>
    <row r="7" spans="1:6">
      <c r="A7" s="4" t="s">
        <v>504</v>
      </c>
    </row>
    <row r="8" spans="1:6">
      <c r="A8" s="3" t="s">
        <v>1111</v>
      </c>
    </row>
    <row r="9" spans="1:6">
      <c r="A9" s="4" t="s">
        <v>1112</v>
      </c>
      <c r="C9" s="5" t="n">
        <v>33</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2"/>
    <col customWidth="1" max="5" min="5" width="21"/>
  </cols>
  <sheetData>
    <row r="1" spans="1:5">
      <c r="A1" s="1" t="s">
        <v>1115</v>
      </c>
      <c r="B1" s="2" t="s">
        <v>230</v>
      </c>
      <c r="C1" s="2" t="s">
        <v>1</v>
      </c>
    </row>
    <row r="2" spans="1:5">
      <c r="B2" s="2" t="s">
        <v>536</v>
      </c>
      <c r="C2" s="2" t="s">
        <v>534</v>
      </c>
      <c r="D2" s="2" t="s">
        <v>536</v>
      </c>
      <c r="E2" s="2" t="s">
        <v>537</v>
      </c>
    </row>
    <row r="3" spans="1:5">
      <c r="A3" s="4" t="s">
        <v>545</v>
      </c>
      <c r="B3" s="5" t="n">
        <v>235</v>
      </c>
      <c r="D3" s="5" t="n">
        <v>235</v>
      </c>
    </row>
    <row r="4" spans="1:5">
      <c r="A4" s="4" t="s">
        <v>1116</v>
      </c>
      <c r="B4" s="7" t="n">
        <v>995</v>
      </c>
      <c r="C4" s="7" t="n">
        <v>0</v>
      </c>
      <c r="D4" s="7" t="n">
        <v>995</v>
      </c>
      <c r="E4" s="7" t="n">
        <v>0</v>
      </c>
    </row>
    <row r="5" spans="1:5">
      <c r="A5" s="4" t="s">
        <v>1117</v>
      </c>
      <c r="B5" s="7" t="n">
        <v>995</v>
      </c>
      <c r="D5" s="7" t="n">
        <v>995</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92</v>
      </c>
      <c r="C3" s="7" t="n">
        <v>38</v>
      </c>
    </row>
    <row r="4" spans="1:3">
      <c r="A4" s="4" t="s">
        <v>35</v>
      </c>
      <c r="B4" s="5" t="n">
        <v>10953</v>
      </c>
      <c r="C4" s="5" t="n">
        <v>9298</v>
      </c>
    </row>
    <row r="5" spans="1:3">
      <c r="A5" s="4" t="s">
        <v>36</v>
      </c>
      <c r="B5" s="5" t="n">
        <v>4124</v>
      </c>
      <c r="C5" s="5" t="n">
        <v>3844</v>
      </c>
    </row>
    <row r="6" spans="1:3">
      <c r="A6" s="4" t="s">
        <v>37</v>
      </c>
      <c r="B6" s="5" t="n">
        <v>6981</v>
      </c>
      <c r="C6" s="5" t="n">
        <v>2509</v>
      </c>
    </row>
    <row r="7" spans="1:3">
      <c r="A7" s="4" t="s">
        <v>38</v>
      </c>
      <c r="B7" s="5" t="n">
        <v>570</v>
      </c>
      <c r="C7" s="5" t="n">
        <v>2810</v>
      </c>
    </row>
    <row r="8" spans="1:3">
      <c r="A8" s="4" t="s">
        <v>39</v>
      </c>
      <c r="B8" s="5" t="n">
        <v>23120</v>
      </c>
      <c r="C8" s="5" t="n">
        <v>18499</v>
      </c>
    </row>
    <row r="9" spans="1:3">
      <c r="A9" s="4" t="s">
        <v>40</v>
      </c>
      <c r="B9" s="5" t="n">
        <v>188225</v>
      </c>
      <c r="C9" s="5" t="n">
        <v>177096</v>
      </c>
    </row>
    <row r="10" spans="1:3">
      <c r="A10" s="4" t="s">
        <v>41</v>
      </c>
      <c r="B10" s="5" t="n">
        <v>81082</v>
      </c>
      <c r="C10" s="5" t="n">
        <v>77136</v>
      </c>
    </row>
    <row r="11" spans="1:3">
      <c r="A11" s="4" t="s">
        <v>42</v>
      </c>
      <c r="B11" s="5" t="n">
        <v>14061</v>
      </c>
      <c r="C11" s="5" t="n">
        <v>6254</v>
      </c>
    </row>
    <row r="12" spans="1:3">
      <c r="A12" s="4" t="s">
        <v>43</v>
      </c>
      <c r="B12" s="5" t="n">
        <v>22110</v>
      </c>
      <c r="C12" s="5" t="n">
        <v>17745</v>
      </c>
    </row>
    <row r="13" spans="1:3">
      <c r="A13" s="4" t="s">
        <v>44</v>
      </c>
      <c r="B13" s="5" t="n">
        <v>10433</v>
      </c>
      <c r="C13" s="5" t="n">
        <v>8718</v>
      </c>
    </row>
    <row r="14" spans="1:3">
      <c r="A14" s="4" t="s">
        <v>45</v>
      </c>
      <c r="B14" s="5" t="n">
        <v>339031</v>
      </c>
      <c r="C14" s="5" t="n">
        <v>305448</v>
      </c>
    </row>
    <row r="15" spans="1:3">
      <c r="A15" s="3" t="s">
        <v>46</v>
      </c>
    </row>
    <row r="16" spans="1:3">
      <c r="A16" s="4" t="s">
        <v>47</v>
      </c>
      <c r="B16" s="5" t="n">
        <v>6311</v>
      </c>
      <c r="C16" s="5" t="n">
        <v>5555</v>
      </c>
    </row>
    <row r="17" spans="1:3">
      <c r="A17" s="4" t="s">
        <v>48</v>
      </c>
      <c r="B17" s="5" t="n">
        <v>8828</v>
      </c>
      <c r="C17" s="5" t="n">
        <v>8577</v>
      </c>
    </row>
    <row r="18" spans="1:3">
      <c r="A18" s="4" t="s">
        <v>49</v>
      </c>
      <c r="B18" s="5" t="n">
        <v>5177</v>
      </c>
      <c r="C18" s="5" t="n">
        <v>6421</v>
      </c>
    </row>
    <row r="19" spans="1:3">
      <c r="A19" s="4" t="s">
        <v>50</v>
      </c>
      <c r="B19" s="5" t="n">
        <v>268</v>
      </c>
      <c r="C19" s="5" t="n">
        <v>690</v>
      </c>
    </row>
    <row r="20" spans="1:3">
      <c r="A20" s="4" t="s">
        <v>51</v>
      </c>
      <c r="B20" s="5" t="n">
        <v>3030</v>
      </c>
      <c r="C20" s="5" t="n">
        <v>2508</v>
      </c>
    </row>
    <row r="21" spans="1:3">
      <c r="A21" s="4" t="s">
        <v>52</v>
      </c>
      <c r="B21" s="5" t="n">
        <v>23614</v>
      </c>
      <c r="C21" s="5" t="n">
        <v>23751</v>
      </c>
    </row>
    <row r="22" spans="1:3">
      <c r="A22" s="3" t="s">
        <v>53</v>
      </c>
    </row>
    <row r="23" spans="1:3">
      <c r="A23" s="4" t="s">
        <v>54</v>
      </c>
      <c r="B23" s="5" t="n">
        <v>102083</v>
      </c>
      <c r="C23" s="5" t="n">
        <v>88164</v>
      </c>
    </row>
    <row r="24" spans="1:3">
      <c r="A24" s="4" t="s">
        <v>55</v>
      </c>
      <c r="B24" s="5" t="n">
        <v>31415</v>
      </c>
      <c r="C24" s="5" t="n">
        <v>25328</v>
      </c>
    </row>
    <row r="25" spans="1:3">
      <c r="A25" s="4" t="s">
        <v>56</v>
      </c>
      <c r="B25" s="5" t="n">
        <v>3920</v>
      </c>
      <c r="C25" s="5" t="n">
        <v>6127</v>
      </c>
    </row>
    <row r="26" spans="1:3">
      <c r="A26" s="4" t="s">
        <v>57</v>
      </c>
      <c r="B26" s="5" t="n">
        <v>30396</v>
      </c>
      <c r="C26" s="5" t="n">
        <v>23349</v>
      </c>
    </row>
    <row r="27" spans="1:3">
      <c r="A27" s="4" t="s">
        <v>58</v>
      </c>
      <c r="B27" s="5" t="n">
        <v>191428</v>
      </c>
      <c r="C27" s="5" t="n">
        <v>166719</v>
      </c>
    </row>
    <row r="28" spans="1:3">
      <c r="A28" s="4" t="s">
        <v>59</v>
      </c>
      <c r="B28" s="4" t="s">
        <v>60</v>
      </c>
      <c r="C28" s="4" t="s">
        <v>60</v>
      </c>
    </row>
    <row r="29" spans="1:3">
      <c r="A29" s="3" t="s">
        <v>61</v>
      </c>
    </row>
    <row r="30" spans="1:3">
      <c r="A30" s="4" t="s">
        <v>62</v>
      </c>
      <c r="B30" s="5" t="n">
        <v>144</v>
      </c>
      <c r="C30" s="5" t="n">
        <v>142</v>
      </c>
    </row>
    <row r="31" spans="1:3">
      <c r="A31" s="4" t="s">
        <v>63</v>
      </c>
      <c r="B31" s="5" t="n">
        <v>94294</v>
      </c>
      <c r="C31" s="5" t="n">
        <v>91841</v>
      </c>
    </row>
    <row r="32" spans="1:3">
      <c r="A32" s="4" t="s">
        <v>64</v>
      </c>
      <c r="B32" s="5" t="n">
        <v>34692</v>
      </c>
      <c r="C32" s="5" t="n">
        <v>31812</v>
      </c>
    </row>
    <row r="33" spans="1:3">
      <c r="A33" s="4" t="s">
        <v>65</v>
      </c>
      <c r="B33" s="5" t="n">
        <v>7076</v>
      </c>
      <c r="C33" s="5" t="n">
        <v>2703</v>
      </c>
    </row>
    <row r="34" spans="1:3">
      <c r="A34" s="4" t="s">
        <v>66</v>
      </c>
      <c r="B34" s="5" t="n">
        <v>587</v>
      </c>
      <c r="C34" s="5" t="n">
        <v>0</v>
      </c>
    </row>
    <row r="35" spans="1:3">
      <c r="A35" s="4" t="s">
        <v>67</v>
      </c>
      <c r="B35" s="5" t="n">
        <v>136793</v>
      </c>
      <c r="C35" s="5" t="n">
        <v>126498</v>
      </c>
    </row>
    <row r="36" spans="1:3">
      <c r="A36" s="4" t="s">
        <v>68</v>
      </c>
      <c r="B36" s="5" t="n">
        <v>339031</v>
      </c>
      <c r="C36" s="5" t="n">
        <v>305448</v>
      </c>
    </row>
    <row r="37" spans="1:3">
      <c r="A37" s="4" t="s">
        <v>69</v>
      </c>
    </row>
    <row r="38" spans="1:3">
      <c r="A38" s="3" t="s">
        <v>53</v>
      </c>
    </row>
    <row r="39" spans="1:3">
      <c r="A39" s="4" t="s">
        <v>70</v>
      </c>
      <c r="B39" s="5" t="n">
        <v>1479</v>
      </c>
      <c r="C39" s="5" t="n">
        <v>2900</v>
      </c>
    </row>
    <row r="40" spans="1:3">
      <c r="A40" s="4" t="s">
        <v>71</v>
      </c>
    </row>
    <row r="41" spans="1:3">
      <c r="A41" s="3" t="s">
        <v>53</v>
      </c>
    </row>
    <row r="42" spans="1:3">
      <c r="A42" s="4" t="s">
        <v>70</v>
      </c>
      <c r="B42" s="5" t="n">
        <v>9331</v>
      </c>
      <c r="C42" s="5" t="n">
        <v>9331</v>
      </c>
    </row>
    <row r="43" spans="1:3">
      <c r="A43" s="4" t="s">
        <v>72</v>
      </c>
    </row>
    <row r="44" spans="1:3">
      <c r="A44" s="3" t="s">
        <v>61</v>
      </c>
    </row>
    <row r="45" spans="1:3">
      <c r="A45" s="4" t="s">
        <v>73</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v>
      </c>
      <c r="B1" s="2" t="s">
        <v>1</v>
      </c>
    </row>
    <row r="2" spans="1:3">
      <c r="B2" s="2" t="s">
        <v>2</v>
      </c>
      <c r="C2" s="2" t="s">
        <v>32</v>
      </c>
    </row>
    <row r="3" spans="1:3">
      <c r="A3" s="4" t="s">
        <v>75</v>
      </c>
      <c r="B3" s="7" t="n">
        <v>1000</v>
      </c>
    </row>
    <row r="4" spans="1:3">
      <c r="A4" s="4" t="s">
        <v>76</v>
      </c>
      <c r="B4" s="8" t="n">
        <v>0.01</v>
      </c>
      <c r="C4" s="8" t="n">
        <v>0.01</v>
      </c>
    </row>
    <row r="5" spans="1:3">
      <c r="A5" s="4" t="s">
        <v>77</v>
      </c>
      <c r="B5" s="5" t="n">
        <v>39000000</v>
      </c>
      <c r="C5" s="5" t="n">
        <v>39000000</v>
      </c>
    </row>
    <row r="6" spans="1:3">
      <c r="A6" s="4" t="s">
        <v>78</v>
      </c>
      <c r="B6" s="5" t="n">
        <v>14405031</v>
      </c>
      <c r="C6" s="5" t="n">
        <v>14178226</v>
      </c>
    </row>
    <row r="7" spans="1:3">
      <c r="A7" s="4" t="s">
        <v>79</v>
      </c>
      <c r="B7" s="5" t="n">
        <v>14405031</v>
      </c>
      <c r="C7" s="5" t="n">
        <v>14178226</v>
      </c>
    </row>
    <row r="8" spans="1:3">
      <c r="A8" s="4" t="s">
        <v>69</v>
      </c>
    </row>
    <row r="9" spans="1:3">
      <c r="A9" s="4" t="s">
        <v>80</v>
      </c>
      <c r="B9" s="7" t="n">
        <v>100</v>
      </c>
      <c r="C9" s="7" t="n">
        <v>100</v>
      </c>
    </row>
    <row r="10" spans="1:3">
      <c r="A10" s="4" t="s">
        <v>81</v>
      </c>
      <c r="B10" s="5" t="n">
        <v>50000</v>
      </c>
      <c r="C10" s="5" t="n">
        <v>50000</v>
      </c>
    </row>
    <row r="11" spans="1:3">
      <c r="A11" s="4" t="s">
        <v>82</v>
      </c>
      <c r="B11" s="5" t="n">
        <v>14790</v>
      </c>
      <c r="C11" s="5" t="n">
        <v>29000</v>
      </c>
    </row>
    <row r="12" spans="1:3">
      <c r="A12" s="4" t="s">
        <v>83</v>
      </c>
      <c r="B12" s="5" t="n">
        <v>14790</v>
      </c>
      <c r="C12" s="5" t="n">
        <v>29000</v>
      </c>
    </row>
    <row r="13" spans="1:3">
      <c r="A13" s="4" t="s">
        <v>84</v>
      </c>
      <c r="B13" s="4" t="s">
        <v>85</v>
      </c>
      <c r="C13" s="4" t="s">
        <v>85</v>
      </c>
    </row>
    <row r="14" spans="1:3">
      <c r="A14" s="4" t="s">
        <v>71</v>
      </c>
    </row>
    <row r="15" spans="1:3">
      <c r="A15" s="4" t="s">
        <v>80</v>
      </c>
      <c r="B15" s="7" t="n">
        <v>100</v>
      </c>
      <c r="C15" s="7" t="n">
        <v>100</v>
      </c>
    </row>
    <row r="16" spans="1:3">
      <c r="A16" s="4" t="s">
        <v>81</v>
      </c>
      <c r="B16" s="5" t="n">
        <v>10000</v>
      </c>
      <c r="C16" s="5" t="n">
        <v>10000</v>
      </c>
    </row>
    <row r="17" spans="1:3">
      <c r="A17" s="4" t="s">
        <v>82</v>
      </c>
      <c r="B17" s="5" t="n">
        <v>9300</v>
      </c>
      <c r="C17" s="5" t="n">
        <v>9300</v>
      </c>
    </row>
    <row r="18" spans="1:3">
      <c r="A18" s="4" t="s">
        <v>83</v>
      </c>
      <c r="B18" s="5" t="n">
        <v>9300</v>
      </c>
      <c r="C18" s="5" t="n">
        <v>9300</v>
      </c>
    </row>
    <row r="19" spans="1:3">
      <c r="A19" s="4" t="s">
        <v>84</v>
      </c>
      <c r="B19" s="4" t="s">
        <v>86</v>
      </c>
      <c r="C19" s="4" t="s">
        <v>86</v>
      </c>
    </row>
    <row r="20" spans="1:3">
      <c r="A20" s="4" t="s">
        <v>75</v>
      </c>
      <c r="B20" s="7" t="n">
        <v>1000</v>
      </c>
      <c r="C20" s="7" t="n">
        <v>1000</v>
      </c>
    </row>
    <row r="21" spans="1:3">
      <c r="A21" s="4" t="s">
        <v>87</v>
      </c>
    </row>
    <row r="22" spans="1:3">
      <c r="A22" s="4" t="s">
        <v>80</v>
      </c>
      <c r="B22" s="8" t="n">
        <v>0.01</v>
      </c>
      <c r="C22" s="8" t="n">
        <v>0.01</v>
      </c>
    </row>
    <row r="23" spans="1:3">
      <c r="A23" s="4" t="s">
        <v>81</v>
      </c>
      <c r="B23" s="5" t="n">
        <v>20000</v>
      </c>
      <c r="C23" s="5" t="n">
        <v>20000</v>
      </c>
    </row>
    <row r="24" spans="1:3">
      <c r="A24" s="4" t="s">
        <v>82</v>
      </c>
      <c r="B24" s="5" t="n">
        <v>0</v>
      </c>
      <c r="C24" s="5" t="n">
        <v>0</v>
      </c>
    </row>
    <row r="25" spans="1:3">
      <c r="A25" s="4" t="s">
        <v>83</v>
      </c>
      <c r="B25" s="5" t="n">
        <v>0</v>
      </c>
      <c r="C25"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386</v>
      </c>
      <c r="B23" s="4" t="s">
        <v>387</v>
      </c>
    </row>
    <row r="24" spans="1:2">
      <c r="A24" s="4" t="s">
        <v>388</v>
      </c>
      <c r="B24" s="4" t="s">
        <v>389</v>
      </c>
    </row>
    <row r="25" spans="1:2">
      <c r="A25" s="4" t="s">
        <v>390</v>
      </c>
      <c r="B25" s="4" t="s">
        <v>391</v>
      </c>
    </row>
    <row r="26" spans="1:2">
      <c r="A26" s="4" t="s">
        <v>392</v>
      </c>
      <c r="B26"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1</v>
      </c>
    </row>
    <row r="2" spans="1:2">
      <c r="B2" s="2" t="s">
        <v>2</v>
      </c>
    </row>
    <row r="3" spans="1:2">
      <c r="A3" s="3" t="s">
        <v>245</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7" t="n">
        <v>115869</v>
      </c>
      <c r="C4" s="7" t="n">
        <v>106130</v>
      </c>
      <c r="D4" s="7" t="n">
        <v>95124</v>
      </c>
    </row>
    <row r="5" spans="1:4">
      <c r="A5" s="4" t="s">
        <v>92</v>
      </c>
      <c r="B5" s="5" t="n">
        <v>5440</v>
      </c>
      <c r="C5" s="5" t="n">
        <v>5603</v>
      </c>
      <c r="D5" s="5" t="n">
        <v>5104</v>
      </c>
    </row>
    <row r="6" spans="1:4">
      <c r="A6" s="4" t="s">
        <v>41</v>
      </c>
      <c r="B6" s="5" t="n">
        <v>0</v>
      </c>
      <c r="C6" s="5" t="n">
        <v>56</v>
      </c>
      <c r="D6" s="5" t="n">
        <v>83</v>
      </c>
    </row>
    <row r="7" spans="1:4">
      <c r="A7" s="4" t="s">
        <v>93</v>
      </c>
      <c r="B7" s="5" t="n">
        <v>121309</v>
      </c>
      <c r="C7" s="5" t="n">
        <v>111789</v>
      </c>
      <c r="D7" s="5" t="n">
        <v>100311</v>
      </c>
    </row>
    <row r="8" spans="1:4">
      <c r="A8" s="3" t="s">
        <v>94</v>
      </c>
    </row>
    <row r="9" spans="1:4">
      <c r="A9" s="4" t="s">
        <v>91</v>
      </c>
      <c r="B9" s="5" t="n">
        <v>91162</v>
      </c>
      <c r="C9" s="5" t="n">
        <v>83604</v>
      </c>
      <c r="D9" s="5" t="n">
        <v>77186</v>
      </c>
    </row>
    <row r="10" spans="1:4">
      <c r="A10" s="4" t="s">
        <v>92</v>
      </c>
      <c r="B10" s="5" t="n">
        <v>3932</v>
      </c>
      <c r="C10" s="5" t="n">
        <v>3617</v>
      </c>
      <c r="D10" s="5" t="n">
        <v>3440</v>
      </c>
    </row>
    <row r="11" spans="1:4">
      <c r="A11" s="4" t="s">
        <v>41</v>
      </c>
      <c r="B11" s="5" t="n">
        <v>285</v>
      </c>
      <c r="C11" s="5" t="n">
        <v>2061</v>
      </c>
      <c r="D11" s="5" t="n">
        <v>1330</v>
      </c>
    </row>
    <row r="12" spans="1:4">
      <c r="A12" s="4" t="s">
        <v>95</v>
      </c>
      <c r="B12" s="5" t="n">
        <v>120</v>
      </c>
      <c r="C12" s="5" t="n">
        <v>0</v>
      </c>
      <c r="D12" s="5" t="n">
        <v>0</v>
      </c>
    </row>
    <row r="13" spans="1:4">
      <c r="A13" s="4" t="s">
        <v>96</v>
      </c>
      <c r="B13" s="5" t="n">
        <v>13947</v>
      </c>
      <c r="C13" s="5" t="n">
        <v>13319</v>
      </c>
      <c r="D13" s="5" t="n">
        <v>13772</v>
      </c>
    </row>
    <row r="14" spans="1:4">
      <c r="A14" s="4" t="s">
        <v>97</v>
      </c>
      <c r="B14" s="5" t="n">
        <v>109446</v>
      </c>
      <c r="C14" s="5" t="n">
        <v>102601</v>
      </c>
      <c r="D14" s="5" t="n">
        <v>95728</v>
      </c>
    </row>
    <row r="15" spans="1:4">
      <c r="A15" s="4" t="s">
        <v>98</v>
      </c>
      <c r="B15" s="5" t="n">
        <v>11863</v>
      </c>
      <c r="C15" s="5" t="n">
        <v>9188</v>
      </c>
      <c r="D15" s="5" t="n">
        <v>4583</v>
      </c>
    </row>
    <row r="16" spans="1:4">
      <c r="A16" s="3" t="s">
        <v>99</v>
      </c>
    </row>
    <row r="17" spans="1:4">
      <c r="A17" s="4" t="s">
        <v>100</v>
      </c>
      <c r="B17" s="5" t="n">
        <v>-1778</v>
      </c>
      <c r="C17" s="5" t="n">
        <v>-1409</v>
      </c>
      <c r="D17" s="5" t="n">
        <v>-148</v>
      </c>
    </row>
    <row r="18" spans="1:4">
      <c r="A18" s="4" t="s">
        <v>101</v>
      </c>
      <c r="B18" s="5" t="n">
        <v>49</v>
      </c>
      <c r="C18" s="5" t="n">
        <v>634</v>
      </c>
      <c r="D18" s="5" t="n">
        <v>243</v>
      </c>
    </row>
    <row r="19" spans="1:4">
      <c r="A19" s="4" t="s">
        <v>102</v>
      </c>
      <c r="C19" s="5" t="n">
        <v>3419</v>
      </c>
      <c r="D19" s="5" t="n">
        <v>5033</v>
      </c>
    </row>
    <row r="20" spans="1:4">
      <c r="A20" s="4" t="s">
        <v>103</v>
      </c>
      <c r="C20" s="5" t="n">
        <v>995</v>
      </c>
    </row>
    <row r="21" spans="1:4">
      <c r="A21" s="4" t="s">
        <v>104</v>
      </c>
      <c r="D21" s="5" t="n">
        <v>935</v>
      </c>
    </row>
    <row r="22" spans="1:4">
      <c r="A22" s="4" t="s">
        <v>105</v>
      </c>
      <c r="B22" s="5" t="n">
        <v>492</v>
      </c>
      <c r="C22" s="5" t="n">
        <v>498</v>
      </c>
      <c r="D22" s="5" t="n">
        <v>410</v>
      </c>
    </row>
    <row r="23" spans="1:4">
      <c r="A23" s="4" t="s">
        <v>106</v>
      </c>
      <c r="B23" s="5" t="n">
        <v>-1237</v>
      </c>
      <c r="C23" s="5" t="n">
        <v>4137</v>
      </c>
      <c r="D23" s="5" t="n">
        <v>6473</v>
      </c>
    </row>
    <row r="24" spans="1:4">
      <c r="A24" s="4" t="s">
        <v>107</v>
      </c>
      <c r="B24" s="5" t="n">
        <v>10626</v>
      </c>
      <c r="C24" s="5" t="n">
        <v>13325</v>
      </c>
      <c r="D24" s="5" t="n">
        <v>11056</v>
      </c>
    </row>
    <row r="25" spans="1:4">
      <c r="A25" s="4" t="s">
        <v>108</v>
      </c>
      <c r="B25" s="5" t="n">
        <v>-4077</v>
      </c>
      <c r="C25" s="5" t="n">
        <v>-5267</v>
      </c>
      <c r="D25" s="5" t="n">
        <v>-3974</v>
      </c>
    </row>
    <row r="26" spans="1:4">
      <c r="A26" s="4" t="s">
        <v>109</v>
      </c>
      <c r="B26" s="5" t="n">
        <v>6549</v>
      </c>
      <c r="C26" s="5" t="n">
        <v>8058</v>
      </c>
      <c r="D26" s="5" t="n">
        <v>7082</v>
      </c>
    </row>
    <row r="27" spans="1:4">
      <c r="A27" s="4" t="s">
        <v>110</v>
      </c>
      <c r="B27" s="5" t="n">
        <v>46</v>
      </c>
      <c r="C27" s="5" t="n">
        <v>0</v>
      </c>
      <c r="D27" s="5" t="n">
        <v>0</v>
      </c>
    </row>
    <row r="28" spans="1:4">
      <c r="A28" s="4" t="s">
        <v>111</v>
      </c>
      <c r="B28" s="5" t="n">
        <v>6595</v>
      </c>
      <c r="C28" s="5" t="n">
        <v>8058</v>
      </c>
      <c r="D28" s="5" t="n">
        <v>7082</v>
      </c>
    </row>
    <row r="29" spans="1:4">
      <c r="A29" s="4" t="s">
        <v>112</v>
      </c>
      <c r="B29" s="5" t="n">
        <v>-560</v>
      </c>
      <c r="C29" s="5" t="n">
        <v>-628</v>
      </c>
      <c r="D29" s="5" t="n">
        <v>-635</v>
      </c>
    </row>
    <row r="30" spans="1:4">
      <c r="A30" s="4" t="s">
        <v>113</v>
      </c>
      <c r="B30" s="7" t="n">
        <v>6035</v>
      </c>
      <c r="C30" s="7" t="n">
        <v>7430</v>
      </c>
      <c r="D30" s="7" t="n">
        <v>6447</v>
      </c>
    </row>
    <row r="31" spans="1:4">
      <c r="A31" s="4" t="s">
        <v>114</v>
      </c>
      <c r="B31" s="8" t="n">
        <v>0.42</v>
      </c>
      <c r="C31" s="8" t="n">
        <v>0.52</v>
      </c>
      <c r="D31" s="8" t="n">
        <v>0.46</v>
      </c>
    </row>
    <row r="32" spans="1:4">
      <c r="A32" s="4" t="s">
        <v>115</v>
      </c>
      <c r="B32" s="9" t="n">
        <v>0.42</v>
      </c>
      <c r="C32" s="9" t="n">
        <v>0.52</v>
      </c>
      <c r="D32" s="9" t="n">
        <v>0.46</v>
      </c>
    </row>
    <row r="33" spans="1:4">
      <c r="A33" s="4" t="s">
        <v>116</v>
      </c>
      <c r="B33" s="8" t="n">
        <v>0.22</v>
      </c>
      <c r="C33" s="8" t="n">
        <v>0.2</v>
      </c>
      <c r="D33" s="8" t="n">
        <v>0.18</v>
      </c>
    </row>
    <row r="34" spans="1:4">
      <c r="A34" s="4" t="s">
        <v>117</v>
      </c>
      <c r="B34" s="5" t="n">
        <v>14315000</v>
      </c>
      <c r="C34" s="5" t="n">
        <v>14168000</v>
      </c>
      <c r="D34" s="5" t="n">
        <v>14119000</v>
      </c>
    </row>
    <row r="35" spans="1:4">
      <c r="A35" s="4" t="s">
        <v>118</v>
      </c>
      <c r="B35" s="5" t="n">
        <v>14315000</v>
      </c>
      <c r="C35" s="5" t="n">
        <v>14168000</v>
      </c>
      <c r="D35" s="5" t="n">
        <v>1411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3</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7</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7</v>
      </c>
      <c r="B1" s="2" t="s">
        <v>1</v>
      </c>
    </row>
    <row r="2" spans="1:2">
      <c r="B2" s="2" t="s">
        <v>2</v>
      </c>
    </row>
    <row r="3" spans="1:2">
      <c r="A3" s="3" t="s">
        <v>261</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0</v>
      </c>
      <c r="B1" s="2" t="s">
        <v>1</v>
      </c>
    </row>
    <row r="2" spans="1:2">
      <c r="B2" s="2" t="s">
        <v>2</v>
      </c>
    </row>
    <row r="3" spans="1:2">
      <c r="A3" s="3" t="s">
        <v>265</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2</v>
      </c>
    </row>
    <row r="3" spans="1:2">
      <c r="A3" s="3" t="s">
        <v>26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8</v>
      </c>
      <c r="B1" s="2" t="s">
        <v>1</v>
      </c>
    </row>
    <row r="2" spans="1:2">
      <c r="B2" s="2" t="s">
        <v>2</v>
      </c>
    </row>
    <row r="3" spans="1:2">
      <c r="A3" s="3" t="s">
        <v>276</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2</v>
      </c>
    </row>
    <row r="3" spans="1:2">
      <c r="A3" s="3" t="s">
        <v>280</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4</v>
      </c>
      <c r="B1" s="2" t="s">
        <v>1</v>
      </c>
    </row>
    <row r="2" spans="1:2">
      <c r="B2" s="2" t="s">
        <v>2</v>
      </c>
    </row>
    <row r="3" spans="1:2">
      <c r="A3" s="3" t="s">
        <v>28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288</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2</v>
      </c>
      <c r="B1" s="2" t="s">
        <v>1</v>
      </c>
    </row>
    <row r="2" spans="1:2">
      <c r="B2" s="2" t="s">
        <v>2</v>
      </c>
    </row>
    <row r="3" spans="1:2">
      <c r="A3" s="3" t="s">
        <v>292</v>
      </c>
    </row>
    <row r="4" spans="1:2">
      <c r="A4" s="4" t="s">
        <v>433</v>
      </c>
      <c r="B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9</v>
      </c>
    </row>
    <row r="3" spans="1:4">
      <c r="A3" s="4" t="s">
        <v>109</v>
      </c>
      <c r="B3" s="7" t="n">
        <v>6549</v>
      </c>
      <c r="C3" s="7" t="n">
        <v>8058</v>
      </c>
      <c r="D3" s="7" t="n">
        <v>7082</v>
      </c>
    </row>
    <row r="4" spans="1:4">
      <c r="A4" s="3" t="s">
        <v>120</v>
      </c>
    </row>
    <row r="5" spans="1:4">
      <c r="A5" s="4" t="s">
        <v>121</v>
      </c>
      <c r="B5" s="5" t="n">
        <v>2</v>
      </c>
      <c r="C5" s="5" t="n">
        <v>0</v>
      </c>
      <c r="D5" s="5" t="n">
        <v>0</v>
      </c>
    </row>
    <row r="6" spans="1:4">
      <c r="A6" s="4" t="s">
        <v>122</v>
      </c>
      <c r="B6" s="5" t="n">
        <v>1175</v>
      </c>
      <c r="C6" s="5" t="n">
        <v>-688</v>
      </c>
      <c r="D6" s="5" t="n">
        <v>654</v>
      </c>
    </row>
    <row r="7" spans="1:4">
      <c r="A7" s="4" t="s">
        <v>123</v>
      </c>
      <c r="B7" s="5" t="n">
        <v>2643</v>
      </c>
      <c r="C7" s="5" t="n">
        <v>1619</v>
      </c>
      <c r="D7" s="5" t="n">
        <v>273</v>
      </c>
    </row>
    <row r="8" spans="1:4">
      <c r="A8" s="4" t="s">
        <v>124</v>
      </c>
      <c r="B8" s="5" t="n">
        <v>0</v>
      </c>
      <c r="C8" s="5" t="n">
        <v>-1719</v>
      </c>
      <c r="D8" s="5" t="n">
        <v>-2932</v>
      </c>
    </row>
    <row r="9" spans="1:4">
      <c r="A9" s="4" t="s">
        <v>125</v>
      </c>
      <c r="B9" s="5" t="n">
        <v>553</v>
      </c>
      <c r="C9" s="5" t="n">
        <v>335</v>
      </c>
      <c r="D9" s="5" t="n">
        <v>50</v>
      </c>
    </row>
    <row r="10" spans="1:4">
      <c r="A10" s="4" t="s">
        <v>126</v>
      </c>
      <c r="B10" s="5" t="n">
        <v>4373</v>
      </c>
      <c r="C10" s="5" t="n">
        <v>-453</v>
      </c>
      <c r="D10" s="5" t="n">
        <v>-1955</v>
      </c>
    </row>
    <row r="11" spans="1:4">
      <c r="A11" s="4" t="s">
        <v>127</v>
      </c>
      <c r="B11" s="5" t="n">
        <v>10922</v>
      </c>
      <c r="C11" s="5" t="n">
        <v>7605</v>
      </c>
      <c r="D11" s="5" t="n">
        <v>5127</v>
      </c>
    </row>
    <row r="12" spans="1:4">
      <c r="A12" s="4" t="s">
        <v>128</v>
      </c>
      <c r="B12" s="5" t="n">
        <v>46</v>
      </c>
      <c r="C12" s="5" t="n">
        <v>0</v>
      </c>
      <c r="D12" s="5" t="n">
        <v>0</v>
      </c>
    </row>
    <row r="13" spans="1:4">
      <c r="A13" s="4" t="s">
        <v>129</v>
      </c>
      <c r="B13" s="7" t="n">
        <v>10968</v>
      </c>
      <c r="C13" s="7" t="n">
        <v>7605</v>
      </c>
      <c r="D13" s="7" t="n">
        <v>5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35</v>
      </c>
      <c r="B1" s="2" t="s">
        <v>1</v>
      </c>
    </row>
    <row r="2" spans="1:2">
      <c r="B2" s="2" t="s">
        <v>2</v>
      </c>
    </row>
    <row r="3" spans="1:2">
      <c r="A3" s="3" t="s">
        <v>300</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4</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9</v>
      </c>
      <c r="B1" s="2" t="s">
        <v>1</v>
      </c>
    </row>
    <row r="2" spans="1:2">
      <c r="B2" s="2" t="s">
        <v>2</v>
      </c>
    </row>
    <row r="3" spans="1:2">
      <c r="A3" s="3" t="s">
        <v>308</v>
      </c>
    </row>
    <row r="4" spans="1:2">
      <c r="A4" s="4" t="s">
        <v>460</v>
      </c>
      <c r="B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2</v>
      </c>
    </row>
    <row r="4" spans="1:2">
      <c r="A4" s="4" t="s">
        <v>463</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16</v>
      </c>
    </row>
    <row r="4" spans="1:2">
      <c r="A4" s="4" t="s">
        <v>466</v>
      </c>
      <c r="B4"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324</v>
      </c>
    </row>
    <row r="4" spans="1:2">
      <c r="A4" s="4" t="s">
        <v>469</v>
      </c>
      <c r="B4"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1</v>
      </c>
      <c r="B1" s="2" t="s">
        <v>1</v>
      </c>
    </row>
    <row r="2" spans="1:2">
      <c r="B2" s="2" t="s">
        <v>2</v>
      </c>
    </row>
    <row r="3" spans="1:2">
      <c r="A3" s="3" t="s">
        <v>332</v>
      </c>
    </row>
    <row r="4" spans="1:2">
      <c r="A4" s="4" t="s">
        <v>472</v>
      </c>
      <c r="B4" s="4" t="s">
        <v>4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16"/>
  </cols>
  <sheetData>
    <row r="1" spans="1:2">
      <c r="A1" s="1" t="s">
        <v>474</v>
      </c>
      <c r="B1" s="2" t="s">
        <v>1</v>
      </c>
    </row>
    <row r="2" spans="1:2">
      <c r="B2" s="2" t="s">
        <v>2</v>
      </c>
    </row>
    <row r="3" spans="1:2">
      <c r="A3" s="4" t="s">
        <v>475</v>
      </c>
    </row>
    <row r="4" spans="1:2">
      <c r="A4" s="4" t="s">
        <v>476</v>
      </c>
      <c r="B4" s="4" t="s">
        <v>477</v>
      </c>
    </row>
    <row r="5" spans="1:2">
      <c r="A5" s="4" t="s">
        <v>478</v>
      </c>
    </row>
    <row r="6" spans="1:2">
      <c r="A6" s="4" t="s">
        <v>476</v>
      </c>
      <c r="B6" s="4" t="s">
        <v>479</v>
      </c>
    </row>
    <row r="7" spans="1:2">
      <c r="A7" s="4" t="s">
        <v>480</v>
      </c>
    </row>
    <row r="8" spans="1:2">
      <c r="A8" s="4" t="s">
        <v>476</v>
      </c>
      <c r="B8" s="4" t="s">
        <v>481</v>
      </c>
    </row>
    <row r="9" spans="1:2">
      <c r="A9" s="4" t="s">
        <v>482</v>
      </c>
    </row>
    <row r="10" spans="1:2">
      <c r="A10" s="4" t="s">
        <v>476</v>
      </c>
      <c r="B10" s="4" t="s">
        <v>479</v>
      </c>
    </row>
    <row r="11" spans="1:2">
      <c r="A11" s="4" t="s">
        <v>483</v>
      </c>
    </row>
    <row r="12" spans="1:2">
      <c r="A12" s="4" t="s">
        <v>476</v>
      </c>
      <c r="B12" s="4" t="s">
        <v>484</v>
      </c>
    </row>
    <row r="13" spans="1:2">
      <c r="A13" s="4" t="s">
        <v>485</v>
      </c>
    </row>
    <row r="14" spans="1:2">
      <c r="A14" s="4" t="s">
        <v>476</v>
      </c>
      <c r="B14" s="4" t="s">
        <v>486</v>
      </c>
    </row>
    <row r="15" spans="1:2">
      <c r="A15" s="4" t="s">
        <v>487</v>
      </c>
    </row>
    <row r="16" spans="1:2">
      <c r="A16" s="4" t="s">
        <v>476</v>
      </c>
      <c r="B16" s="4" t="s">
        <v>488</v>
      </c>
    </row>
    <row r="17" spans="1:2">
      <c r="A17" s="4" t="s">
        <v>489</v>
      </c>
    </row>
    <row r="18" spans="1:2">
      <c r="A18" s="4" t="s">
        <v>476</v>
      </c>
      <c r="B18" s="4"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9</v>
      </c>
    </row>
    <row r="3" spans="1:4">
      <c r="A3" s="3" t="s">
        <v>491</v>
      </c>
    </row>
    <row r="4" spans="1:4">
      <c r="A4" s="4" t="s">
        <v>492</v>
      </c>
      <c r="B4" s="7" t="n">
        <v>2022000</v>
      </c>
      <c r="C4" s="7" t="n">
        <v>1919000</v>
      </c>
    </row>
    <row r="5" spans="1:4">
      <c r="A5" s="4" t="s">
        <v>493</v>
      </c>
      <c r="B5" s="5" t="n">
        <v>8403000</v>
      </c>
      <c r="C5" s="5" t="n">
        <v>6870000</v>
      </c>
    </row>
    <row r="6" spans="1:4">
      <c r="A6" s="4" t="s">
        <v>494</v>
      </c>
      <c r="B6" s="5" t="n">
        <v>324000</v>
      </c>
      <c r="C6" s="5" t="n">
        <v>263000</v>
      </c>
      <c r="D6" s="7" t="n">
        <v>114000</v>
      </c>
    </row>
    <row r="7" spans="1:4">
      <c r="A7" s="4" t="s">
        <v>495</v>
      </c>
      <c r="B7" s="5" t="n">
        <v>74000</v>
      </c>
      <c r="C7" s="5" t="n">
        <v>83000</v>
      </c>
      <c r="D7" s="5" t="n">
        <v>9000</v>
      </c>
    </row>
    <row r="8" spans="1:4">
      <c r="A8" s="4" t="s">
        <v>496</v>
      </c>
      <c r="B8" s="5" t="n">
        <v>173000</v>
      </c>
      <c r="C8" s="5" t="n">
        <v>264000</v>
      </c>
      <c r="D8" s="5" t="n">
        <v>364000</v>
      </c>
    </row>
    <row r="9" spans="1:4">
      <c r="A9" s="4" t="s">
        <v>497</v>
      </c>
      <c r="B9" s="5" t="n">
        <v>115869000</v>
      </c>
      <c r="C9" s="5" t="n">
        <v>106130000</v>
      </c>
      <c r="D9" s="5" t="n">
        <v>95124000</v>
      </c>
    </row>
    <row r="10" spans="1:4">
      <c r="A10" s="4" t="s">
        <v>498</v>
      </c>
      <c r="B10" s="7" t="n">
        <v>577000</v>
      </c>
      <c r="C10" s="5" t="n">
        <v>357000</v>
      </c>
    </row>
    <row r="11" spans="1:4">
      <c r="A11" s="4" t="s">
        <v>499</v>
      </c>
      <c r="B11" s="4" t="s">
        <v>500</v>
      </c>
    </row>
    <row r="12" spans="1:4">
      <c r="A12" s="4" t="s">
        <v>501</v>
      </c>
      <c r="B12" s="7" t="n">
        <v>1761000</v>
      </c>
    </row>
    <row r="13" spans="1:4">
      <c r="A13" s="4" t="s">
        <v>502</v>
      </c>
    </row>
    <row r="14" spans="1:4">
      <c r="A14" s="3" t="s">
        <v>491</v>
      </c>
    </row>
    <row r="15" spans="1:4">
      <c r="A15" s="4" t="s">
        <v>503</v>
      </c>
      <c r="B15" s="5" t="n">
        <v>21000</v>
      </c>
    </row>
    <row r="16" spans="1:4">
      <c r="A16" s="4" t="s">
        <v>504</v>
      </c>
    </row>
    <row r="17" spans="1:4">
      <c r="A17" s="3" t="s">
        <v>491</v>
      </c>
    </row>
    <row r="18" spans="1:4">
      <c r="A18" s="4" t="s">
        <v>497</v>
      </c>
      <c r="B18" s="7" t="n">
        <v>9522000</v>
      </c>
      <c r="C18" s="7" t="n">
        <v>10767000</v>
      </c>
      <c r="D18" s="7" t="n">
        <v>7132000</v>
      </c>
    </row>
    <row r="19" spans="1:4">
      <c r="A19" s="4" t="s">
        <v>505</v>
      </c>
    </row>
    <row r="20" spans="1:4">
      <c r="A20" s="3" t="s">
        <v>491</v>
      </c>
    </row>
    <row r="21" spans="1:4">
      <c r="A21" s="4" t="s">
        <v>506</v>
      </c>
      <c r="B21" s="4" t="s">
        <v>507</v>
      </c>
    </row>
    <row r="22" spans="1:4">
      <c r="A22" s="4" t="s">
        <v>508</v>
      </c>
    </row>
    <row r="23" spans="1:4">
      <c r="A23" s="3" t="s">
        <v>491</v>
      </c>
    </row>
    <row r="24" spans="1:4">
      <c r="A24" s="4" t="s">
        <v>506</v>
      </c>
      <c r="B24" s="4" t="s">
        <v>509</v>
      </c>
      <c r="C24" s="4" t="s">
        <v>510</v>
      </c>
      <c r="D24" s="4" t="s">
        <v>511</v>
      </c>
    </row>
    <row r="25" spans="1:4">
      <c r="A25" s="4" t="s">
        <v>512</v>
      </c>
    </row>
    <row r="26" spans="1:4">
      <c r="A26" s="3" t="s">
        <v>491</v>
      </c>
    </row>
    <row r="27" spans="1:4">
      <c r="A27" s="4" t="s">
        <v>499</v>
      </c>
      <c r="B27" s="4" t="s">
        <v>500</v>
      </c>
      <c r="C27" s="4" t="s">
        <v>500</v>
      </c>
    </row>
    <row r="28" spans="1:4">
      <c r="A28" s="4" t="s">
        <v>501</v>
      </c>
      <c r="B28" s="7" t="n">
        <v>173000</v>
      </c>
      <c r="C28" s="7" t="n">
        <v>129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s>
  <sheetData>
    <row r="1" spans="1:5">
      <c r="A1" s="1" t="s">
        <v>513</v>
      </c>
      <c r="B1" s="2" t="s">
        <v>2</v>
      </c>
      <c r="C1" s="2" t="s">
        <v>514</v>
      </c>
      <c r="D1" s="2" t="s">
        <v>232</v>
      </c>
      <c r="E1" s="2" t="s">
        <v>32</v>
      </c>
    </row>
    <row r="2" spans="1:5">
      <c r="A2" s="3" t="s">
        <v>515</v>
      </c>
    </row>
    <row r="3" spans="1:5">
      <c r="A3" s="4" t="s">
        <v>516</v>
      </c>
      <c r="B3" s="7" t="n">
        <v>876000</v>
      </c>
      <c r="E3" s="7" t="n">
        <v>680000</v>
      </c>
    </row>
    <row r="4" spans="1:5">
      <c r="A4" s="4" t="s">
        <v>235</v>
      </c>
    </row>
    <row r="5" spans="1:5">
      <c r="A5" s="3" t="s">
        <v>515</v>
      </c>
    </row>
    <row r="6" spans="1:5">
      <c r="A6" s="4" t="s">
        <v>36</v>
      </c>
      <c r="B6" s="5" t="n">
        <v>473000</v>
      </c>
    </row>
    <row r="7" spans="1:5">
      <c r="A7" s="4" t="s">
        <v>517</v>
      </c>
      <c r="B7" s="5" t="n">
        <v>166000</v>
      </c>
    </row>
    <row r="8" spans="1:5">
      <c r="A8" s="4" t="s">
        <v>518</v>
      </c>
      <c r="B8" s="5" t="n">
        <v>2748000</v>
      </c>
    </row>
    <row r="9" spans="1:5">
      <c r="A9" s="4" t="s">
        <v>519</v>
      </c>
      <c r="B9" s="5" t="n">
        <v>206000</v>
      </c>
    </row>
    <row r="10" spans="1:5">
      <c r="A10" s="4" t="s">
        <v>520</v>
      </c>
      <c r="B10" s="5" t="n">
        <v>2876000</v>
      </c>
    </row>
    <row r="11" spans="1:5">
      <c r="A11" s="4" t="s">
        <v>521</v>
      </c>
      <c r="B11" s="5" t="n">
        <v>1021000</v>
      </c>
    </row>
    <row r="12" spans="1:5">
      <c r="A12" s="4" t="s">
        <v>522</v>
      </c>
      <c r="B12" s="5" t="n">
        <v>1120000</v>
      </c>
    </row>
    <row r="13" spans="1:5">
      <c r="A13" s="4" t="s">
        <v>523</v>
      </c>
      <c r="B13" s="5" t="n">
        <v>645000</v>
      </c>
    </row>
    <row r="14" spans="1:5">
      <c r="A14" s="4" t="s">
        <v>516</v>
      </c>
      <c r="B14" s="5" t="n">
        <v>196000</v>
      </c>
      <c r="C14" s="7" t="n">
        <v>196000</v>
      </c>
    </row>
    <row r="15" spans="1:5">
      <c r="A15" s="4" t="s">
        <v>524</v>
      </c>
      <c r="B15" s="5" t="n">
        <v>9451000</v>
      </c>
    </row>
    <row r="16" spans="1:5">
      <c r="A16" s="3" t="s">
        <v>525</v>
      </c>
    </row>
    <row r="17" spans="1:5">
      <c r="A17" s="4" t="s">
        <v>526</v>
      </c>
      <c r="B17" s="5" t="n">
        <v>-122000</v>
      </c>
    </row>
    <row r="18" spans="1:5">
      <c r="A18" s="4" t="s">
        <v>527</v>
      </c>
      <c r="B18" s="5" t="n">
        <v>-1964000</v>
      </c>
      <c r="D18" s="7" t="n">
        <v>-1700000</v>
      </c>
    </row>
    <row r="19" spans="1:5">
      <c r="A19" s="4" t="s">
        <v>55</v>
      </c>
      <c r="B19" s="5" t="n">
        <v>-1026000</v>
      </c>
    </row>
    <row r="20" spans="1:5">
      <c r="A20" s="4" t="s">
        <v>66</v>
      </c>
      <c r="B20" s="5" t="n">
        <v>-633000</v>
      </c>
    </row>
    <row r="21" spans="1:5">
      <c r="A21" s="4" t="s">
        <v>528</v>
      </c>
      <c r="B21" s="7" t="n">
        <v>570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v>
      </c>
      <c r="B1" s="2" t="s">
        <v>2</v>
      </c>
      <c r="C1" s="2" t="s">
        <v>32</v>
      </c>
      <c r="D1" s="2" t="s">
        <v>89</v>
      </c>
    </row>
    <row r="2" spans="1:4">
      <c r="A2" s="4" t="s">
        <v>131</v>
      </c>
      <c r="B2" s="7" t="n">
        <v>767</v>
      </c>
      <c r="C2" s="7" t="n">
        <v>-443</v>
      </c>
      <c r="D2" s="7" t="n">
        <v>409</v>
      </c>
    </row>
    <row r="3" spans="1:4">
      <c r="A3" s="4" t="s">
        <v>132</v>
      </c>
      <c r="B3" s="5" t="n">
        <v>1722</v>
      </c>
      <c r="C3" s="5" t="n">
        <v>1049</v>
      </c>
      <c r="D3" s="5" t="n">
        <v>214</v>
      </c>
    </row>
    <row r="4" spans="1:4">
      <c r="A4" s="4" t="s">
        <v>133</v>
      </c>
      <c r="B4" s="5" t="n">
        <v>0</v>
      </c>
      <c r="C4" s="5" t="n">
        <v>-1111</v>
      </c>
      <c r="D4" s="5" t="n">
        <v>-1918</v>
      </c>
    </row>
    <row r="5" spans="1:4">
      <c r="A5" s="4" t="s">
        <v>134</v>
      </c>
      <c r="B5" s="7" t="n">
        <v>330</v>
      </c>
      <c r="C5" s="7" t="n">
        <v>216</v>
      </c>
      <c r="D5" s="7" t="n">
        <v>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1"/>
    <col customWidth="1" max="7" min="7" width="21"/>
    <col customWidth="1" max="8" min="8" width="22"/>
    <col customWidth="1" max="9" min="9" width="21"/>
  </cols>
  <sheetData>
    <row r="1" spans="1:9">
      <c r="A1" s="1" t="s">
        <v>529</v>
      </c>
      <c r="B1" s="2" t="s">
        <v>230</v>
      </c>
      <c r="E1" s="2" t="s">
        <v>530</v>
      </c>
      <c r="F1" s="2" t="s">
        <v>1</v>
      </c>
    </row>
    <row r="2" spans="1:9">
      <c r="B2" s="2" t="s">
        <v>531</v>
      </c>
      <c r="C2" s="2" t="s">
        <v>532</v>
      </c>
      <c r="D2" s="2" t="s">
        <v>533</v>
      </c>
      <c r="E2" s="2" t="s">
        <v>534</v>
      </c>
      <c r="F2" s="2" t="s">
        <v>534</v>
      </c>
      <c r="G2" s="2" t="s">
        <v>535</v>
      </c>
      <c r="H2" s="2" t="s">
        <v>536</v>
      </c>
      <c r="I2" s="2" t="s">
        <v>537</v>
      </c>
    </row>
    <row r="3" spans="1:9">
      <c r="A3" s="3" t="s">
        <v>398</v>
      </c>
    </row>
    <row r="4" spans="1:9">
      <c r="A4" s="4" t="s">
        <v>538</v>
      </c>
      <c r="D4" s="5" t="n">
        <v>757</v>
      </c>
    </row>
    <row r="5" spans="1:9">
      <c r="A5" s="4" t="s">
        <v>539</v>
      </c>
      <c r="D5" s="7" t="n">
        <v>15148000</v>
      </c>
    </row>
    <row r="6" spans="1:9">
      <c r="A6" s="4" t="s">
        <v>540</v>
      </c>
      <c r="D6" s="5" t="n">
        <v>50000</v>
      </c>
    </row>
    <row r="7" spans="1:9">
      <c r="A7" s="4" t="s">
        <v>541</v>
      </c>
      <c r="D7" s="7" t="n">
        <v>3389000</v>
      </c>
      <c r="F7" s="7" t="n">
        <v>0</v>
      </c>
      <c r="H7" s="7" t="n">
        <v>15098000</v>
      </c>
      <c r="I7" s="7" t="n">
        <v>3389000</v>
      </c>
    </row>
    <row r="8" spans="1:9">
      <c r="A8" s="4" t="s">
        <v>542</v>
      </c>
      <c r="F8" s="5" t="n">
        <v>121309000</v>
      </c>
      <c r="H8" s="5" t="n">
        <v>111789000</v>
      </c>
      <c r="I8" s="5" t="n">
        <v>100311000</v>
      </c>
    </row>
    <row r="9" spans="1:9">
      <c r="A9" s="4" t="s">
        <v>543</v>
      </c>
      <c r="F9" s="5" t="n">
        <v>6595000</v>
      </c>
      <c r="H9" s="5" t="n">
        <v>8058000</v>
      </c>
      <c r="I9" s="5" t="n">
        <v>7082000</v>
      </c>
    </row>
    <row r="10" spans="1:9">
      <c r="A10" s="4" t="s">
        <v>544</v>
      </c>
      <c r="D10" s="5" t="n">
        <v>1000</v>
      </c>
    </row>
    <row r="11" spans="1:9">
      <c r="A11" s="4" t="s">
        <v>234</v>
      </c>
      <c r="C11" s="4" t="s">
        <v>60</v>
      </c>
      <c r="F11" s="7" t="n">
        <v>5706000</v>
      </c>
      <c r="H11" s="7" t="n">
        <v>0</v>
      </c>
      <c r="I11" s="7" t="n">
        <v>0</v>
      </c>
    </row>
    <row r="12" spans="1:9">
      <c r="A12" s="4" t="s">
        <v>545</v>
      </c>
      <c r="H12" s="5" t="n">
        <v>235</v>
      </c>
    </row>
    <row r="13" spans="1:9">
      <c r="A13" s="4" t="s">
        <v>546</v>
      </c>
      <c r="B13" s="7" t="n">
        <v>193000</v>
      </c>
    </row>
    <row r="14" spans="1:9">
      <c r="A14" s="4" t="s">
        <v>547</v>
      </c>
      <c r="B14" s="5" t="n">
        <v>94000</v>
      </c>
    </row>
    <row r="15" spans="1:9">
      <c r="A15" s="4" t="s">
        <v>548</v>
      </c>
      <c r="B15" s="7" t="n">
        <v>94000</v>
      </c>
    </row>
    <row r="16" spans="1:9">
      <c r="A16" s="4" t="s">
        <v>549</v>
      </c>
    </row>
    <row r="17" spans="1:9">
      <c r="A17" s="3" t="s">
        <v>398</v>
      </c>
    </row>
    <row r="18" spans="1:9">
      <c r="A18" s="4" t="s">
        <v>550</v>
      </c>
      <c r="C18" s="4" t="s">
        <v>551</v>
      </c>
      <c r="E18" s="4" t="s">
        <v>552</v>
      </c>
      <c r="F18" s="4" t="s">
        <v>552</v>
      </c>
    </row>
    <row r="19" spans="1:9">
      <c r="A19" s="4" t="s">
        <v>235</v>
      </c>
    </row>
    <row r="20" spans="1:9">
      <c r="A20" s="3" t="s">
        <v>398</v>
      </c>
    </row>
    <row r="21" spans="1:9">
      <c r="A21" s="4" t="s">
        <v>542</v>
      </c>
      <c r="E21" s="7" t="n">
        <v>1059000</v>
      </c>
      <c r="F21" s="7" t="n">
        <v>450000</v>
      </c>
      <c r="G21" s="7" t="n">
        <v>1900000</v>
      </c>
    </row>
    <row r="22" spans="1:9">
      <c r="A22" s="4" t="s">
        <v>543</v>
      </c>
      <c r="E22" s="5" t="n">
        <v>-415000</v>
      </c>
    </row>
    <row r="23" spans="1:9">
      <c r="A23" s="4" t="s">
        <v>553</v>
      </c>
      <c r="F23" s="5" t="n">
        <v>121920000</v>
      </c>
      <c r="H23" s="7" t="n">
        <v>113678000</v>
      </c>
    </row>
    <row r="24" spans="1:9">
      <c r="A24" s="4" t="s">
        <v>554</v>
      </c>
      <c r="F24" s="5" t="n">
        <v>6654000</v>
      </c>
      <c r="H24" s="7" t="n">
        <v>8586000</v>
      </c>
    </row>
    <row r="25" spans="1:9">
      <c r="A25" s="4" t="s">
        <v>237</v>
      </c>
      <c r="C25" s="4" t="s">
        <v>238</v>
      </c>
    </row>
    <row r="26" spans="1:9">
      <c r="A26" s="4" t="s">
        <v>234</v>
      </c>
      <c r="C26" s="7" t="n">
        <v>5706000</v>
      </c>
    </row>
    <row r="27" spans="1:9">
      <c r="A27" s="4" t="s">
        <v>555</v>
      </c>
      <c r="C27" s="7" t="n">
        <v>1700000</v>
      </c>
      <c r="E27" s="7" t="n">
        <v>1964000</v>
      </c>
      <c r="F27" s="7" t="n">
        <v>1964000</v>
      </c>
    </row>
    <row r="28" spans="1:9">
      <c r="A28" s="4" t="s">
        <v>550</v>
      </c>
      <c r="C28" s="4" t="s">
        <v>556</v>
      </c>
      <c r="E28" s="4" t="s">
        <v>557</v>
      </c>
      <c r="F28" s="4" t="s">
        <v>557</v>
      </c>
    </row>
    <row r="29" spans="1:9">
      <c r="A29" s="4" t="s">
        <v>545</v>
      </c>
      <c r="C29" s="5" t="n">
        <v>200</v>
      </c>
    </row>
    <row r="30" spans="1:9">
      <c r="A30" s="4" t="s">
        <v>558</v>
      </c>
      <c r="C30" s="7" t="n">
        <v>9451000</v>
      </c>
    </row>
    <row r="31" spans="1:9">
      <c r="A31" s="4" t="s">
        <v>559</v>
      </c>
      <c r="F31" s="7" t="n">
        <v>57000</v>
      </c>
    </row>
    <row r="32" spans="1:9">
      <c r="A32" s="4" t="s">
        <v>560</v>
      </c>
    </row>
    <row r="33" spans="1:9">
      <c r="A33" s="3" t="s">
        <v>398</v>
      </c>
    </row>
    <row r="34" spans="1:9">
      <c r="A34" s="4" t="s">
        <v>550</v>
      </c>
      <c r="E34" s="4" t="s">
        <v>561</v>
      </c>
      <c r="F34" s="4" t="s">
        <v>561</v>
      </c>
    </row>
  </sheetData>
  <mergeCells count="3">
    <mergeCell ref="A1:A2"/>
    <mergeCell ref="B1:D1"/>
    <mergeCell ref="F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563</v>
      </c>
    </row>
    <row r="3" spans="1:3">
      <c r="A3" s="4" t="s">
        <v>564</v>
      </c>
      <c r="B3" s="7" t="n">
        <v>22110</v>
      </c>
      <c r="C3" s="7" t="n">
        <v>17745</v>
      </c>
    </row>
    <row r="4" spans="1:3">
      <c r="A4" s="3" t="s">
        <v>565</v>
      </c>
    </row>
    <row r="5" spans="1:3">
      <c r="A5" s="4" t="s">
        <v>566</v>
      </c>
      <c r="B5" s="5" t="n">
        <v>268</v>
      </c>
      <c r="C5" s="5" t="n">
        <v>1151</v>
      </c>
    </row>
    <row r="6" spans="1:3">
      <c r="A6" s="4" t="s">
        <v>567</v>
      </c>
    </row>
    <row r="7" spans="1:3">
      <c r="A7" s="3" t="s">
        <v>563</v>
      </c>
    </row>
    <row r="8" spans="1:3">
      <c r="A8" s="4" t="s">
        <v>564</v>
      </c>
      <c r="B8" s="5" t="n">
        <v>22110</v>
      </c>
      <c r="C8" s="5" t="n">
        <v>17745</v>
      </c>
    </row>
    <row r="9" spans="1:3">
      <c r="A9" s="3" t="s">
        <v>565</v>
      </c>
    </row>
    <row r="10" spans="1:3">
      <c r="A10" s="4" t="s">
        <v>566</v>
      </c>
      <c r="B10" s="5" t="n">
        <v>0</v>
      </c>
      <c r="C10" s="5" t="n">
        <v>0</v>
      </c>
    </row>
    <row r="11" spans="1:3">
      <c r="A11" s="4" t="s">
        <v>568</v>
      </c>
    </row>
    <row r="12" spans="1:3">
      <c r="A12" s="3" t="s">
        <v>563</v>
      </c>
    </row>
    <row r="13" spans="1:3">
      <c r="A13" s="4" t="s">
        <v>564</v>
      </c>
      <c r="B13" s="5" t="n">
        <v>0</v>
      </c>
      <c r="C13" s="5" t="n">
        <v>0</v>
      </c>
    </row>
    <row r="14" spans="1:3">
      <c r="A14" s="3" t="s">
        <v>565</v>
      </c>
    </row>
    <row r="15" spans="1:3">
      <c r="A15" s="4" t="s">
        <v>566</v>
      </c>
      <c r="B15" s="5" t="n">
        <v>268</v>
      </c>
      <c r="C15" s="5" t="n">
        <v>1151</v>
      </c>
    </row>
    <row r="16" spans="1:3">
      <c r="A16" s="4" t="s">
        <v>569</v>
      </c>
    </row>
    <row r="17" spans="1:3">
      <c r="A17" s="3" t="s">
        <v>563</v>
      </c>
    </row>
    <row r="18" spans="1:3">
      <c r="A18" s="4" t="s">
        <v>564</v>
      </c>
      <c r="B18" s="5" t="n">
        <v>0</v>
      </c>
      <c r="C18" s="5" t="n">
        <v>0</v>
      </c>
    </row>
    <row r="19" spans="1:3">
      <c r="A19" s="3" t="s">
        <v>565</v>
      </c>
    </row>
    <row r="20" spans="1:3">
      <c r="A20" s="4" t="s">
        <v>566</v>
      </c>
      <c r="B20" s="7" t="n">
        <v>0</v>
      </c>
      <c r="C2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8" t="n">
        <v>73.7</v>
      </c>
      <c r="C3" s="8" t="n">
        <v>59.15</v>
      </c>
    </row>
    <row r="4" spans="1:3">
      <c r="A4" s="4" t="s">
        <v>573</v>
      </c>
      <c r="B4" s="5" t="n">
        <v>300000</v>
      </c>
      <c r="C4" s="5" t="n">
        <v>300000</v>
      </c>
    </row>
    <row r="5" spans="1:3">
      <c r="A5" s="4" t="s">
        <v>550</v>
      </c>
      <c r="B5" s="4" t="s">
        <v>574</v>
      </c>
      <c r="C5" s="4" t="s">
        <v>5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5</v>
      </c>
      <c r="B1" s="2" t="s">
        <v>2</v>
      </c>
      <c r="C1" s="2" t="s">
        <v>32</v>
      </c>
    </row>
    <row r="2" spans="1:3">
      <c r="A2" s="3" t="s">
        <v>576</v>
      </c>
    </row>
    <row r="3" spans="1:3">
      <c r="A3" s="4" t="s">
        <v>577</v>
      </c>
      <c r="B3" s="7" t="n">
        <v>609</v>
      </c>
      <c r="C3" s="7" t="n">
        <v>633</v>
      </c>
    </row>
    <row r="4" spans="1:3">
      <c r="A4" s="4" t="s">
        <v>578</v>
      </c>
      <c r="B4" s="5" t="n">
        <v>806</v>
      </c>
      <c r="C4" s="5" t="n">
        <v>879</v>
      </c>
    </row>
    <row r="5" spans="1:3">
      <c r="A5" s="4" t="s">
        <v>579</v>
      </c>
      <c r="B5" s="5" t="n">
        <v>271</v>
      </c>
      <c r="C5" s="5" t="n">
        <v>41</v>
      </c>
    </row>
    <row r="6" spans="1:3">
      <c r="A6" s="4" t="s">
        <v>580</v>
      </c>
      <c r="B6" s="5" t="n">
        <v>16</v>
      </c>
      <c r="C6" s="5" t="n">
        <v>61</v>
      </c>
    </row>
    <row r="7" spans="1:3">
      <c r="A7" s="4" t="s">
        <v>581</v>
      </c>
      <c r="B7" s="5" t="n">
        <v>942</v>
      </c>
      <c r="C7" s="5" t="n">
        <v>895</v>
      </c>
    </row>
    <row r="8" spans="1:3">
      <c r="A8" s="4" t="s">
        <v>582</v>
      </c>
      <c r="B8" s="5" t="n">
        <v>4337</v>
      </c>
      <c r="C8" s="5" t="n">
        <v>0</v>
      </c>
    </row>
    <row r="9" spans="1:3">
      <c r="A9" s="4" t="s">
        <v>583</v>
      </c>
      <c r="B9" s="7" t="n">
        <v>6981</v>
      </c>
      <c r="C9" s="7" t="n">
        <v>25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4</v>
      </c>
      <c r="B1" s="2" t="s">
        <v>2</v>
      </c>
      <c r="C1" s="2" t="s">
        <v>32</v>
      </c>
    </row>
    <row r="2" spans="1:3">
      <c r="A2" s="3" t="s">
        <v>585</v>
      </c>
    </row>
    <row r="3" spans="1:3">
      <c r="A3" s="4" t="s">
        <v>586</v>
      </c>
      <c r="B3" s="7" t="n">
        <v>248650</v>
      </c>
      <c r="C3" s="7" t="n">
        <v>232302</v>
      </c>
    </row>
    <row r="4" spans="1:3">
      <c r="A4" s="4" t="s">
        <v>587</v>
      </c>
      <c r="B4" s="5" t="n">
        <v>-60425</v>
      </c>
      <c r="C4" s="5" t="n">
        <v>-55206</v>
      </c>
    </row>
    <row r="5" spans="1:3">
      <c r="A5" s="4" t="s">
        <v>588</v>
      </c>
      <c r="B5" s="5" t="n">
        <v>188225</v>
      </c>
      <c r="C5" s="5" t="n">
        <v>177096</v>
      </c>
    </row>
    <row r="6" spans="1:3">
      <c r="A6" s="4" t="s">
        <v>589</v>
      </c>
    </row>
    <row r="7" spans="1:3">
      <c r="A7" s="3" t="s">
        <v>585</v>
      </c>
    </row>
    <row r="8" spans="1:3">
      <c r="A8" s="4" t="s">
        <v>586</v>
      </c>
      <c r="B8" s="5" t="n">
        <v>78856</v>
      </c>
      <c r="C8" s="5" t="n">
        <v>76418</v>
      </c>
    </row>
    <row r="9" spans="1:3">
      <c r="A9" s="4" t="s">
        <v>590</v>
      </c>
    </row>
    <row r="10" spans="1:3">
      <c r="A10" s="3" t="s">
        <v>585</v>
      </c>
    </row>
    <row r="11" spans="1:3">
      <c r="A11" s="4" t="s">
        <v>586</v>
      </c>
      <c r="B11" s="5" t="n">
        <v>26289</v>
      </c>
      <c r="C11" s="5" t="n">
        <v>22458</v>
      </c>
    </row>
    <row r="12" spans="1:3">
      <c r="A12" s="4" t="s">
        <v>591</v>
      </c>
    </row>
    <row r="13" spans="1:3">
      <c r="A13" s="3" t="s">
        <v>585</v>
      </c>
    </row>
    <row r="14" spans="1:3">
      <c r="A14" s="4" t="s">
        <v>586</v>
      </c>
      <c r="B14" s="5" t="n">
        <v>38955</v>
      </c>
      <c r="C14" s="5" t="n">
        <v>38811</v>
      </c>
    </row>
    <row r="15" spans="1:3">
      <c r="A15" s="4" t="s">
        <v>592</v>
      </c>
    </row>
    <row r="16" spans="1:3">
      <c r="A16" s="3" t="s">
        <v>585</v>
      </c>
    </row>
    <row r="17" spans="1:3">
      <c r="A17" s="4" t="s">
        <v>586</v>
      </c>
      <c r="B17" s="5" t="n">
        <v>47223</v>
      </c>
      <c r="C17" s="5" t="n">
        <v>45775</v>
      </c>
    </row>
    <row r="18" spans="1:3">
      <c r="A18" s="4" t="s">
        <v>593</v>
      </c>
    </row>
    <row r="19" spans="1:3">
      <c r="A19" s="3" t="s">
        <v>585</v>
      </c>
    </row>
    <row r="20" spans="1:3">
      <c r="A20" s="4" t="s">
        <v>586</v>
      </c>
      <c r="B20" s="5" t="n">
        <v>38460</v>
      </c>
      <c r="C20" s="5" t="n">
        <v>31282</v>
      </c>
    </row>
    <row r="21" spans="1:3">
      <c r="A21" s="4" t="s">
        <v>594</v>
      </c>
    </row>
    <row r="22" spans="1:3">
      <c r="A22" s="3" t="s">
        <v>585</v>
      </c>
    </row>
    <row r="23" spans="1:3">
      <c r="A23" s="4" t="s">
        <v>586</v>
      </c>
      <c r="B23" s="7" t="n">
        <v>18867</v>
      </c>
      <c r="C23" s="7" t="n">
        <v>175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5</v>
      </c>
      <c r="B1" s="2" t="s">
        <v>1</v>
      </c>
    </row>
    <row r="2" spans="1:4">
      <c r="B2" s="2" t="s">
        <v>2</v>
      </c>
      <c r="C2" s="2" t="s">
        <v>32</v>
      </c>
      <c r="D2" s="2" t="s">
        <v>89</v>
      </c>
    </row>
    <row r="3" spans="1:4">
      <c r="A3" s="3" t="s">
        <v>585</v>
      </c>
    </row>
    <row r="4" spans="1:4">
      <c r="A4" s="4" t="s">
        <v>596</v>
      </c>
      <c r="B4" s="7" t="n">
        <v>6370000</v>
      </c>
      <c r="C4" s="7" t="n">
        <v>5243000</v>
      </c>
      <c r="D4" s="7" t="n">
        <v>4086000</v>
      </c>
    </row>
    <row r="5" spans="1:4">
      <c r="A5" s="4" t="s">
        <v>597</v>
      </c>
      <c r="B5" s="5" t="n">
        <v>0</v>
      </c>
      <c r="C5" s="5" t="n">
        <v>26779000</v>
      </c>
      <c r="D5" s="5" t="n">
        <v>0</v>
      </c>
    </row>
    <row r="6" spans="1:4">
      <c r="A6" s="4" t="s">
        <v>542</v>
      </c>
      <c r="B6" s="7" t="n">
        <v>121309000</v>
      </c>
      <c r="C6" s="5" t="n">
        <v>111789000</v>
      </c>
      <c r="D6" s="7" t="n">
        <v>100311000</v>
      </c>
    </row>
    <row r="7" spans="1:4">
      <c r="A7" s="4" t="s">
        <v>598</v>
      </c>
    </row>
    <row r="8" spans="1:4">
      <c r="A8" s="3" t="s">
        <v>585</v>
      </c>
    </row>
    <row r="9" spans="1:4">
      <c r="A9" s="4" t="s">
        <v>542</v>
      </c>
      <c r="C9" s="5" t="n">
        <v>336000</v>
      </c>
    </row>
    <row r="10" spans="1:4">
      <c r="A10" s="4" t="s">
        <v>599</v>
      </c>
    </row>
    <row r="11" spans="1:4">
      <c r="A11" s="3" t="s">
        <v>585</v>
      </c>
    </row>
    <row r="12" spans="1:4">
      <c r="A12" s="4" t="s">
        <v>597</v>
      </c>
      <c r="C12" s="7" t="n">
        <v>2273000</v>
      </c>
    </row>
    <row r="13" spans="1:4">
      <c r="A13" s="4" t="s">
        <v>600</v>
      </c>
      <c r="C13" s="7" t="n">
        <v>1500</v>
      </c>
    </row>
    <row r="14" spans="1:4">
      <c r="A14" s="4" t="s">
        <v>589</v>
      </c>
    </row>
    <row r="15" spans="1:4">
      <c r="A15" s="3" t="s">
        <v>585</v>
      </c>
    </row>
    <row r="16" spans="1:4">
      <c r="A16" s="4" t="s">
        <v>597</v>
      </c>
      <c r="C16" s="7" t="n">
        <v>16161000</v>
      </c>
    </row>
    <row r="17" spans="1:4">
      <c r="A17" s="4" t="s">
        <v>591</v>
      </c>
    </row>
    <row r="18" spans="1:4">
      <c r="A18" s="3" t="s">
        <v>585</v>
      </c>
    </row>
    <row r="19" spans="1:4">
      <c r="A19" s="4" t="s">
        <v>597</v>
      </c>
      <c r="C19" s="5" t="n">
        <v>4746000</v>
      </c>
    </row>
    <row r="20" spans="1:4">
      <c r="A20" s="4" t="s">
        <v>594</v>
      </c>
    </row>
    <row r="21" spans="1:4">
      <c r="A21" s="3" t="s">
        <v>585</v>
      </c>
    </row>
    <row r="22" spans="1:4">
      <c r="A22" s="4" t="s">
        <v>597</v>
      </c>
      <c r="C22" s="7" t="n">
        <v>3599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1</v>
      </c>
      <c r="B1" s="2" t="s">
        <v>2</v>
      </c>
      <c r="C1" s="2" t="s">
        <v>32</v>
      </c>
    </row>
    <row r="2" spans="1:3">
      <c r="A2" s="3" t="s">
        <v>602</v>
      </c>
    </row>
    <row r="3" spans="1:3">
      <c r="A3" s="4" t="s">
        <v>603</v>
      </c>
      <c r="B3" s="7" t="n">
        <v>81082</v>
      </c>
      <c r="C3" s="7" t="n">
        <v>77136</v>
      </c>
    </row>
    <row r="4" spans="1:3">
      <c r="A4" s="4" t="s">
        <v>604</v>
      </c>
    </row>
    <row r="5" spans="1:3">
      <c r="A5" s="3" t="s">
        <v>602</v>
      </c>
    </row>
    <row r="6" spans="1:3">
      <c r="A6" s="4" t="s">
        <v>603</v>
      </c>
      <c r="B6" s="5" t="n">
        <v>6582</v>
      </c>
      <c r="C6" s="5" t="n">
        <v>11039</v>
      </c>
    </row>
    <row r="7" spans="1:3">
      <c r="A7" s="4" t="s">
        <v>605</v>
      </c>
    </row>
    <row r="8" spans="1:3">
      <c r="A8" s="3" t="s">
        <v>602</v>
      </c>
    </row>
    <row r="9" spans="1:3">
      <c r="A9" s="4" t="s">
        <v>603</v>
      </c>
      <c r="B9" s="7" t="n">
        <v>74500</v>
      </c>
      <c r="C9" s="7" t="n">
        <v>660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5"/>
  </cols>
  <sheetData>
    <row r="1" spans="1:12">
      <c r="A1" s="1" t="s">
        <v>606</v>
      </c>
      <c r="B1" s="2" t="s">
        <v>607</v>
      </c>
      <c r="C1" s="2" t="s">
        <v>608</v>
      </c>
      <c r="D1" s="2" t="s">
        <v>534</v>
      </c>
      <c r="E1" s="2" t="s">
        <v>531</v>
      </c>
      <c r="F1" s="2" t="s">
        <v>609</v>
      </c>
      <c r="G1" s="2" t="s">
        <v>610</v>
      </c>
      <c r="H1" s="2" t="s">
        <v>611</v>
      </c>
      <c r="I1" s="2" t="s">
        <v>534</v>
      </c>
      <c r="J1" s="2" t="s">
        <v>612</v>
      </c>
      <c r="K1" s="2" t="s">
        <v>537</v>
      </c>
      <c r="L1" s="2" t="s">
        <v>613</v>
      </c>
    </row>
    <row r="2" spans="1:12">
      <c r="A2" s="3" t="s">
        <v>602</v>
      </c>
    </row>
    <row r="3" spans="1:12">
      <c r="A3" s="4" t="s">
        <v>614</v>
      </c>
      <c r="I3" s="7" t="n">
        <v>7047000</v>
      </c>
      <c r="J3" s="7" t="n">
        <v>3349000</v>
      </c>
      <c r="K3" s="7" t="n">
        <v>0</v>
      </c>
    </row>
    <row r="4" spans="1:12">
      <c r="A4" s="4" t="s">
        <v>615</v>
      </c>
      <c r="I4" s="5" t="n">
        <v>7450000</v>
      </c>
      <c r="J4" s="5" t="n">
        <v>2890000</v>
      </c>
      <c r="K4" s="5" t="n">
        <v>9000</v>
      </c>
    </row>
    <row r="5" spans="1:12">
      <c r="A5" s="4" t="s">
        <v>616</v>
      </c>
      <c r="F5" s="7" t="n">
        <v>3200000</v>
      </c>
    </row>
    <row r="6" spans="1:12">
      <c r="A6" s="4" t="s">
        <v>617</v>
      </c>
      <c r="D6" s="7" t="n">
        <v>196000</v>
      </c>
      <c r="I6" s="5" t="n">
        <v>100000</v>
      </c>
    </row>
    <row r="7" spans="1:12">
      <c r="A7" s="4" t="s">
        <v>618</v>
      </c>
      <c r="D7" s="5" t="n">
        <v>4337000</v>
      </c>
      <c r="I7" s="5" t="n">
        <v>4337000</v>
      </c>
      <c r="J7" s="5" t="n">
        <v>0</v>
      </c>
    </row>
    <row r="8" spans="1:12">
      <c r="A8" s="4" t="s">
        <v>619</v>
      </c>
    </row>
    <row r="9" spans="1:12">
      <c r="A9" s="3" t="s">
        <v>602</v>
      </c>
    </row>
    <row r="10" spans="1:12">
      <c r="A10" s="4" t="s">
        <v>616</v>
      </c>
      <c r="I10" s="5" t="n">
        <v>3250000</v>
      </c>
    </row>
    <row r="11" spans="1:12">
      <c r="A11" s="4" t="s">
        <v>620</v>
      </c>
    </row>
    <row r="12" spans="1:12">
      <c r="A12" s="3" t="s">
        <v>602</v>
      </c>
    </row>
    <row r="13" spans="1:12">
      <c r="A13" s="4" t="s">
        <v>616</v>
      </c>
      <c r="D13" s="5" t="n">
        <v>179000</v>
      </c>
    </row>
    <row r="14" spans="1:12">
      <c r="A14" s="4" t="s">
        <v>621</v>
      </c>
      <c r="D14" s="7" t="n">
        <v>3000000</v>
      </c>
    </row>
    <row r="15" spans="1:12">
      <c r="A15" s="4" t="s">
        <v>598</v>
      </c>
    </row>
    <row r="16" spans="1:12">
      <c r="A16" s="3" t="s">
        <v>602</v>
      </c>
    </row>
    <row r="17" spans="1:12">
      <c r="A17" s="4" t="s">
        <v>622</v>
      </c>
      <c r="J17" s="5" t="n">
        <v>26779000</v>
      </c>
    </row>
    <row r="18" spans="1:12">
      <c r="A18" s="4" t="s">
        <v>623</v>
      </c>
    </row>
    <row r="19" spans="1:12">
      <c r="A19" s="3" t="s">
        <v>602</v>
      </c>
    </row>
    <row r="20" spans="1:12">
      <c r="A20" s="4" t="s">
        <v>624</v>
      </c>
      <c r="L20" s="5" t="n">
        <v>550</v>
      </c>
    </row>
    <row r="21" spans="1:12">
      <c r="A21" s="4" t="s">
        <v>625</v>
      </c>
      <c r="I21" s="5" t="n">
        <v>113000</v>
      </c>
      <c r="J21" s="5" t="n">
        <v>1161000</v>
      </c>
      <c r="K21" s="5" t="n">
        <v>21000</v>
      </c>
    </row>
    <row r="22" spans="1:12">
      <c r="A22" s="4" t="s">
        <v>626</v>
      </c>
      <c r="I22" s="5" t="n">
        <v>8403000</v>
      </c>
      <c r="J22" s="5" t="n">
        <v>6870000</v>
      </c>
    </row>
    <row r="23" spans="1:12">
      <c r="A23" s="4" t="s">
        <v>615</v>
      </c>
      <c r="I23" s="7" t="n">
        <v>7450000</v>
      </c>
      <c r="J23" s="5" t="n">
        <v>2275000</v>
      </c>
    </row>
    <row r="24" spans="1:12">
      <c r="A24" s="4" t="s">
        <v>627</v>
      </c>
    </row>
    <row r="25" spans="1:12">
      <c r="A25" s="3" t="s">
        <v>602</v>
      </c>
    </row>
    <row r="26" spans="1:12">
      <c r="A26" s="4" t="s">
        <v>628</v>
      </c>
      <c r="D26" s="4" t="s">
        <v>629</v>
      </c>
      <c r="I26" s="4" t="s">
        <v>629</v>
      </c>
    </row>
    <row r="27" spans="1:12">
      <c r="A27" s="4" t="s">
        <v>630</v>
      </c>
      <c r="D27" s="7" t="n">
        <v>5000000</v>
      </c>
      <c r="I27" s="7" t="n">
        <v>5000000</v>
      </c>
    </row>
    <row r="28" spans="1:12">
      <c r="A28" s="4" t="s">
        <v>631</v>
      </c>
    </row>
    <row r="29" spans="1:12">
      <c r="A29" s="3" t="s">
        <v>602</v>
      </c>
    </row>
    <row r="30" spans="1:12">
      <c r="A30" s="4" t="s">
        <v>625</v>
      </c>
      <c r="I30" s="5" t="n">
        <v>172000</v>
      </c>
      <c r="J30" s="5" t="n">
        <v>174000</v>
      </c>
      <c r="K30" s="5" t="n">
        <v>167000</v>
      </c>
    </row>
    <row r="31" spans="1:12">
      <c r="A31" s="4" t="s">
        <v>632</v>
      </c>
    </row>
    <row r="32" spans="1:12">
      <c r="A32" s="3" t="s">
        <v>602</v>
      </c>
    </row>
    <row r="33" spans="1:12">
      <c r="A33" s="4" t="s">
        <v>633</v>
      </c>
      <c r="D33" s="5" t="n">
        <v>2983000</v>
      </c>
      <c r="I33" s="5" t="n">
        <v>2983000</v>
      </c>
      <c r="J33" s="5" t="n">
        <v>2983000</v>
      </c>
    </row>
    <row r="34" spans="1:12">
      <c r="A34" s="4" t="s">
        <v>634</v>
      </c>
    </row>
    <row r="35" spans="1:12">
      <c r="A35" s="3" t="s">
        <v>602</v>
      </c>
    </row>
    <row r="36" spans="1:12">
      <c r="A36" s="4" t="s">
        <v>635</v>
      </c>
      <c r="D36" s="5" t="n">
        <v>2983000</v>
      </c>
      <c r="I36" s="5" t="n">
        <v>2983000</v>
      </c>
    </row>
    <row r="37" spans="1:12">
      <c r="A37" s="4" t="s">
        <v>636</v>
      </c>
    </row>
    <row r="38" spans="1:12">
      <c r="A38" s="3" t="s">
        <v>602</v>
      </c>
    </row>
    <row r="39" spans="1:12">
      <c r="A39" s="4" t="s">
        <v>633</v>
      </c>
      <c r="D39" s="5" t="n">
        <v>3250000</v>
      </c>
      <c r="I39" s="5" t="n">
        <v>3250000</v>
      </c>
      <c r="J39" s="5" t="n">
        <v>3370000</v>
      </c>
    </row>
    <row r="40" spans="1:12">
      <c r="A40" s="4" t="s">
        <v>616</v>
      </c>
      <c r="C40" s="7" t="n">
        <v>3500000</v>
      </c>
    </row>
    <row r="41" spans="1:12">
      <c r="A41" s="4" t="s">
        <v>617</v>
      </c>
      <c r="C41" s="7" t="n">
        <v>40000</v>
      </c>
    </row>
    <row r="42" spans="1:12">
      <c r="A42" s="4" t="s">
        <v>618</v>
      </c>
      <c r="D42" s="5" t="n">
        <v>3332000</v>
      </c>
      <c r="I42" s="5" t="n">
        <v>3332000</v>
      </c>
    </row>
    <row r="43" spans="1:12">
      <c r="A43" s="4" t="s">
        <v>637</v>
      </c>
      <c r="I43" s="5" t="n">
        <v>120000</v>
      </c>
    </row>
    <row r="44" spans="1:12">
      <c r="A44" s="4" t="s">
        <v>638</v>
      </c>
    </row>
    <row r="45" spans="1:12">
      <c r="A45" s="3" t="s">
        <v>602</v>
      </c>
    </row>
    <row r="46" spans="1:12">
      <c r="A46" s="4" t="s">
        <v>633</v>
      </c>
      <c r="D46" s="5" t="n">
        <v>4686000</v>
      </c>
      <c r="I46" s="5" t="n">
        <v>4686000</v>
      </c>
      <c r="J46" s="5" t="n">
        <v>4686000</v>
      </c>
    </row>
    <row r="47" spans="1:12">
      <c r="A47" s="4" t="s">
        <v>616</v>
      </c>
      <c r="E47" s="7" t="n">
        <v>1452000</v>
      </c>
    </row>
    <row r="48" spans="1:12">
      <c r="A48" s="4" t="s">
        <v>617</v>
      </c>
      <c r="E48" s="7" t="n">
        <v>10000</v>
      </c>
    </row>
    <row r="49" spans="1:12">
      <c r="A49" s="4" t="s">
        <v>618</v>
      </c>
      <c r="D49" s="5" t="n">
        <v>3250000</v>
      </c>
      <c r="I49" s="5" t="n">
        <v>3250000</v>
      </c>
    </row>
    <row r="50" spans="1:12">
      <c r="A50" s="4" t="s">
        <v>639</v>
      </c>
    </row>
    <row r="51" spans="1:12">
      <c r="A51" s="3" t="s">
        <v>602</v>
      </c>
    </row>
    <row r="52" spans="1:12">
      <c r="A52" s="4" t="s">
        <v>635</v>
      </c>
      <c r="D52" s="5" t="n">
        <v>1354000</v>
      </c>
      <c r="I52" s="5" t="n">
        <v>1354000</v>
      </c>
    </row>
    <row r="53" spans="1:12">
      <c r="A53" s="4" t="s">
        <v>640</v>
      </c>
    </row>
    <row r="54" spans="1:12">
      <c r="A54" s="3" t="s">
        <v>602</v>
      </c>
    </row>
    <row r="55" spans="1:12">
      <c r="A55" s="4" t="s">
        <v>550</v>
      </c>
      <c r="B55" s="4" t="s">
        <v>641</v>
      </c>
    </row>
    <row r="56" spans="1:12">
      <c r="A56" s="4" t="s">
        <v>642</v>
      </c>
      <c r="B56" s="7" t="n">
        <v>20000000</v>
      </c>
      <c r="D56" s="7" t="n">
        <v>20000000</v>
      </c>
      <c r="I56" s="5" t="n">
        <v>20000000</v>
      </c>
      <c r="J56" s="5" t="n">
        <v>1200000</v>
      </c>
    </row>
    <row r="57" spans="1:12">
      <c r="A57" s="4" t="s">
        <v>643</v>
      </c>
      <c r="B57" s="7" t="n">
        <v>18000000</v>
      </c>
      <c r="H57" s="7" t="n">
        <v>2000000</v>
      </c>
      <c r="J57" s="5" t="n">
        <v>18800000</v>
      </c>
    </row>
    <row r="58" spans="1:12">
      <c r="A58" s="4" t="s">
        <v>644</v>
      </c>
      <c r="G58" s="7" t="n">
        <v>2100000</v>
      </c>
    </row>
    <row r="59" spans="1:12">
      <c r="A59" s="4" t="s">
        <v>645</v>
      </c>
    </row>
    <row r="60" spans="1:12">
      <c r="A60" s="3" t="s">
        <v>602</v>
      </c>
    </row>
    <row r="61" spans="1:12">
      <c r="A61" s="4" t="s">
        <v>646</v>
      </c>
      <c r="K61" s="7" t="n">
        <v>250000</v>
      </c>
    </row>
    <row r="62" spans="1:12">
      <c r="A62" s="4" t="s">
        <v>647</v>
      </c>
      <c r="I62" s="7" t="n">
        <v>16000</v>
      </c>
      <c r="J62" s="7" t="n">
        <v>1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48</v>
      </c>
      <c r="B1" s="2" t="s">
        <v>1</v>
      </c>
    </row>
    <row r="2" spans="1:4">
      <c r="B2" s="2" t="s">
        <v>2</v>
      </c>
      <c r="C2" s="2" t="s">
        <v>32</v>
      </c>
      <c r="D2" s="2" t="s">
        <v>89</v>
      </c>
    </row>
    <row r="3" spans="1:4">
      <c r="A3" s="3" t="s">
        <v>649</v>
      </c>
    </row>
    <row r="4" spans="1:4">
      <c r="A4" s="4" t="s">
        <v>650</v>
      </c>
      <c r="B4" s="7" t="n">
        <v>66993</v>
      </c>
      <c r="C4" s="7" t="n">
        <v>53566</v>
      </c>
      <c r="D4" s="7" t="n">
        <v>3959</v>
      </c>
    </row>
    <row r="5" spans="1:4">
      <c r="A5" s="4" t="s">
        <v>651</v>
      </c>
      <c r="B5" s="5" t="n">
        <v>2144</v>
      </c>
      <c r="C5" s="5" t="n">
        <v>2755</v>
      </c>
      <c r="D5" s="5" t="n">
        <v>1113</v>
      </c>
    </row>
    <row r="6" spans="1:4">
      <c r="A6" s="4" t="s">
        <v>652</v>
      </c>
      <c r="B6" s="5" t="n">
        <v>64849</v>
      </c>
      <c r="C6" s="5" t="n">
        <v>50811</v>
      </c>
      <c r="D6" s="5" t="n">
        <v>2846</v>
      </c>
    </row>
    <row r="7" spans="1:4">
      <c r="A7" s="4" t="s">
        <v>653</v>
      </c>
      <c r="B7" s="5" t="n">
        <v>66993</v>
      </c>
      <c r="C7" s="5" t="n">
        <v>53566</v>
      </c>
      <c r="D7" s="5" t="n">
        <v>3959</v>
      </c>
    </row>
    <row r="8" spans="1:4">
      <c r="A8" s="4" t="s">
        <v>654</v>
      </c>
      <c r="B8" s="5" t="n">
        <v>12744</v>
      </c>
      <c r="C8" s="5" t="n">
        <v>11102</v>
      </c>
      <c r="D8" s="5" t="n">
        <v>7694</v>
      </c>
    </row>
    <row r="9" spans="1:4">
      <c r="A9" s="4" t="s">
        <v>655</v>
      </c>
      <c r="B9" s="5" t="n">
        <v>11276</v>
      </c>
      <c r="C9" s="5" t="n">
        <v>7914</v>
      </c>
      <c r="D9" s="5" t="n">
        <v>5731</v>
      </c>
    </row>
    <row r="10" spans="1:4">
      <c r="A10" s="4" t="s">
        <v>656</v>
      </c>
      <c r="B10" s="5" t="n">
        <v>1468</v>
      </c>
      <c r="C10" s="5" t="n">
        <v>3188</v>
      </c>
      <c r="D10" s="5" t="n">
        <v>1963</v>
      </c>
    </row>
    <row r="11" spans="1:4">
      <c r="A11" s="4" t="s">
        <v>657</v>
      </c>
    </row>
    <row r="12" spans="1:4">
      <c r="A12" s="3" t="s">
        <v>649</v>
      </c>
    </row>
    <row r="13" spans="1:4">
      <c r="A13" s="4" t="s">
        <v>650</v>
      </c>
      <c r="B13" s="5" t="n">
        <v>1269</v>
      </c>
      <c r="C13" s="5" t="n">
        <v>1244</v>
      </c>
      <c r="D13" s="5" t="n">
        <v>1204</v>
      </c>
    </row>
    <row r="14" spans="1:4">
      <c r="A14" s="4" t="s">
        <v>651</v>
      </c>
      <c r="B14" s="5" t="n">
        <v>0</v>
      </c>
      <c r="C14" s="5" t="n">
        <v>0</v>
      </c>
      <c r="D14" s="5" t="n">
        <v>0</v>
      </c>
    </row>
    <row r="15" spans="1:4">
      <c r="A15" s="4" t="s">
        <v>652</v>
      </c>
      <c r="B15" s="5" t="n">
        <v>1269</v>
      </c>
      <c r="C15" s="5" t="n">
        <v>1244</v>
      </c>
      <c r="D15" s="5" t="n">
        <v>1204</v>
      </c>
    </row>
    <row r="16" spans="1:4">
      <c r="A16" s="4" t="s">
        <v>653</v>
      </c>
      <c r="B16" s="5" t="n">
        <v>1269</v>
      </c>
      <c r="C16" s="5" t="n">
        <v>1244</v>
      </c>
      <c r="D16" s="5" t="n">
        <v>1204</v>
      </c>
    </row>
    <row r="17" spans="1:4">
      <c r="A17" s="4" t="s">
        <v>654</v>
      </c>
      <c r="B17" s="5" t="n">
        <v>2553</v>
      </c>
      <c r="C17" s="5" t="n">
        <v>3452</v>
      </c>
      <c r="D17" s="5" t="n">
        <v>2817</v>
      </c>
    </row>
    <row r="18" spans="1:4">
      <c r="A18" s="4" t="s">
        <v>655</v>
      </c>
      <c r="B18" s="5" t="n">
        <v>966</v>
      </c>
      <c r="C18" s="5" t="n">
        <v>910</v>
      </c>
      <c r="D18" s="5" t="n">
        <v>876</v>
      </c>
    </row>
    <row r="19" spans="1:4">
      <c r="A19" s="4" t="s">
        <v>656</v>
      </c>
      <c r="B19" s="5" t="n">
        <v>1587</v>
      </c>
      <c r="C19" s="5" t="n">
        <v>2542</v>
      </c>
      <c r="D19" s="5" t="n">
        <v>1941</v>
      </c>
    </row>
    <row r="20" spans="1:4">
      <c r="A20" s="4" t="s">
        <v>658</v>
      </c>
    </row>
    <row r="21" spans="1:4">
      <c r="A21" s="3" t="s">
        <v>649</v>
      </c>
    </row>
    <row r="22" spans="1:4">
      <c r="A22" s="4" t="s">
        <v>650</v>
      </c>
      <c r="B22" s="5" t="n">
        <v>680</v>
      </c>
      <c r="C22" s="5" t="n">
        <v>690</v>
      </c>
      <c r="D22" s="5" t="n">
        <v>652</v>
      </c>
    </row>
    <row r="23" spans="1:4">
      <c r="A23" s="4" t="s">
        <v>651</v>
      </c>
      <c r="B23" s="5" t="n">
        <v>0</v>
      </c>
      <c r="C23" s="5" t="n">
        <v>0</v>
      </c>
      <c r="D23" s="5" t="n">
        <v>0</v>
      </c>
    </row>
    <row r="24" spans="1:4">
      <c r="A24" s="4" t="s">
        <v>652</v>
      </c>
      <c r="B24" s="5" t="n">
        <v>680</v>
      </c>
      <c r="C24" s="5" t="n">
        <v>690</v>
      </c>
      <c r="D24" s="5" t="n">
        <v>652</v>
      </c>
    </row>
    <row r="25" spans="1:4">
      <c r="A25" s="4" t="s">
        <v>653</v>
      </c>
      <c r="B25" s="5" t="n">
        <v>680</v>
      </c>
      <c r="C25" s="5" t="n">
        <v>690</v>
      </c>
      <c r="D25" s="5" t="n">
        <v>652</v>
      </c>
    </row>
    <row r="26" spans="1:4">
      <c r="A26" s="4" t="s">
        <v>654</v>
      </c>
      <c r="B26" s="5" t="n">
        <v>20</v>
      </c>
      <c r="C26" s="5" t="n">
        <v>11</v>
      </c>
      <c r="D26" s="5" t="n">
        <v>13</v>
      </c>
    </row>
    <row r="27" spans="1:4">
      <c r="A27" s="4" t="s">
        <v>655</v>
      </c>
      <c r="B27" s="5" t="n">
        <v>29</v>
      </c>
      <c r="C27" s="5" t="n">
        <v>24</v>
      </c>
      <c r="D27" s="5" t="n">
        <v>17</v>
      </c>
    </row>
    <row r="28" spans="1:4">
      <c r="A28" s="4" t="s">
        <v>656</v>
      </c>
      <c r="B28" s="5" t="n">
        <v>-9</v>
      </c>
      <c r="C28" s="5" t="n">
        <v>-13</v>
      </c>
      <c r="D28" s="5" t="n">
        <v>-4</v>
      </c>
    </row>
    <row r="29" spans="1:4">
      <c r="A29" s="4" t="s">
        <v>659</v>
      </c>
    </row>
    <row r="30" spans="1:4">
      <c r="A30" s="3" t="s">
        <v>649</v>
      </c>
    </row>
    <row r="31" spans="1:4">
      <c r="A31" s="4" t="s">
        <v>650</v>
      </c>
      <c r="B31" s="5" t="n">
        <v>2645</v>
      </c>
      <c r="C31" s="5" t="n">
        <v>4300</v>
      </c>
      <c r="D31" s="5" t="n">
        <v>2103</v>
      </c>
    </row>
    <row r="32" spans="1:4">
      <c r="A32" s="4" t="s">
        <v>651</v>
      </c>
      <c r="B32" s="5" t="n">
        <v>1853</v>
      </c>
      <c r="C32" s="5" t="n">
        <v>2719</v>
      </c>
      <c r="D32" s="5" t="n">
        <v>1113</v>
      </c>
    </row>
    <row r="33" spans="1:4">
      <c r="A33" s="4" t="s">
        <v>652</v>
      </c>
      <c r="B33" s="5" t="n">
        <v>792</v>
      </c>
      <c r="C33" s="5" t="n">
        <v>1581</v>
      </c>
      <c r="D33" s="5" t="n">
        <v>990</v>
      </c>
    </row>
    <row r="34" spans="1:4">
      <c r="A34" s="4" t="s">
        <v>653</v>
      </c>
      <c r="B34" s="5" t="n">
        <v>2645</v>
      </c>
      <c r="C34" s="5" t="n">
        <v>4300</v>
      </c>
      <c r="D34" s="5" t="n">
        <v>2103</v>
      </c>
    </row>
    <row r="35" spans="1:4">
      <c r="A35" s="4" t="s">
        <v>654</v>
      </c>
      <c r="B35" s="5" t="n">
        <v>10171</v>
      </c>
      <c r="C35" s="5" t="n">
        <v>7639</v>
      </c>
      <c r="D35" s="5" t="n">
        <v>4864</v>
      </c>
    </row>
    <row r="36" spans="1:4">
      <c r="A36" s="4" t="s">
        <v>655</v>
      </c>
      <c r="B36" s="5" t="n">
        <v>10192</v>
      </c>
      <c r="C36" s="5" t="n">
        <v>6979</v>
      </c>
      <c r="D36" s="5" t="n">
        <v>4838</v>
      </c>
    </row>
    <row r="37" spans="1:4">
      <c r="A37" s="4" t="s">
        <v>656</v>
      </c>
      <c r="B37" s="5" t="n">
        <v>-21</v>
      </c>
      <c r="C37" s="5" t="n">
        <v>660</v>
      </c>
      <c r="D37" s="5" t="n">
        <v>26</v>
      </c>
    </row>
    <row r="38" spans="1:4">
      <c r="A38" s="4" t="s">
        <v>660</v>
      </c>
    </row>
    <row r="39" spans="1:4">
      <c r="A39" s="3" t="s">
        <v>649</v>
      </c>
    </row>
    <row r="40" spans="1:4">
      <c r="A40" s="4" t="s">
        <v>650</v>
      </c>
      <c r="B40" s="5" t="n">
        <v>62399</v>
      </c>
      <c r="C40" s="5" t="n">
        <v>47332</v>
      </c>
      <c r="D40" s="5" t="n">
        <v>0</v>
      </c>
    </row>
    <row r="41" spans="1:4">
      <c r="A41" s="4" t="s">
        <v>651</v>
      </c>
      <c r="B41" s="5" t="n">
        <v>291</v>
      </c>
      <c r="C41" s="5" t="n">
        <v>36</v>
      </c>
      <c r="D41" s="5" t="n">
        <v>0</v>
      </c>
    </row>
    <row r="42" spans="1:4">
      <c r="A42" s="4" t="s">
        <v>652</v>
      </c>
      <c r="B42" s="5" t="n">
        <v>62108</v>
      </c>
      <c r="C42" s="5" t="n">
        <v>47296</v>
      </c>
      <c r="D42" s="5" t="n">
        <v>0</v>
      </c>
    </row>
    <row r="43" spans="1:4">
      <c r="A43" s="4" t="s">
        <v>653</v>
      </c>
      <c r="B43" s="5" t="n">
        <v>62399</v>
      </c>
      <c r="C43" s="5" t="n">
        <v>47332</v>
      </c>
      <c r="D43" s="5" t="n">
        <v>0</v>
      </c>
    </row>
    <row r="44" spans="1:4">
      <c r="A44" s="4" t="s">
        <v>654</v>
      </c>
      <c r="B44" s="5" t="n">
        <v>0</v>
      </c>
      <c r="C44" s="5" t="n">
        <v>0</v>
      </c>
      <c r="D44" s="5" t="n">
        <v>0</v>
      </c>
    </row>
    <row r="45" spans="1:4">
      <c r="A45" s="4" t="s">
        <v>655</v>
      </c>
      <c r="B45" s="5" t="n">
        <v>89</v>
      </c>
      <c r="C45" s="5" t="n">
        <v>1</v>
      </c>
      <c r="D45" s="5" t="n">
        <v>0</v>
      </c>
    </row>
    <row r="46" spans="1:4">
      <c r="A46" s="4" t="s">
        <v>656</v>
      </c>
      <c r="B46" s="7" t="n">
        <v>-89</v>
      </c>
      <c r="C46" s="7" t="n">
        <v>-1</v>
      </c>
      <c r="D46"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1</v>
      </c>
      <c r="B1" s="2" t="s">
        <v>1</v>
      </c>
    </row>
    <row r="2" spans="1:4">
      <c r="B2" s="2" t="s">
        <v>2</v>
      </c>
      <c r="C2" s="2" t="s">
        <v>32</v>
      </c>
      <c r="D2" s="2" t="s">
        <v>89</v>
      </c>
    </row>
    <row r="3" spans="1:4">
      <c r="A3" s="3" t="s">
        <v>649</v>
      </c>
    </row>
    <row r="4" spans="1:4">
      <c r="A4" s="4" t="s">
        <v>662</v>
      </c>
      <c r="B4" s="7" t="n">
        <v>6254</v>
      </c>
      <c r="C4" s="7" t="n">
        <v>3047</v>
      </c>
      <c r="D4" s="7" t="n">
        <v>3638</v>
      </c>
    </row>
    <row r="5" spans="1:4">
      <c r="A5" s="4" t="s">
        <v>663</v>
      </c>
      <c r="B5" s="5" t="n">
        <v>49</v>
      </c>
      <c r="C5" s="5" t="n">
        <v>634</v>
      </c>
      <c r="D5" s="5" t="n">
        <v>243</v>
      </c>
    </row>
    <row r="6" spans="1:4">
      <c r="A6" s="4" t="s">
        <v>664</v>
      </c>
      <c r="B6" s="5" t="n">
        <v>-712</v>
      </c>
      <c r="C6" s="5" t="n">
        <v>-642</v>
      </c>
      <c r="D6" s="5" t="n">
        <v>-843</v>
      </c>
    </row>
    <row r="7" spans="1:4">
      <c r="A7" s="4" t="s">
        <v>665</v>
      </c>
      <c r="B7" s="5" t="n">
        <v>8470</v>
      </c>
      <c r="C7" s="5" t="n">
        <v>3215</v>
      </c>
      <c r="D7" s="5" t="n">
        <v>9</v>
      </c>
    </row>
    <row r="8" spans="1:4">
      <c r="A8" s="4" t="s">
        <v>662</v>
      </c>
      <c r="B8" s="5" t="n">
        <v>14061</v>
      </c>
      <c r="C8" s="5" t="n">
        <v>6254</v>
      </c>
      <c r="D8" s="5" t="n">
        <v>3047</v>
      </c>
    </row>
    <row r="9" spans="1:4">
      <c r="A9" s="4" t="s">
        <v>657</v>
      </c>
    </row>
    <row r="10" spans="1:4">
      <c r="A10" s="3" t="s">
        <v>649</v>
      </c>
    </row>
    <row r="11" spans="1:4">
      <c r="A11" s="4" t="s">
        <v>662</v>
      </c>
      <c r="B11" s="5" t="n">
        <v>1961</v>
      </c>
      <c r="C11" s="5" t="n">
        <v>1004</v>
      </c>
      <c r="D11" s="5" t="n">
        <v>1338</v>
      </c>
    </row>
    <row r="12" spans="1:4">
      <c r="A12" s="4" t="s">
        <v>663</v>
      </c>
      <c r="B12" s="5" t="n">
        <v>446</v>
      </c>
      <c r="C12" s="5" t="n">
        <v>603</v>
      </c>
      <c r="D12" s="5" t="n">
        <v>455</v>
      </c>
    </row>
    <row r="13" spans="1:4">
      <c r="A13" s="4" t="s">
        <v>664</v>
      </c>
      <c r="B13" s="5" t="n">
        <v>-439</v>
      </c>
      <c r="C13" s="5" t="n">
        <v>-586</v>
      </c>
      <c r="D13" s="5" t="n">
        <v>-789</v>
      </c>
    </row>
    <row r="14" spans="1:4">
      <c r="A14" s="4" t="s">
        <v>665</v>
      </c>
      <c r="B14" s="5" t="n">
        <v>0</v>
      </c>
      <c r="C14" s="5" t="n">
        <v>940</v>
      </c>
      <c r="D14" s="5" t="n">
        <v>0</v>
      </c>
    </row>
    <row r="15" spans="1:4">
      <c r="A15" s="4" t="s">
        <v>662</v>
      </c>
      <c r="B15" s="5" t="n">
        <v>1968</v>
      </c>
      <c r="C15" s="5" t="n">
        <v>1961</v>
      </c>
      <c r="D15" s="5" t="n">
        <v>1004</v>
      </c>
    </row>
    <row r="16" spans="1:4">
      <c r="A16" s="4" t="s">
        <v>658</v>
      </c>
    </row>
    <row r="17" spans="1:4">
      <c r="A17" s="3" t="s">
        <v>649</v>
      </c>
    </row>
    <row r="18" spans="1:4">
      <c r="A18" s="4" t="s">
        <v>662</v>
      </c>
      <c r="B18" s="5" t="n">
        <v>522</v>
      </c>
      <c r="C18" s="5" t="n">
        <v>531</v>
      </c>
      <c r="D18" s="5" t="n">
        <v>535</v>
      </c>
    </row>
    <row r="19" spans="1:4">
      <c r="A19" s="4" t="s">
        <v>663</v>
      </c>
      <c r="B19" s="5" t="n">
        <v>-7</v>
      </c>
      <c r="C19" s="5" t="n">
        <v>-9</v>
      </c>
      <c r="D19" s="5" t="n">
        <v>-13</v>
      </c>
    </row>
    <row r="20" spans="1:4">
      <c r="A20" s="4" t="s">
        <v>664</v>
      </c>
      <c r="B20" s="5" t="n">
        <v>0</v>
      </c>
      <c r="C20" s="5" t="n">
        <v>0</v>
      </c>
      <c r="D20" s="5" t="n">
        <v>0</v>
      </c>
    </row>
    <row r="21" spans="1:4">
      <c r="A21" s="4" t="s">
        <v>665</v>
      </c>
      <c r="B21" s="5" t="n">
        <v>0</v>
      </c>
      <c r="C21" s="5" t="n">
        <v>0</v>
      </c>
      <c r="D21" s="5" t="n">
        <v>9</v>
      </c>
    </row>
    <row r="22" spans="1:4">
      <c r="A22" s="4" t="s">
        <v>662</v>
      </c>
      <c r="B22" s="5" t="n">
        <v>515</v>
      </c>
      <c r="C22" s="5" t="n">
        <v>522</v>
      </c>
      <c r="D22" s="5" t="n">
        <v>531</v>
      </c>
    </row>
    <row r="23" spans="1:4">
      <c r="A23" s="4" t="s">
        <v>659</v>
      </c>
    </row>
    <row r="24" spans="1:4">
      <c r="A24" s="3" t="s">
        <v>649</v>
      </c>
    </row>
    <row r="25" spans="1:4">
      <c r="A25" s="4" t="s">
        <v>662</v>
      </c>
      <c r="B25" s="5" t="n">
        <v>1496</v>
      </c>
      <c r="C25" s="5" t="n">
        <v>1512</v>
      </c>
      <c r="D25" s="5" t="n">
        <v>1765</v>
      </c>
    </row>
    <row r="26" spans="1:4">
      <c r="A26" s="4" t="s">
        <v>663</v>
      </c>
      <c r="B26" s="5" t="n">
        <v>-299</v>
      </c>
      <c r="C26" s="5" t="n">
        <v>40</v>
      </c>
      <c r="D26" s="5" t="n">
        <v>-199</v>
      </c>
    </row>
    <row r="27" spans="1:4">
      <c r="A27" s="4" t="s">
        <v>664</v>
      </c>
      <c r="B27" s="5" t="n">
        <v>-273</v>
      </c>
      <c r="C27" s="5" t="n">
        <v>-56</v>
      </c>
      <c r="D27" s="5" t="n">
        <v>-54</v>
      </c>
    </row>
    <row r="28" spans="1:4">
      <c r="A28" s="4" t="s">
        <v>665</v>
      </c>
      <c r="B28" s="5" t="n">
        <v>1020</v>
      </c>
      <c r="C28" s="5" t="n">
        <v>0</v>
      </c>
      <c r="D28" s="5" t="n">
        <v>0</v>
      </c>
    </row>
    <row r="29" spans="1:4">
      <c r="A29" s="4" t="s">
        <v>662</v>
      </c>
      <c r="B29" s="5" t="n">
        <v>1944</v>
      </c>
      <c r="C29" s="5" t="n">
        <v>1496</v>
      </c>
      <c r="D29" s="5" t="n">
        <v>1512</v>
      </c>
    </row>
    <row r="30" spans="1:4">
      <c r="A30" s="4" t="s">
        <v>660</v>
      </c>
    </row>
    <row r="31" spans="1:4">
      <c r="A31" s="3" t="s">
        <v>649</v>
      </c>
    </row>
    <row r="32" spans="1:4">
      <c r="A32" s="4" t="s">
        <v>662</v>
      </c>
      <c r="B32" s="5" t="n">
        <v>2275</v>
      </c>
      <c r="C32" s="5" t="n">
        <v>0</v>
      </c>
      <c r="D32" s="5" t="n">
        <v>0</v>
      </c>
    </row>
    <row r="33" spans="1:4">
      <c r="A33" s="4" t="s">
        <v>663</v>
      </c>
      <c r="B33" s="5" t="n">
        <v>-91</v>
      </c>
      <c r="C33" s="5" t="n">
        <v>0</v>
      </c>
      <c r="D33" s="5" t="n">
        <v>0</v>
      </c>
    </row>
    <row r="34" spans="1:4">
      <c r="A34" s="4" t="s">
        <v>664</v>
      </c>
      <c r="B34" s="5" t="n">
        <v>0</v>
      </c>
      <c r="C34" s="5" t="n">
        <v>0</v>
      </c>
      <c r="D34" s="5" t="n">
        <v>0</v>
      </c>
    </row>
    <row r="35" spans="1:4">
      <c r="A35" s="4" t="s">
        <v>665</v>
      </c>
      <c r="B35" s="5" t="n">
        <v>7450</v>
      </c>
      <c r="C35" s="5" t="n">
        <v>2275</v>
      </c>
      <c r="D35" s="5" t="n">
        <v>0</v>
      </c>
    </row>
    <row r="36" spans="1:4">
      <c r="A36" s="4" t="s">
        <v>662</v>
      </c>
      <c r="B36" s="7" t="n">
        <v>9634</v>
      </c>
      <c r="C36" s="7" t="n">
        <v>2275</v>
      </c>
      <c r="D36"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79"/>
    <col customWidth="1" max="2" min="2" width="14"/>
    <col customWidth="1" max="3" min="3" width="22"/>
    <col customWidth="1" max="4" min="4" width="36"/>
    <col customWidth="1" max="5" min="5" width="27"/>
    <col customWidth="1" max="6" min="6" width="55"/>
    <col customWidth="1" max="7" min="7" width="33"/>
    <col customWidth="1" max="8" min="8" width="34"/>
    <col customWidth="1" max="9" min="9" width="55"/>
    <col customWidth="1" max="10" min="10" width="69"/>
    <col customWidth="1" max="11" min="11" width="60"/>
    <col customWidth="1" max="12" min="12" width="80"/>
    <col customWidth="1" max="13" min="13" width="66"/>
    <col customWidth="1" max="14" min="14" width="36"/>
    <col customWidth="1" max="15" min="15" width="57"/>
    <col customWidth="1" max="16" min="16" width="71"/>
    <col customWidth="1" max="17" min="17" width="62"/>
    <col customWidth="1" max="18" min="18" width="80"/>
    <col customWidth="1" max="19" min="19" width="68"/>
  </cols>
  <sheetData>
    <row r="1" spans="1:19">
      <c r="A1" s="1" t="s">
        <v>135</v>
      </c>
      <c r="B1" s="2" t="s">
        <v>136</v>
      </c>
      <c r="C1" s="2" t="s">
        <v>137</v>
      </c>
      <c r="D1" s="2" t="s">
        <v>138</v>
      </c>
      <c r="E1" s="2" t="s">
        <v>139</v>
      </c>
      <c r="F1" s="2" t="s">
        <v>140</v>
      </c>
      <c r="G1" s="2" t="s">
        <v>141</v>
      </c>
      <c r="H1" s="2" t="s">
        <v>142</v>
      </c>
      <c r="I1" s="2" t="s">
        <v>143</v>
      </c>
      <c r="J1" s="2" t="s">
        <v>144</v>
      </c>
      <c r="K1" s="2" t="s">
        <v>145</v>
      </c>
      <c r="L1" s="2" t="s">
        <v>146</v>
      </c>
      <c r="M1" s="2" t="s">
        <v>147</v>
      </c>
      <c r="N1" s="2" t="s">
        <v>148</v>
      </c>
      <c r="O1" s="2" t="s">
        <v>149</v>
      </c>
      <c r="P1" s="2" t="s">
        <v>150</v>
      </c>
      <c r="Q1" s="2" t="s">
        <v>151</v>
      </c>
      <c r="R1" s="2" t="s">
        <v>152</v>
      </c>
      <c r="S1" s="2" t="s">
        <v>153</v>
      </c>
    </row>
    <row r="2" spans="1:19">
      <c r="A2" s="4" t="s">
        <v>154</v>
      </c>
      <c r="B2" s="7" t="n">
        <v>118329000</v>
      </c>
      <c r="C2" s="7" t="n">
        <v>140000</v>
      </c>
      <c r="D2" s="7" t="n">
        <v>89770000</v>
      </c>
      <c r="E2" s="7" t="n">
        <v>23308000</v>
      </c>
      <c r="F2" s="7" t="n">
        <v>5111000</v>
      </c>
      <c r="G2" s="7" t="n">
        <v>0</v>
      </c>
    </row>
    <row r="3" spans="1:19">
      <c r="A3" s="4" t="s">
        <v>155</v>
      </c>
      <c r="H3" s="7" t="n">
        <v>3000000</v>
      </c>
      <c r="N3" s="7" t="n">
        <v>9331000</v>
      </c>
    </row>
    <row r="4" spans="1:19">
      <c r="A4" s="4" t="s">
        <v>156</v>
      </c>
      <c r="C4" s="5" t="n">
        <v>14078077</v>
      </c>
    </row>
    <row r="5" spans="1:19">
      <c r="A5" s="4" t="s">
        <v>157</v>
      </c>
      <c r="B5" s="5" t="n">
        <v>-2539000</v>
      </c>
      <c r="C5" s="7" t="n">
        <v>0</v>
      </c>
      <c r="D5" s="5" t="n">
        <v>0</v>
      </c>
      <c r="E5" s="5" t="n">
        <v>-2539000</v>
      </c>
      <c r="F5" s="5" t="n">
        <v>0</v>
      </c>
      <c r="G5" s="5" t="n">
        <v>0</v>
      </c>
      <c r="H5" s="5" t="n">
        <v>0</v>
      </c>
      <c r="N5" s="5" t="n">
        <v>0</v>
      </c>
    </row>
    <row r="6" spans="1:19">
      <c r="A6" s="4" t="s">
        <v>158</v>
      </c>
      <c r="H6" s="5" t="n">
        <v>-263000</v>
      </c>
      <c r="I6" s="7" t="n">
        <v>0</v>
      </c>
      <c r="J6" s="7" t="n">
        <v>0</v>
      </c>
      <c r="K6" s="7" t="n">
        <v>-263000</v>
      </c>
      <c r="L6" s="7" t="n">
        <v>0</v>
      </c>
      <c r="M6" s="7" t="n">
        <v>0</v>
      </c>
      <c r="N6" s="5" t="n">
        <v>-372000</v>
      </c>
      <c r="O6" s="7" t="n">
        <v>0</v>
      </c>
      <c r="P6" s="7" t="n">
        <v>0</v>
      </c>
      <c r="Q6" s="7" t="n">
        <v>-372000</v>
      </c>
      <c r="R6" s="7" t="n">
        <v>0</v>
      </c>
      <c r="S6" s="7" t="n">
        <v>0</v>
      </c>
    </row>
    <row r="7" spans="1:19">
      <c r="A7" s="4" t="s">
        <v>159</v>
      </c>
      <c r="H7" s="5" t="n">
        <v>0</v>
      </c>
      <c r="N7" s="5" t="n">
        <v>0</v>
      </c>
    </row>
    <row r="8" spans="1:19">
      <c r="A8" s="4" t="s">
        <v>160</v>
      </c>
      <c r="B8" s="5" t="n">
        <v>1077000</v>
      </c>
      <c r="C8" s="7" t="n">
        <v>1000</v>
      </c>
      <c r="D8" s="5" t="n">
        <v>1076000</v>
      </c>
      <c r="E8" s="5" t="n">
        <v>0</v>
      </c>
      <c r="F8" s="5" t="n">
        <v>0</v>
      </c>
      <c r="G8" s="5" t="n">
        <v>0</v>
      </c>
      <c r="H8" s="5" t="n">
        <v>0</v>
      </c>
      <c r="N8" s="5" t="n">
        <v>0</v>
      </c>
    </row>
    <row r="9" spans="1:19">
      <c r="A9" s="4" t="s">
        <v>161</v>
      </c>
      <c r="C9" s="5" t="n">
        <v>57162</v>
      </c>
    </row>
    <row r="10" spans="1:19">
      <c r="A10" s="4" t="s">
        <v>162</v>
      </c>
      <c r="B10" s="5" t="n">
        <v>-275000</v>
      </c>
      <c r="C10" s="7" t="n">
        <v>0</v>
      </c>
      <c r="D10" s="5" t="n">
        <v>-275000</v>
      </c>
      <c r="E10" s="5" t="n">
        <v>0</v>
      </c>
      <c r="F10" s="5" t="n">
        <v>0</v>
      </c>
      <c r="G10" s="5" t="n">
        <v>0</v>
      </c>
      <c r="H10" s="5" t="n">
        <v>0</v>
      </c>
      <c r="N10" s="5" t="n">
        <v>0</v>
      </c>
    </row>
    <row r="11" spans="1:19">
      <c r="A11" s="4" t="s">
        <v>163</v>
      </c>
      <c r="C11" s="5" t="n">
        <v>-10907</v>
      </c>
    </row>
    <row r="12" spans="1:19">
      <c r="A12" s="4" t="s">
        <v>164</v>
      </c>
      <c r="B12" s="5" t="n">
        <v>100000</v>
      </c>
      <c r="C12" s="7" t="n">
        <v>0</v>
      </c>
      <c r="D12" s="5" t="n">
        <v>100000</v>
      </c>
      <c r="E12" s="5" t="n">
        <v>0</v>
      </c>
      <c r="F12" s="5" t="n">
        <v>0</v>
      </c>
      <c r="G12" s="5" t="n">
        <v>0</v>
      </c>
      <c r="H12" s="5" t="n">
        <v>0</v>
      </c>
      <c r="N12" s="5" t="n">
        <v>0</v>
      </c>
    </row>
    <row r="13" spans="1:19">
      <c r="A13" s="4" t="s">
        <v>165</v>
      </c>
      <c r="C13" s="5" t="n">
        <v>4498</v>
      </c>
    </row>
    <row r="14" spans="1:19">
      <c r="A14" s="4" t="s">
        <v>166</v>
      </c>
      <c r="B14" s="5" t="n">
        <v>50000</v>
      </c>
      <c r="C14" s="7" t="n">
        <v>0</v>
      </c>
      <c r="D14" s="5" t="n">
        <v>50000</v>
      </c>
      <c r="E14" s="5" t="n">
        <v>0</v>
      </c>
      <c r="F14" s="5" t="n">
        <v>0</v>
      </c>
      <c r="G14" s="5" t="n">
        <v>0</v>
      </c>
    </row>
    <row r="15" spans="1:19">
      <c r="A15" s="4" t="s">
        <v>167</v>
      </c>
      <c r="C15" s="5" t="n">
        <v>6250</v>
      </c>
    </row>
    <row r="16" spans="1:19">
      <c r="A16" s="4" t="s">
        <v>168</v>
      </c>
      <c r="H16" s="5" t="n">
        <v>-50000</v>
      </c>
      <c r="N16" s="5" t="n">
        <v>0</v>
      </c>
    </row>
    <row r="17" spans="1:19">
      <c r="A17" s="4" t="s">
        <v>169</v>
      </c>
      <c r="B17" s="5" t="n">
        <v>38000</v>
      </c>
      <c r="C17" s="7" t="n">
        <v>0</v>
      </c>
      <c r="D17" s="5" t="n">
        <v>38000</v>
      </c>
      <c r="E17" s="5" t="n">
        <v>0</v>
      </c>
      <c r="F17" s="5" t="n">
        <v>0</v>
      </c>
      <c r="G17" s="5" t="n">
        <v>0</v>
      </c>
      <c r="H17" s="5" t="n">
        <v>0</v>
      </c>
      <c r="N17" s="5" t="n">
        <v>0</v>
      </c>
    </row>
    <row r="18" spans="1:19">
      <c r="A18" s="4" t="s">
        <v>109</v>
      </c>
      <c r="B18" s="5" t="n">
        <v>7082000</v>
      </c>
      <c r="C18" s="5" t="n">
        <v>0</v>
      </c>
      <c r="D18" s="5" t="n">
        <v>0</v>
      </c>
      <c r="E18" s="5" t="n">
        <v>7082000</v>
      </c>
      <c r="F18" s="5" t="n">
        <v>0</v>
      </c>
      <c r="G18" s="5" t="n">
        <v>0</v>
      </c>
      <c r="H18" s="5" t="n">
        <v>0</v>
      </c>
      <c r="N18" s="5" t="n">
        <v>0</v>
      </c>
    </row>
    <row r="19" spans="1:19">
      <c r="A19" s="4" t="s">
        <v>170</v>
      </c>
      <c r="B19" s="5" t="n">
        <v>-1955000</v>
      </c>
      <c r="C19" s="5" t="n">
        <v>0</v>
      </c>
      <c r="D19" s="5" t="n">
        <v>0</v>
      </c>
      <c r="E19" s="5" t="n">
        <v>0</v>
      </c>
      <c r="F19" s="5" t="n">
        <v>-1955000</v>
      </c>
      <c r="G19" s="5" t="n">
        <v>0</v>
      </c>
      <c r="H19" s="5" t="n">
        <v>0</v>
      </c>
      <c r="N19" s="5" t="n">
        <v>0</v>
      </c>
    </row>
    <row r="20" spans="1:19">
      <c r="A20" s="4" t="s">
        <v>171</v>
      </c>
      <c r="B20" s="5" t="n">
        <v>121272000</v>
      </c>
      <c r="C20" s="7" t="n">
        <v>141000</v>
      </c>
      <c r="D20" s="5" t="n">
        <v>90759000</v>
      </c>
      <c r="E20" s="5" t="n">
        <v>27216000</v>
      </c>
      <c r="F20" s="5" t="n">
        <v>3156000</v>
      </c>
      <c r="G20" s="5" t="n">
        <v>0</v>
      </c>
    </row>
    <row r="21" spans="1:19">
      <c r="A21" s="4" t="s">
        <v>172</v>
      </c>
      <c r="H21" s="5" t="n">
        <v>2950000</v>
      </c>
      <c r="N21" s="5" t="n">
        <v>9331000</v>
      </c>
    </row>
    <row r="22" spans="1:19">
      <c r="A22" s="4" t="s">
        <v>173</v>
      </c>
      <c r="C22" s="5" t="n">
        <v>14135080</v>
      </c>
    </row>
    <row r="23" spans="1:19">
      <c r="A23" s="4" t="s">
        <v>157</v>
      </c>
      <c r="B23" s="5" t="n">
        <v>-2834000</v>
      </c>
      <c r="C23" s="7" t="n">
        <v>0</v>
      </c>
      <c r="D23" s="5" t="n">
        <v>0</v>
      </c>
      <c r="E23" s="5" t="n">
        <v>-2834000</v>
      </c>
      <c r="F23" s="5" t="n">
        <v>0</v>
      </c>
      <c r="G23" s="5" t="n">
        <v>0</v>
      </c>
      <c r="H23" s="5" t="n">
        <v>0</v>
      </c>
      <c r="N23" s="5" t="n">
        <v>0</v>
      </c>
    </row>
    <row r="24" spans="1:19">
      <c r="A24" s="4" t="s">
        <v>158</v>
      </c>
      <c r="H24" s="5" t="n">
        <v>-256000</v>
      </c>
      <c r="I24" s="5" t="n">
        <v>0</v>
      </c>
      <c r="J24" s="5" t="n">
        <v>0</v>
      </c>
      <c r="K24" s="5" t="n">
        <v>-256000</v>
      </c>
      <c r="L24" s="5" t="n">
        <v>0</v>
      </c>
      <c r="M24" s="5" t="n">
        <v>0</v>
      </c>
      <c r="N24" s="5" t="n">
        <v>-372000</v>
      </c>
      <c r="O24" s="5" t="n">
        <v>0</v>
      </c>
      <c r="P24" s="5" t="n">
        <v>0</v>
      </c>
      <c r="Q24" s="5" t="n">
        <v>-372000</v>
      </c>
      <c r="S24" s="5" t="n">
        <v>0</v>
      </c>
    </row>
    <row r="25" spans="1:19">
      <c r="A25" s="4" t="s">
        <v>159</v>
      </c>
      <c r="H25" s="5" t="n">
        <v>0</v>
      </c>
      <c r="N25" s="5" t="n">
        <v>0</v>
      </c>
    </row>
    <row r="26" spans="1:19">
      <c r="A26" s="4" t="s">
        <v>160</v>
      </c>
      <c r="B26" s="5" t="n">
        <v>1309000</v>
      </c>
      <c r="C26" s="7" t="n">
        <v>1000</v>
      </c>
      <c r="D26" s="5" t="n">
        <v>1308000</v>
      </c>
      <c r="E26" s="5" t="n">
        <v>0</v>
      </c>
      <c r="F26" s="5" t="n">
        <v>0</v>
      </c>
      <c r="G26" s="5" t="n">
        <v>0</v>
      </c>
      <c r="H26" s="5" t="n">
        <v>0</v>
      </c>
      <c r="N26" s="5" t="n">
        <v>0</v>
      </c>
    </row>
    <row r="27" spans="1:19">
      <c r="A27" s="4" t="s">
        <v>161</v>
      </c>
      <c r="C27" s="5" t="n">
        <v>49329</v>
      </c>
    </row>
    <row r="28" spans="1:19">
      <c r="A28" s="4" t="s">
        <v>162</v>
      </c>
      <c r="B28" s="5" t="n">
        <v>-190000</v>
      </c>
      <c r="C28" s="7" t="n">
        <v>0</v>
      </c>
      <c r="D28" s="5" t="n">
        <v>-190000</v>
      </c>
      <c r="E28" s="5" t="n">
        <v>0</v>
      </c>
      <c r="F28" s="5" t="n">
        <v>0</v>
      </c>
      <c r="G28" s="5" t="n">
        <v>0</v>
      </c>
      <c r="H28" s="5" t="n">
        <v>0</v>
      </c>
      <c r="N28" s="5" t="n">
        <v>0</v>
      </c>
    </row>
    <row r="29" spans="1:19">
      <c r="A29" s="4" t="s">
        <v>163</v>
      </c>
      <c r="C29" s="5" t="n">
        <v>-12433</v>
      </c>
    </row>
    <row r="30" spans="1:19">
      <c r="A30" s="4" t="s">
        <v>166</v>
      </c>
      <c r="B30" s="5" t="n">
        <v>50000</v>
      </c>
      <c r="C30" s="7" t="n">
        <v>0</v>
      </c>
      <c r="D30" s="5" t="n">
        <v>50000</v>
      </c>
      <c r="E30" s="5" t="n">
        <v>0</v>
      </c>
      <c r="F30" s="5" t="n">
        <v>0</v>
      </c>
      <c r="G30" s="5" t="n">
        <v>0</v>
      </c>
    </row>
    <row r="31" spans="1:19">
      <c r="A31" s="4" t="s">
        <v>167</v>
      </c>
      <c r="C31" s="5" t="n">
        <v>6250</v>
      </c>
    </row>
    <row r="32" spans="1:19">
      <c r="A32" s="4" t="s">
        <v>168</v>
      </c>
      <c r="H32" s="5" t="n">
        <v>-50000</v>
      </c>
      <c r="N32" s="5" t="n">
        <v>0</v>
      </c>
    </row>
    <row r="33" spans="1:19">
      <c r="A33" s="4" t="s">
        <v>174</v>
      </c>
      <c r="B33" s="5" t="n">
        <v>-86000</v>
      </c>
      <c r="C33" s="7" t="n">
        <v>0</v>
      </c>
      <c r="D33" s="5" t="n">
        <v>-86000</v>
      </c>
      <c r="E33" s="5" t="n">
        <v>0</v>
      </c>
      <c r="F33" s="5" t="n">
        <v>0</v>
      </c>
      <c r="G33" s="5" t="n">
        <v>0</v>
      </c>
      <c r="H33" s="5" t="n">
        <v>0</v>
      </c>
      <c r="N33" s="5" t="n">
        <v>0</v>
      </c>
    </row>
    <row r="34" spans="1:19">
      <c r="A34" s="4" t="s">
        <v>109</v>
      </c>
      <c r="B34" s="5" t="n">
        <v>8058000</v>
      </c>
      <c r="C34" s="5" t="n">
        <v>0</v>
      </c>
      <c r="D34" s="5" t="n">
        <v>0</v>
      </c>
      <c r="E34" s="5" t="n">
        <v>8058000</v>
      </c>
      <c r="F34" s="5" t="n">
        <v>0</v>
      </c>
      <c r="G34" s="5" t="n">
        <v>0</v>
      </c>
      <c r="H34" s="5" t="n">
        <v>0</v>
      </c>
      <c r="N34" s="5" t="n">
        <v>0</v>
      </c>
    </row>
    <row r="35" spans="1:19">
      <c r="A35" s="4" t="s">
        <v>170</v>
      </c>
      <c r="B35" s="5" t="n">
        <v>-453000</v>
      </c>
      <c r="C35" s="5" t="n">
        <v>0</v>
      </c>
      <c r="D35" s="5" t="n">
        <v>0</v>
      </c>
      <c r="E35" s="5" t="n">
        <v>0</v>
      </c>
      <c r="F35" s="5" t="n">
        <v>-453000</v>
      </c>
      <c r="G35" s="5" t="n">
        <v>0</v>
      </c>
      <c r="H35" s="5" t="n">
        <v>0</v>
      </c>
      <c r="N35" s="5" t="n">
        <v>0</v>
      </c>
    </row>
    <row r="36" spans="1:19">
      <c r="A36" s="4" t="s">
        <v>175</v>
      </c>
      <c r="B36" s="5" t="n">
        <v>126498000</v>
      </c>
      <c r="C36" s="7" t="n">
        <v>142000</v>
      </c>
      <c r="D36" s="5" t="n">
        <v>91841000</v>
      </c>
      <c r="E36" s="5" t="n">
        <v>31812000</v>
      </c>
      <c r="F36" s="5" t="n">
        <v>2703000</v>
      </c>
      <c r="G36" s="5" t="n">
        <v>0</v>
      </c>
    </row>
    <row r="37" spans="1:19">
      <c r="A37" s="4" t="s">
        <v>176</v>
      </c>
      <c r="H37" s="5" t="n">
        <v>2900000</v>
      </c>
      <c r="N37" s="5" t="n">
        <v>9331000</v>
      </c>
    </row>
    <row r="38" spans="1:19">
      <c r="A38" s="4" t="s">
        <v>177</v>
      </c>
      <c r="C38" s="5" t="n">
        <v>14178226</v>
      </c>
    </row>
    <row r="39" spans="1:19">
      <c r="A39" s="4" t="s">
        <v>157</v>
      </c>
      <c r="B39" s="5" t="n">
        <v>-3155000</v>
      </c>
      <c r="C39" s="7" t="n">
        <v>0</v>
      </c>
      <c r="D39" s="5" t="n">
        <v>0</v>
      </c>
      <c r="E39" s="5" t="n">
        <v>-3155000</v>
      </c>
      <c r="F39" s="5" t="n">
        <v>0</v>
      </c>
      <c r="G39" s="5" t="n">
        <v>0</v>
      </c>
      <c r="H39" s="5" t="n">
        <v>0</v>
      </c>
      <c r="N39" s="5" t="n">
        <v>0</v>
      </c>
    </row>
    <row r="40" spans="1:19">
      <c r="A40" s="4" t="s">
        <v>158</v>
      </c>
      <c r="H40" s="5" t="n">
        <v>-188000</v>
      </c>
      <c r="I40" s="7" t="n">
        <v>0</v>
      </c>
      <c r="J40" s="7" t="n">
        <v>0</v>
      </c>
      <c r="K40" s="7" t="n">
        <v>-188000</v>
      </c>
      <c r="L40" s="7" t="n">
        <v>0</v>
      </c>
      <c r="M40" s="7" t="n">
        <v>0</v>
      </c>
      <c r="N40" s="5" t="n">
        <v>-372000</v>
      </c>
      <c r="O40" s="7" t="n">
        <v>0</v>
      </c>
      <c r="P40" s="7" t="n">
        <v>0</v>
      </c>
      <c r="Q40" s="7" t="n">
        <v>-372000</v>
      </c>
      <c r="R40" s="7" t="n">
        <v>0</v>
      </c>
      <c r="S40" s="7" t="n">
        <v>0</v>
      </c>
    </row>
    <row r="41" spans="1:19">
      <c r="A41" s="4" t="s">
        <v>159</v>
      </c>
      <c r="H41" s="5" t="n">
        <v>0</v>
      </c>
      <c r="N41" s="5" t="n">
        <v>0</v>
      </c>
    </row>
    <row r="42" spans="1:19">
      <c r="A42" s="4" t="s">
        <v>160</v>
      </c>
      <c r="B42" s="5" t="n">
        <v>1328000</v>
      </c>
      <c r="C42" s="7" t="n">
        <v>1000</v>
      </c>
      <c r="D42" s="5" t="n">
        <v>1327000</v>
      </c>
      <c r="E42" s="5" t="n">
        <v>0</v>
      </c>
      <c r="F42" s="5" t="n">
        <v>0</v>
      </c>
      <c r="G42" s="5" t="n">
        <v>0</v>
      </c>
      <c r="H42" s="5" t="n">
        <v>0</v>
      </c>
      <c r="N42" s="5" t="n">
        <v>0</v>
      </c>
    </row>
    <row r="43" spans="1:19">
      <c r="A43" s="4" t="s">
        <v>161</v>
      </c>
      <c r="C43" s="5" t="n">
        <v>63954</v>
      </c>
    </row>
    <row r="44" spans="1:19">
      <c r="A44" s="4" t="s">
        <v>162</v>
      </c>
      <c r="B44" s="5" t="n">
        <v>-294000</v>
      </c>
      <c r="C44" s="7" t="n">
        <v>0</v>
      </c>
      <c r="D44" s="5" t="n">
        <v>-294000</v>
      </c>
      <c r="E44" s="5" t="n">
        <v>0</v>
      </c>
      <c r="F44" s="5" t="n">
        <v>0</v>
      </c>
      <c r="G44" s="5" t="n">
        <v>0</v>
      </c>
      <c r="H44" s="5" t="n">
        <v>0</v>
      </c>
      <c r="N44" s="5" t="n">
        <v>0</v>
      </c>
    </row>
    <row r="45" spans="1:19">
      <c r="A45" s="4" t="s">
        <v>163</v>
      </c>
      <c r="C45" s="5" t="n">
        <v>-14773</v>
      </c>
    </row>
    <row r="46" spans="1:19">
      <c r="A46" s="4" t="s">
        <v>164</v>
      </c>
      <c r="B46" s="5" t="n">
        <v>100000</v>
      </c>
    </row>
    <row r="47" spans="1:19">
      <c r="A47" s="4" t="s">
        <v>165</v>
      </c>
      <c r="C47" s="5" t="n">
        <v>4498</v>
      </c>
    </row>
    <row r="48" spans="1:19">
      <c r="A48" s="4" t="s">
        <v>166</v>
      </c>
      <c r="B48" s="5" t="n">
        <v>1421000</v>
      </c>
      <c r="C48" s="7" t="n">
        <v>1000</v>
      </c>
      <c r="D48" s="5" t="n">
        <v>1420000</v>
      </c>
      <c r="E48" s="5" t="n">
        <v>0</v>
      </c>
      <c r="F48" s="5" t="n">
        <v>0</v>
      </c>
      <c r="G48" s="5" t="n">
        <v>0</v>
      </c>
    </row>
    <row r="49" spans="1:19">
      <c r="A49" s="4" t="s">
        <v>167</v>
      </c>
      <c r="C49" s="5" t="n">
        <v>177624</v>
      </c>
    </row>
    <row r="50" spans="1:19">
      <c r="A50" s="4" t="s">
        <v>168</v>
      </c>
      <c r="H50" s="5" t="n">
        <v>-1421000</v>
      </c>
      <c r="N50" s="5" t="n">
        <v>0</v>
      </c>
    </row>
    <row r="51" spans="1:19">
      <c r="A51" s="4" t="s">
        <v>66</v>
      </c>
      <c r="B51" s="5" t="n">
        <v>633000</v>
      </c>
      <c r="C51" s="7" t="n">
        <v>0</v>
      </c>
      <c r="D51" s="5" t="n">
        <v>0</v>
      </c>
      <c r="E51" s="5" t="n">
        <v>0</v>
      </c>
      <c r="F51" s="5" t="n">
        <v>0</v>
      </c>
      <c r="G51" s="5" t="n">
        <v>633000</v>
      </c>
      <c r="H51" s="5" t="n">
        <v>0</v>
      </c>
      <c r="N51" s="5" t="n">
        <v>0</v>
      </c>
    </row>
    <row r="52" spans="1:19">
      <c r="A52" s="4" t="s">
        <v>109</v>
      </c>
      <c r="B52" s="5" t="n">
        <v>6595000</v>
      </c>
      <c r="C52" s="5" t="n">
        <v>0</v>
      </c>
      <c r="D52" s="5" t="n">
        <v>0</v>
      </c>
      <c r="E52" s="5" t="n">
        <v>6595000</v>
      </c>
      <c r="F52" s="5" t="n">
        <v>0</v>
      </c>
      <c r="G52" s="5" t="n">
        <v>-46000</v>
      </c>
      <c r="H52" s="5" t="n">
        <v>0</v>
      </c>
      <c r="N52" s="5" t="n">
        <v>0</v>
      </c>
    </row>
    <row r="53" spans="1:19">
      <c r="A53" s="4" t="s">
        <v>170</v>
      </c>
      <c r="B53" s="5" t="n">
        <v>4373000</v>
      </c>
      <c r="C53" s="5" t="n">
        <v>0</v>
      </c>
      <c r="D53" s="5" t="n">
        <v>0</v>
      </c>
      <c r="E53" s="5" t="n">
        <v>0</v>
      </c>
      <c r="F53" s="5" t="n">
        <v>4373000</v>
      </c>
      <c r="G53" s="5" t="n">
        <v>0</v>
      </c>
      <c r="H53" s="5" t="n">
        <v>0</v>
      </c>
      <c r="N53" s="5" t="n">
        <v>0</v>
      </c>
    </row>
    <row r="54" spans="1:19">
      <c r="A54" s="4" t="s">
        <v>178</v>
      </c>
      <c r="B54" s="7" t="n">
        <v>136793000</v>
      </c>
      <c r="C54" s="7" t="n">
        <v>144000</v>
      </c>
      <c r="D54" s="7" t="n">
        <v>94294000</v>
      </c>
      <c r="E54" s="7" t="n">
        <v>34692000</v>
      </c>
      <c r="F54" s="7" t="n">
        <v>7076000</v>
      </c>
      <c r="G54" s="7" t="n">
        <v>587000</v>
      </c>
    </row>
    <row r="55" spans="1:19">
      <c r="A55" s="4" t="s">
        <v>179</v>
      </c>
      <c r="H55" s="7" t="n">
        <v>1479000</v>
      </c>
      <c r="N55" s="7" t="n">
        <v>9331000</v>
      </c>
    </row>
    <row r="56" spans="1:19">
      <c r="A56" s="4" t="s">
        <v>180</v>
      </c>
      <c r="C56" s="5" t="n">
        <v>144050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6</v>
      </c>
      <c r="B1" s="2" t="s">
        <v>667</v>
      </c>
      <c r="C1" s="2" t="s">
        <v>668</v>
      </c>
      <c r="D1" s="2" t="s">
        <v>2</v>
      </c>
      <c r="E1" s="2" t="s">
        <v>32</v>
      </c>
      <c r="F1" s="2" t="s">
        <v>669</v>
      </c>
      <c r="G1" s="2" t="s">
        <v>89</v>
      </c>
      <c r="H1" s="2" t="s">
        <v>670</v>
      </c>
      <c r="I1" s="2" t="s">
        <v>514</v>
      </c>
      <c r="J1" s="2" t="s">
        <v>232</v>
      </c>
    </row>
    <row r="2" spans="1:10">
      <c r="A2" s="3" t="s">
        <v>649</v>
      </c>
    </row>
    <row r="3" spans="1:10">
      <c r="A3" s="4" t="s">
        <v>671</v>
      </c>
      <c r="D3" s="7" t="n">
        <v>8828000</v>
      </c>
      <c r="E3" s="7" t="n">
        <v>8577000</v>
      </c>
    </row>
    <row r="4" spans="1:10">
      <c r="A4" s="4" t="s">
        <v>615</v>
      </c>
      <c r="D4" s="5" t="n">
        <v>7450000</v>
      </c>
      <c r="E4" s="5" t="n">
        <v>2890000</v>
      </c>
      <c r="G4" s="7" t="n">
        <v>9000</v>
      </c>
    </row>
    <row r="5" spans="1:10">
      <c r="A5" s="4" t="s">
        <v>516</v>
      </c>
      <c r="D5" s="5" t="n">
        <v>876000</v>
      </c>
      <c r="E5" s="5" t="n">
        <v>680000</v>
      </c>
    </row>
    <row r="6" spans="1:10">
      <c r="A6" s="4" t="s">
        <v>672</v>
      </c>
      <c r="D6" s="5" t="n">
        <v>486000</v>
      </c>
    </row>
    <row r="7" spans="1:10">
      <c r="A7" s="4" t="s">
        <v>673</v>
      </c>
      <c r="D7" s="7" t="n">
        <v>85000</v>
      </c>
      <c r="E7" s="7" t="n">
        <v>83000</v>
      </c>
      <c r="G7" s="5" t="n">
        <v>85000</v>
      </c>
    </row>
    <row r="8" spans="1:10">
      <c r="A8" s="4" t="s">
        <v>549</v>
      </c>
    </row>
    <row r="9" spans="1:10">
      <c r="A9" s="3" t="s">
        <v>649</v>
      </c>
    </row>
    <row r="10" spans="1:10">
      <c r="A10" s="4" t="s">
        <v>550</v>
      </c>
      <c r="D10" s="4" t="s">
        <v>552</v>
      </c>
      <c r="J10" s="4" t="s">
        <v>551</v>
      </c>
    </row>
    <row r="11" spans="1:10">
      <c r="A11" s="4" t="s">
        <v>674</v>
      </c>
      <c r="B11" s="4" t="s">
        <v>675</v>
      </c>
      <c r="I11" s="4" t="s">
        <v>675</v>
      </c>
    </row>
    <row r="12" spans="1:10">
      <c r="A12" s="4" t="s">
        <v>235</v>
      </c>
    </row>
    <row r="13" spans="1:10">
      <c r="A13" s="3" t="s">
        <v>649</v>
      </c>
    </row>
    <row r="14" spans="1:10">
      <c r="A14" s="4" t="s">
        <v>550</v>
      </c>
      <c r="D14" s="4" t="s">
        <v>557</v>
      </c>
      <c r="J14" s="4" t="s">
        <v>556</v>
      </c>
    </row>
    <row r="15" spans="1:10">
      <c r="A15" s="4" t="s">
        <v>516</v>
      </c>
      <c r="D15" s="7" t="n">
        <v>196000</v>
      </c>
      <c r="I15" s="7" t="n">
        <v>196000</v>
      </c>
    </row>
    <row r="16" spans="1:10">
      <c r="A16" s="4" t="s">
        <v>676</v>
      </c>
    </row>
    <row r="17" spans="1:10">
      <c r="A17" s="3" t="s">
        <v>649</v>
      </c>
    </row>
    <row r="18" spans="1:10">
      <c r="A18" s="4" t="s">
        <v>550</v>
      </c>
      <c r="E18" s="4" t="s">
        <v>677</v>
      </c>
    </row>
    <row r="19" spans="1:10">
      <c r="A19" s="4" t="s">
        <v>657</v>
      </c>
    </row>
    <row r="20" spans="1:10">
      <c r="A20" s="3" t="s">
        <v>649</v>
      </c>
    </row>
    <row r="21" spans="1:10">
      <c r="A21" s="4" t="s">
        <v>678</v>
      </c>
      <c r="D21" s="5" t="n">
        <v>146000</v>
      </c>
      <c r="E21" s="7" t="n">
        <v>146000</v>
      </c>
      <c r="G21" s="5" t="n">
        <v>150000</v>
      </c>
    </row>
    <row r="22" spans="1:10">
      <c r="A22" s="4" t="s">
        <v>679</v>
      </c>
      <c r="D22" s="5" t="n">
        <v>2271000</v>
      </c>
      <c r="E22" s="5" t="n">
        <v>2002000</v>
      </c>
      <c r="G22" s="5" t="n">
        <v>1904000</v>
      </c>
    </row>
    <row r="23" spans="1:10">
      <c r="A23" s="4" t="s">
        <v>671</v>
      </c>
      <c r="D23" s="7" t="n">
        <v>912000</v>
      </c>
      <c r="E23" s="7" t="n">
        <v>791000</v>
      </c>
    </row>
    <row r="24" spans="1:10">
      <c r="A24" s="4" t="s">
        <v>680</v>
      </c>
    </row>
    <row r="25" spans="1:10">
      <c r="A25" s="3" t="s">
        <v>649</v>
      </c>
    </row>
    <row r="26" spans="1:10">
      <c r="A26" s="4" t="s">
        <v>550</v>
      </c>
      <c r="E26" s="4" t="s">
        <v>681</v>
      </c>
    </row>
    <row r="27" spans="1:10">
      <c r="A27" s="4" t="s">
        <v>682</v>
      </c>
    </row>
    <row r="28" spans="1:10">
      <c r="A28" s="3" t="s">
        <v>649</v>
      </c>
    </row>
    <row r="29" spans="1:10">
      <c r="A29" s="4" t="s">
        <v>550</v>
      </c>
      <c r="E29" s="4" t="s">
        <v>683</v>
      </c>
    </row>
    <row r="30" spans="1:10">
      <c r="A30" s="4" t="s">
        <v>684</v>
      </c>
      <c r="E30" s="5" t="n">
        <v>14468</v>
      </c>
    </row>
    <row r="31" spans="1:10">
      <c r="A31" s="4" t="s">
        <v>685</v>
      </c>
      <c r="E31" s="7" t="n">
        <v>940000</v>
      </c>
    </row>
    <row r="32" spans="1:10">
      <c r="A32" s="4" t="s">
        <v>686</v>
      </c>
      <c r="C32" s="7" t="n">
        <v>325000</v>
      </c>
      <c r="E32" s="5" t="n">
        <v>615000</v>
      </c>
    </row>
    <row r="33" spans="1:10">
      <c r="A33" s="4" t="s">
        <v>658</v>
      </c>
    </row>
    <row r="34" spans="1:10">
      <c r="A34" s="3" t="s">
        <v>649</v>
      </c>
    </row>
    <row r="35" spans="1:10">
      <c r="A35" s="4" t="s">
        <v>550</v>
      </c>
      <c r="D35" s="4" t="s">
        <v>687</v>
      </c>
    </row>
    <row r="36" spans="1:10">
      <c r="A36" s="4" t="s">
        <v>615</v>
      </c>
      <c r="D36" s="7" t="n">
        <v>489000</v>
      </c>
    </row>
    <row r="37" spans="1:10">
      <c r="A37" s="4" t="s">
        <v>688</v>
      </c>
      <c r="D37" s="5" t="n">
        <v>0</v>
      </c>
      <c r="E37" s="5" t="n">
        <v>0</v>
      </c>
      <c r="G37" s="5" t="n">
        <v>9000</v>
      </c>
    </row>
    <row r="38" spans="1:10">
      <c r="A38" s="4" t="s">
        <v>659</v>
      </c>
    </row>
    <row r="39" spans="1:10">
      <c r="A39" s="3" t="s">
        <v>649</v>
      </c>
    </row>
    <row r="40" spans="1:10">
      <c r="A40" s="4" t="s">
        <v>550</v>
      </c>
      <c r="B40" s="4" t="s">
        <v>551</v>
      </c>
    </row>
    <row r="41" spans="1:10">
      <c r="A41" s="4" t="s">
        <v>615</v>
      </c>
      <c r="B41" s="7" t="n">
        <v>1750000</v>
      </c>
    </row>
    <row r="42" spans="1:10">
      <c r="A42" s="4" t="s">
        <v>689</v>
      </c>
      <c r="F42" s="4" t="s">
        <v>690</v>
      </c>
      <c r="H42" s="4" t="s">
        <v>641</v>
      </c>
    </row>
    <row r="43" spans="1:10">
      <c r="A43" s="4" t="s">
        <v>691</v>
      </c>
      <c r="B43" s="5" t="n">
        <v>1683000</v>
      </c>
      <c r="I43" s="5" t="n">
        <v>925000</v>
      </c>
    </row>
    <row r="44" spans="1:10">
      <c r="A44" s="4" t="s">
        <v>516</v>
      </c>
      <c r="B44" s="7" t="n">
        <v>343000</v>
      </c>
      <c r="I44" s="7" t="n">
        <v>143000</v>
      </c>
    </row>
    <row r="45" spans="1:10">
      <c r="A45" s="4" t="s">
        <v>672</v>
      </c>
      <c r="D45" s="5" t="n">
        <v>2122000</v>
      </c>
    </row>
    <row r="46" spans="1:10">
      <c r="A46" s="4" t="s">
        <v>673</v>
      </c>
      <c r="D46" s="5" t="n">
        <v>290000</v>
      </c>
      <c r="E46" s="7" t="n">
        <v>208000</v>
      </c>
      <c r="G46" s="7" t="n">
        <v>208000</v>
      </c>
    </row>
    <row r="47" spans="1:10">
      <c r="A47" s="4" t="s">
        <v>692</v>
      </c>
      <c r="D47" s="5" t="n">
        <v>337000</v>
      </c>
    </row>
    <row r="48" spans="1:10">
      <c r="A48" s="4" t="s">
        <v>693</v>
      </c>
      <c r="D48" s="5" t="n">
        <v>337000</v>
      </c>
    </row>
    <row r="49" spans="1:10">
      <c r="A49" s="4" t="s">
        <v>694</v>
      </c>
      <c r="D49" s="5" t="n">
        <v>337000</v>
      </c>
    </row>
    <row r="50" spans="1:10">
      <c r="A50" s="4" t="s">
        <v>695</v>
      </c>
      <c r="D50" s="5" t="n">
        <v>180000</v>
      </c>
    </row>
    <row r="51" spans="1:10">
      <c r="A51" s="4" t="s">
        <v>696</v>
      </c>
      <c r="D51" s="7" t="n">
        <v>33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697</v>
      </c>
      <c r="B1" s="2" t="s">
        <v>230</v>
      </c>
      <c r="C1" s="2" t="s">
        <v>698</v>
      </c>
      <c r="D1" s="2" t="s">
        <v>1</v>
      </c>
    </row>
    <row r="2" spans="1:8">
      <c r="B2" s="2" t="s">
        <v>699</v>
      </c>
      <c r="C2" s="2" t="s">
        <v>700</v>
      </c>
      <c r="D2" s="2" t="s">
        <v>2</v>
      </c>
      <c r="E2" s="2" t="s">
        <v>32</v>
      </c>
      <c r="F2" s="2" t="s">
        <v>89</v>
      </c>
      <c r="G2" s="2" t="s">
        <v>701</v>
      </c>
      <c r="H2" s="2" t="s">
        <v>702</v>
      </c>
    </row>
    <row r="3" spans="1:8">
      <c r="A3" s="3" t="s">
        <v>703</v>
      </c>
    </row>
    <row r="4" spans="1:8">
      <c r="A4" s="4" t="s">
        <v>704</v>
      </c>
      <c r="D4" s="7" t="n">
        <v>0</v>
      </c>
      <c r="E4" s="7" t="n">
        <v>4019000</v>
      </c>
      <c r="F4" s="7" t="n">
        <v>6433000</v>
      </c>
    </row>
    <row r="5" spans="1:8">
      <c r="A5" s="4" t="s">
        <v>705</v>
      </c>
      <c r="E5" s="5" t="n">
        <v>3419000</v>
      </c>
      <c r="F5" s="5" t="n">
        <v>5033000</v>
      </c>
    </row>
    <row r="6" spans="1:8">
      <c r="A6" s="4" t="s">
        <v>706</v>
      </c>
      <c r="D6" s="5" t="n">
        <v>0</v>
      </c>
      <c r="E6" s="5" t="n">
        <v>1719000</v>
      </c>
      <c r="F6" s="5" t="n">
        <v>2932000</v>
      </c>
    </row>
    <row r="7" spans="1:8">
      <c r="A7" s="4" t="s">
        <v>707</v>
      </c>
    </row>
    <row r="8" spans="1:8">
      <c r="A8" s="3" t="s">
        <v>703</v>
      </c>
    </row>
    <row r="9" spans="1:8">
      <c r="A9" s="4" t="s">
        <v>573</v>
      </c>
      <c r="B9" s="5" t="n">
        <v>1000000</v>
      </c>
    </row>
    <row r="10" spans="1:8">
      <c r="A10" s="4" t="s">
        <v>550</v>
      </c>
      <c r="B10" s="4" t="s">
        <v>708</v>
      </c>
    </row>
    <row r="11" spans="1:8">
      <c r="A11" s="4" t="s">
        <v>709</v>
      </c>
      <c r="B11" s="7" t="n">
        <v>10000000</v>
      </c>
    </row>
    <row r="12" spans="1:8">
      <c r="A12" s="4" t="s">
        <v>710</v>
      </c>
      <c r="B12" s="5" t="n">
        <v>1728570</v>
      </c>
    </row>
    <row r="13" spans="1:8">
      <c r="A13" s="4" t="s">
        <v>711</v>
      </c>
      <c r="B13" s="4" t="s">
        <v>712</v>
      </c>
    </row>
    <row r="14" spans="1:8">
      <c r="A14" s="4" t="s">
        <v>713</v>
      </c>
      <c r="B14" s="7" t="n">
        <v>23450000</v>
      </c>
    </row>
    <row r="15" spans="1:8">
      <c r="A15" s="4" t="s">
        <v>714</v>
      </c>
      <c r="B15" s="7" t="n">
        <v>13450000</v>
      </c>
    </row>
    <row r="16" spans="1:8">
      <c r="A16" s="4" t="s">
        <v>715</v>
      </c>
      <c r="H16" s="5" t="n">
        <v>335000</v>
      </c>
    </row>
    <row r="17" spans="1:8">
      <c r="A17" s="4" t="s">
        <v>704</v>
      </c>
      <c r="C17" s="7" t="n">
        <v>4019000</v>
      </c>
      <c r="F17" s="5" t="n">
        <v>4850000</v>
      </c>
      <c r="H17" s="7" t="n">
        <v>6079000</v>
      </c>
    </row>
    <row r="18" spans="1:8">
      <c r="A18" s="4" t="s">
        <v>705</v>
      </c>
      <c r="C18" s="7" t="n">
        <v>3419000</v>
      </c>
      <c r="F18" s="5" t="n">
        <v>5033000</v>
      </c>
      <c r="G18" s="7" t="n">
        <v>3138000</v>
      </c>
      <c r="H18" s="7" t="n">
        <v>2729000</v>
      </c>
    </row>
    <row r="19" spans="1:8">
      <c r="A19" s="4" t="s">
        <v>716</v>
      </c>
      <c r="D19" s="5" t="n">
        <v>4365000</v>
      </c>
      <c r="E19" s="5" t="n">
        <v>2668000</v>
      </c>
      <c r="F19" s="5" t="n">
        <v>487000</v>
      </c>
    </row>
    <row r="20" spans="1:8">
      <c r="A20" s="4" t="s">
        <v>717</v>
      </c>
      <c r="D20" s="7" t="n">
        <v>2643000</v>
      </c>
      <c r="E20" s="5" t="n">
        <v>1619000</v>
      </c>
      <c r="F20" s="7" t="n">
        <v>273000</v>
      </c>
    </row>
    <row r="21" spans="1:8">
      <c r="A21" s="4" t="s">
        <v>718</v>
      </c>
      <c r="C21" s="5" t="n">
        <v>60000</v>
      </c>
      <c r="F21" s="5" t="n">
        <v>140000</v>
      </c>
      <c r="G21" s="5" t="n">
        <v>165000</v>
      </c>
    </row>
    <row r="22" spans="1:8">
      <c r="A22" s="4" t="s">
        <v>719</v>
      </c>
      <c r="F22" s="7" t="n">
        <v>6433000</v>
      </c>
      <c r="G22" s="7" t="n">
        <v>4788000</v>
      </c>
    </row>
    <row r="23" spans="1:8">
      <c r="A23" s="4" t="s">
        <v>720</v>
      </c>
      <c r="F23" s="5" t="n">
        <v>300000</v>
      </c>
    </row>
    <row r="24" spans="1:8">
      <c r="A24" s="4" t="s">
        <v>721</v>
      </c>
      <c r="E24" s="5" t="n">
        <v>2830000</v>
      </c>
    </row>
    <row r="25" spans="1:8">
      <c r="A25" s="4" t="s">
        <v>706</v>
      </c>
      <c r="E25" s="7" t="n">
        <v>1719000</v>
      </c>
      <c r="F25" s="7" t="n">
        <v>2932000</v>
      </c>
    </row>
    <row r="26" spans="1:8">
      <c r="A26" s="4" t="s">
        <v>722</v>
      </c>
    </row>
    <row r="27" spans="1:8">
      <c r="A27" s="3" t="s">
        <v>703</v>
      </c>
    </row>
    <row r="28" spans="1:8">
      <c r="A28" s="4" t="s">
        <v>573</v>
      </c>
      <c r="D28" s="5" t="n">
        <v>300000</v>
      </c>
      <c r="E28" s="5" t="n">
        <v>300000</v>
      </c>
    </row>
    <row r="29" spans="1:8">
      <c r="A29" s="4" t="s">
        <v>550</v>
      </c>
      <c r="D29" s="4" t="s">
        <v>574</v>
      </c>
      <c r="E29" s="4" t="s">
        <v>574</v>
      </c>
    </row>
  </sheetData>
  <mergeCells count="2">
    <mergeCell ref="A1:A2"/>
    <mergeCell ref="D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3</v>
      </c>
      <c r="B1" s="2" t="s">
        <v>2</v>
      </c>
      <c r="C1" s="2" t="s">
        <v>32</v>
      </c>
    </row>
    <row r="2" spans="1:3">
      <c r="A2" s="3" t="s">
        <v>724</v>
      </c>
    </row>
    <row r="3" spans="1:3">
      <c r="A3" s="4" t="s">
        <v>725</v>
      </c>
      <c r="B3" s="7" t="n">
        <v>4686</v>
      </c>
      <c r="C3" s="7" t="n">
        <v>4327</v>
      </c>
    </row>
    <row r="4" spans="1:3">
      <c r="A4" s="4" t="s">
        <v>726</v>
      </c>
      <c r="B4" s="5" t="n">
        <v>2655</v>
      </c>
      <c r="C4" s="5" t="n">
        <v>1536</v>
      </c>
    </row>
    <row r="5" spans="1:3">
      <c r="A5" s="4" t="s">
        <v>727</v>
      </c>
      <c r="B5" s="5" t="n">
        <v>645</v>
      </c>
      <c r="C5" s="5" t="n">
        <v>0</v>
      </c>
    </row>
    <row r="6" spans="1:3">
      <c r="A6" s="4" t="s">
        <v>728</v>
      </c>
      <c r="B6" s="5" t="n">
        <v>448</v>
      </c>
      <c r="C6" s="5" t="n">
        <v>930</v>
      </c>
    </row>
    <row r="7" spans="1:3">
      <c r="A7" s="4" t="s">
        <v>729</v>
      </c>
      <c r="B7" s="5" t="n">
        <v>625</v>
      </c>
      <c r="C7" s="5" t="n">
        <v>612</v>
      </c>
    </row>
    <row r="8" spans="1:3">
      <c r="A8" s="4" t="s">
        <v>730</v>
      </c>
      <c r="B8" s="5" t="n">
        <v>265</v>
      </c>
      <c r="C8" s="5" t="n">
        <v>292</v>
      </c>
    </row>
    <row r="9" spans="1:3">
      <c r="A9" s="4" t="s">
        <v>731</v>
      </c>
      <c r="B9" s="5" t="n">
        <v>233</v>
      </c>
      <c r="C9" s="5" t="n">
        <v>341</v>
      </c>
    </row>
    <row r="10" spans="1:3">
      <c r="A10" s="4" t="s">
        <v>516</v>
      </c>
      <c r="B10" s="5" t="n">
        <v>876</v>
      </c>
      <c r="C10" s="5" t="n">
        <v>680</v>
      </c>
    </row>
    <row r="11" spans="1:3">
      <c r="A11" s="4" t="s">
        <v>732</v>
      </c>
      <c r="B11" s="7" t="n">
        <v>10433</v>
      </c>
      <c r="C11" s="7" t="n">
        <v>87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33</v>
      </c>
      <c r="B1" s="2" t="s">
        <v>734</v>
      </c>
      <c r="C1" s="2" t="s">
        <v>3</v>
      </c>
      <c r="D1" s="2" t="s">
        <v>735</v>
      </c>
      <c r="E1" s="2" t="s">
        <v>2</v>
      </c>
      <c r="F1" s="2" t="s">
        <v>32</v>
      </c>
      <c r="G1" s="2" t="s">
        <v>89</v>
      </c>
      <c r="H1" s="2" t="s">
        <v>514</v>
      </c>
    </row>
    <row r="2" spans="1:8">
      <c r="A2" s="4" t="s">
        <v>736</v>
      </c>
      <c r="E2" s="7" t="n">
        <v>146000</v>
      </c>
      <c r="F2" s="7" t="n">
        <v>373000</v>
      </c>
    </row>
    <row r="3" spans="1:8">
      <c r="A3" s="4" t="s">
        <v>737</v>
      </c>
      <c r="E3" s="5" t="n">
        <v>55000</v>
      </c>
      <c r="F3" s="5" t="n">
        <v>79000</v>
      </c>
    </row>
    <row r="4" spans="1:8">
      <c r="A4" s="4" t="s">
        <v>738</v>
      </c>
      <c r="E4" s="5" t="n">
        <v>84000</v>
      </c>
      <c r="F4" s="5" t="n">
        <v>97000</v>
      </c>
    </row>
    <row r="5" spans="1:8">
      <c r="A5" s="4" t="s">
        <v>739</v>
      </c>
      <c r="E5" s="5" t="n">
        <v>138000</v>
      </c>
      <c r="F5" s="5" t="n">
        <v>125000</v>
      </c>
    </row>
    <row r="6" spans="1:8">
      <c r="A6" s="4" t="s">
        <v>673</v>
      </c>
      <c r="E6" s="5" t="n">
        <v>85000</v>
      </c>
      <c r="F6" s="5" t="n">
        <v>83000</v>
      </c>
      <c r="G6" s="7" t="n">
        <v>85000</v>
      </c>
    </row>
    <row r="7" spans="1:8">
      <c r="A7" s="4" t="s">
        <v>672</v>
      </c>
      <c r="E7" s="5" t="n">
        <v>486000</v>
      </c>
    </row>
    <row r="8" spans="1:8">
      <c r="A8" s="4" t="s">
        <v>516</v>
      </c>
      <c r="E8" s="5" t="n">
        <v>876000</v>
      </c>
      <c r="F8" s="5" t="n">
        <v>680000</v>
      </c>
    </row>
    <row r="9" spans="1:8">
      <c r="A9" s="4" t="s">
        <v>740</v>
      </c>
      <c r="E9" s="5" t="n">
        <v>0</v>
      </c>
      <c r="F9" s="5" t="n">
        <v>0</v>
      </c>
      <c r="G9" s="5" t="n">
        <v>1535000</v>
      </c>
    </row>
    <row r="10" spans="1:8">
      <c r="A10" s="4" t="s">
        <v>741</v>
      </c>
    </row>
    <row r="11" spans="1:8">
      <c r="A11" s="4" t="s">
        <v>740</v>
      </c>
      <c r="C11" s="7" t="n">
        <v>68000</v>
      </c>
    </row>
    <row r="12" spans="1:8">
      <c r="A12" s="4" t="s">
        <v>235</v>
      </c>
    </row>
    <row r="13" spans="1:8">
      <c r="A13" s="4" t="s">
        <v>516</v>
      </c>
      <c r="E13" s="5" t="n">
        <v>196000</v>
      </c>
      <c r="H13" s="7" t="n">
        <v>196000</v>
      </c>
    </row>
    <row r="14" spans="1:8">
      <c r="A14" s="4" t="s">
        <v>742</v>
      </c>
    </row>
    <row r="15" spans="1:8">
      <c r="A15" s="4" t="s">
        <v>743</v>
      </c>
      <c r="E15" s="5" t="n">
        <v>4263000</v>
      </c>
    </row>
    <row r="16" spans="1:8">
      <c r="A16" s="4" t="s">
        <v>744</v>
      </c>
      <c r="D16" s="7" t="n">
        <v>2963000</v>
      </c>
    </row>
    <row r="17" spans="1:8">
      <c r="A17" s="4" t="s">
        <v>745</v>
      </c>
      <c r="D17" s="7" t="n">
        <v>112000</v>
      </c>
      <c r="G17" s="5" t="n">
        <v>27000</v>
      </c>
    </row>
    <row r="18" spans="1:8">
      <c r="A18" s="4" t="s">
        <v>746</v>
      </c>
      <c r="E18" s="5" t="n">
        <v>625000</v>
      </c>
      <c r="F18" s="5" t="n">
        <v>612000</v>
      </c>
    </row>
    <row r="19" spans="1:8">
      <c r="A19" s="4" t="s">
        <v>747</v>
      </c>
      <c r="G19" s="5" t="n">
        <v>824000</v>
      </c>
    </row>
    <row r="20" spans="1:8">
      <c r="A20" s="4" t="s">
        <v>748</v>
      </c>
      <c r="G20" s="5" t="n">
        <v>711000</v>
      </c>
    </row>
    <row r="21" spans="1:8">
      <c r="A21" s="4" t="s">
        <v>749</v>
      </c>
      <c r="B21" s="7" t="n">
        <v>10000</v>
      </c>
    </row>
    <row r="22" spans="1:8">
      <c r="A22" s="4" t="s">
        <v>750</v>
      </c>
      <c r="B22" s="4" t="s">
        <v>751</v>
      </c>
    </row>
    <row r="23" spans="1:8">
      <c r="A23" s="4" t="s">
        <v>752</v>
      </c>
      <c r="B23" s="4" t="s">
        <v>86</v>
      </c>
    </row>
    <row r="24" spans="1:8">
      <c r="A24" s="4" t="s">
        <v>753</v>
      </c>
      <c r="E24" s="5" t="n">
        <v>23000</v>
      </c>
      <c r="F24" s="5" t="n">
        <v>23000</v>
      </c>
      <c r="G24" s="5" t="n">
        <v>40000</v>
      </c>
    </row>
    <row r="25" spans="1:8">
      <c r="A25" s="4" t="s">
        <v>754</v>
      </c>
      <c r="E25" s="5" t="n">
        <v>22000</v>
      </c>
      <c r="F25" s="5" t="n">
        <v>22000</v>
      </c>
    </row>
    <row r="26" spans="1:8">
      <c r="A26" s="4" t="s">
        <v>755</v>
      </c>
      <c r="B26" s="4" t="s">
        <v>756</v>
      </c>
    </row>
    <row r="27" spans="1:8">
      <c r="A27" s="4" t="s">
        <v>757</v>
      </c>
    </row>
    <row r="28" spans="1:8">
      <c r="A28" s="4" t="s">
        <v>739</v>
      </c>
      <c r="E28" s="5" t="n">
        <v>390000</v>
      </c>
    </row>
    <row r="29" spans="1:8">
      <c r="A29" s="5" t="n">
        <v>2017</v>
      </c>
      <c r="E29" s="5" t="n">
        <v>60000</v>
      </c>
    </row>
    <row r="30" spans="1:8">
      <c r="A30" s="5" t="n">
        <v>2018</v>
      </c>
      <c r="E30" s="5" t="n">
        <v>60000</v>
      </c>
    </row>
    <row r="31" spans="1:8">
      <c r="A31" s="5" t="n">
        <v>2019</v>
      </c>
      <c r="E31" s="5" t="n">
        <v>60000</v>
      </c>
    </row>
    <row r="32" spans="1:8">
      <c r="A32" s="5" t="n">
        <v>2020</v>
      </c>
      <c r="E32" s="5" t="n">
        <v>60000</v>
      </c>
    </row>
    <row r="33" spans="1:8">
      <c r="A33" s="5" t="n">
        <v>2021</v>
      </c>
      <c r="E33" s="7" t="n">
        <v>60000</v>
      </c>
    </row>
    <row r="34" spans="1:8">
      <c r="A34" s="4" t="s">
        <v>758</v>
      </c>
      <c r="E34" s="4" t="s">
        <v>759</v>
      </c>
    </row>
    <row r="35" spans="1:8">
      <c r="A35" s="4" t="s">
        <v>760</v>
      </c>
    </row>
    <row r="36" spans="1:8">
      <c r="A36" s="4" t="s">
        <v>673</v>
      </c>
      <c r="E36" s="7" t="n">
        <v>13000</v>
      </c>
      <c r="F36" s="5" t="n">
        <v>13000</v>
      </c>
      <c r="G36" s="7" t="n">
        <v>13000</v>
      </c>
    </row>
    <row r="37" spans="1:8">
      <c r="A37" s="5" t="n">
        <v>2018</v>
      </c>
      <c r="E37" s="5" t="n">
        <v>13000</v>
      </c>
    </row>
    <row r="38" spans="1:8">
      <c r="A38" s="5" t="n">
        <v>2019</v>
      </c>
      <c r="E38" s="5" t="n">
        <v>13000</v>
      </c>
    </row>
    <row r="39" spans="1:8">
      <c r="A39" s="5" t="n">
        <v>2020</v>
      </c>
      <c r="E39" s="5" t="n">
        <v>13000</v>
      </c>
    </row>
    <row r="40" spans="1:8">
      <c r="A40" s="5" t="n">
        <v>2021</v>
      </c>
      <c r="E40" s="5" t="n">
        <v>13000</v>
      </c>
    </row>
    <row r="41" spans="1:8">
      <c r="A41" s="4" t="s">
        <v>761</v>
      </c>
    </row>
    <row r="42" spans="1:8">
      <c r="A42" s="4" t="s">
        <v>739</v>
      </c>
      <c r="F42" s="5" t="n">
        <v>304000</v>
      </c>
    </row>
    <row r="43" spans="1:8">
      <c r="A43" s="4" t="s">
        <v>672</v>
      </c>
      <c r="E43" s="5" t="n">
        <v>160000</v>
      </c>
    </row>
    <row r="44" spans="1:8">
      <c r="A44" s="5" t="n">
        <v>2017</v>
      </c>
      <c r="E44" s="5" t="n">
        <v>24000</v>
      </c>
    </row>
    <row r="45" spans="1:8">
      <c r="A45" s="5" t="n">
        <v>2018</v>
      </c>
      <c r="E45" s="7" t="n">
        <v>24000</v>
      </c>
    </row>
    <row r="46" spans="1:8">
      <c r="A46" s="4" t="s">
        <v>758</v>
      </c>
      <c r="E46" s="4" t="s">
        <v>486</v>
      </c>
    </row>
    <row r="47" spans="1:8">
      <c r="A47" s="4" t="s">
        <v>762</v>
      </c>
      <c r="F47" s="7" t="n">
        <v>2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3</v>
      </c>
      <c r="B1" s="2" t="s">
        <v>2</v>
      </c>
      <c r="C1" s="2" t="s">
        <v>32</v>
      </c>
    </row>
    <row r="2" spans="1:3">
      <c r="A2" s="3" t="s">
        <v>764</v>
      </c>
    </row>
    <row r="3" spans="1:3">
      <c r="A3" s="4" t="s">
        <v>765</v>
      </c>
      <c r="B3" s="7" t="n">
        <v>2367</v>
      </c>
      <c r="C3" s="7" t="n">
        <v>2362</v>
      </c>
    </row>
    <row r="4" spans="1:3">
      <c r="A4" s="4" t="s">
        <v>766</v>
      </c>
      <c r="B4" s="5" t="n">
        <v>599</v>
      </c>
      <c r="C4" s="5" t="n">
        <v>520</v>
      </c>
    </row>
    <row r="5" spans="1:3">
      <c r="A5" s="4" t="s">
        <v>767</v>
      </c>
      <c r="B5" s="5" t="n">
        <v>327</v>
      </c>
      <c r="C5" s="5" t="n">
        <v>277</v>
      </c>
    </row>
    <row r="6" spans="1:3">
      <c r="A6" s="4" t="s">
        <v>768</v>
      </c>
      <c r="B6" s="5" t="n">
        <v>636</v>
      </c>
      <c r="C6" s="5" t="n">
        <v>633</v>
      </c>
    </row>
    <row r="7" spans="1:3">
      <c r="A7" s="4" t="s">
        <v>769</v>
      </c>
      <c r="B7" s="5" t="n">
        <v>137</v>
      </c>
      <c r="C7" s="5" t="n">
        <v>296</v>
      </c>
    </row>
    <row r="8" spans="1:3">
      <c r="A8" s="4" t="s">
        <v>770</v>
      </c>
      <c r="B8" s="5" t="n">
        <v>166</v>
      </c>
      <c r="C8" s="5" t="n">
        <v>1242</v>
      </c>
    </row>
    <row r="9" spans="1:3">
      <c r="A9" s="4" t="s">
        <v>771</v>
      </c>
      <c r="B9" s="5" t="n">
        <v>945</v>
      </c>
      <c r="C9" s="5" t="n">
        <v>1091</v>
      </c>
    </row>
    <row r="10" spans="1:3">
      <c r="A10" s="4" t="s">
        <v>772</v>
      </c>
      <c r="B10" s="7" t="n">
        <v>5177</v>
      </c>
      <c r="C10" s="7" t="n">
        <v>64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3</v>
      </c>
      <c r="B1" s="2" t="s">
        <v>2</v>
      </c>
      <c r="C1" s="2" t="s">
        <v>32</v>
      </c>
    </row>
    <row r="2" spans="1:3">
      <c r="A2" s="3" t="s">
        <v>774</v>
      </c>
    </row>
    <row r="3" spans="1:3">
      <c r="A3" s="4" t="s">
        <v>775</v>
      </c>
      <c r="B3" s="7" t="n">
        <v>188</v>
      </c>
      <c r="C3" s="7" t="n">
        <v>171</v>
      </c>
    </row>
    <row r="4" spans="1:3">
      <c r="A4" s="4" t="s">
        <v>776</v>
      </c>
      <c r="B4" s="5" t="n">
        <v>105113</v>
      </c>
      <c r="C4" s="5" t="n">
        <v>90672</v>
      </c>
    </row>
    <row r="5" spans="1:3">
      <c r="A5" s="4" t="s">
        <v>777</v>
      </c>
      <c r="B5" s="5" t="n">
        <v>3030</v>
      </c>
      <c r="C5" s="5" t="n">
        <v>2508</v>
      </c>
    </row>
    <row r="6" spans="1:3">
      <c r="A6" s="4" t="s">
        <v>54</v>
      </c>
      <c r="B6" s="5" t="n">
        <v>102083</v>
      </c>
      <c r="C6" s="5" t="n">
        <v>88164</v>
      </c>
    </row>
    <row r="7" spans="1:3">
      <c r="A7" s="4" t="s">
        <v>239</v>
      </c>
    </row>
    <row r="8" spans="1:3">
      <c r="A8" s="3" t="s">
        <v>774</v>
      </c>
    </row>
    <row r="9" spans="1:3">
      <c r="A9" s="4" t="s">
        <v>776</v>
      </c>
      <c r="B9" s="5" t="n">
        <v>0</v>
      </c>
      <c r="C9" s="5" t="n">
        <v>59606</v>
      </c>
    </row>
    <row r="10" spans="1:3">
      <c r="A10" s="4" t="s">
        <v>778</v>
      </c>
    </row>
    <row r="11" spans="1:3">
      <c r="A11" s="3" t="s">
        <v>774</v>
      </c>
    </row>
    <row r="12" spans="1:3">
      <c r="A12" s="4" t="s">
        <v>776</v>
      </c>
      <c r="B12" s="5" t="n">
        <v>74556</v>
      </c>
      <c r="C12" s="5" t="n">
        <v>0</v>
      </c>
    </row>
    <row r="13" spans="1:3">
      <c r="A13" s="4" t="s">
        <v>779</v>
      </c>
    </row>
    <row r="14" spans="1:3">
      <c r="A14" s="3" t="s">
        <v>774</v>
      </c>
    </row>
    <row r="15" spans="1:3">
      <c r="A15" s="4" t="s">
        <v>776</v>
      </c>
      <c r="B15" s="5" t="n">
        <v>3155</v>
      </c>
      <c r="C15" s="5" t="n">
        <v>3701</v>
      </c>
    </row>
    <row r="16" spans="1:3">
      <c r="A16" s="4" t="s">
        <v>780</v>
      </c>
    </row>
    <row r="17" spans="1:3">
      <c r="A17" s="3" t="s">
        <v>774</v>
      </c>
    </row>
    <row r="18" spans="1:3">
      <c r="A18" s="4" t="s">
        <v>776</v>
      </c>
      <c r="B18" s="5" t="n">
        <v>1167</v>
      </c>
      <c r="C18" s="5" t="n">
        <v>1213</v>
      </c>
    </row>
    <row r="19" spans="1:3">
      <c r="A19" s="4" t="s">
        <v>781</v>
      </c>
    </row>
    <row r="20" spans="1:3">
      <c r="A20" s="3" t="s">
        <v>774</v>
      </c>
    </row>
    <row r="21" spans="1:3">
      <c r="A21" s="4" t="s">
        <v>776</v>
      </c>
      <c r="B21" s="5" t="n">
        <v>9504</v>
      </c>
      <c r="C21" s="5" t="n">
        <v>9822</v>
      </c>
    </row>
    <row r="22" spans="1:3">
      <c r="A22" s="4" t="s">
        <v>782</v>
      </c>
    </row>
    <row r="23" spans="1:3">
      <c r="A23" s="3" t="s">
        <v>774</v>
      </c>
    </row>
    <row r="24" spans="1:3">
      <c r="A24" s="4" t="s">
        <v>776</v>
      </c>
      <c r="B24" s="5" t="n">
        <v>7083</v>
      </c>
      <c r="C24" s="5" t="n">
        <v>7349</v>
      </c>
    </row>
    <row r="25" spans="1:3">
      <c r="A25" s="4" t="s">
        <v>783</v>
      </c>
    </row>
    <row r="26" spans="1:3">
      <c r="A26" s="3" t="s">
        <v>774</v>
      </c>
    </row>
    <row r="27" spans="1:3">
      <c r="A27" s="4" t="s">
        <v>776</v>
      </c>
      <c r="B27" s="5" t="n">
        <v>7730</v>
      </c>
      <c r="C27" s="5" t="n">
        <v>9152</v>
      </c>
    </row>
    <row r="28" spans="1:3">
      <c r="A28" s="4" t="s">
        <v>784</v>
      </c>
    </row>
    <row r="29" spans="1:3">
      <c r="A29" s="3" t="s">
        <v>774</v>
      </c>
    </row>
    <row r="30" spans="1:3">
      <c r="A30" s="4" t="s">
        <v>776</v>
      </c>
      <c r="B30" s="5" t="n">
        <v>105301</v>
      </c>
      <c r="C30" s="5" t="n">
        <v>90843</v>
      </c>
    </row>
    <row r="31" spans="1:3">
      <c r="A31" s="4" t="s">
        <v>785</v>
      </c>
    </row>
    <row r="32" spans="1:3">
      <c r="A32" s="3" t="s">
        <v>774</v>
      </c>
    </row>
    <row r="33" spans="1:3">
      <c r="A33" s="4" t="s">
        <v>776</v>
      </c>
      <c r="B33" s="7" t="n">
        <v>2106</v>
      </c>
      <c r="C33"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86</v>
      </c>
      <c r="B1" s="2" t="s">
        <v>2</v>
      </c>
      <c r="C1" s="2" t="s">
        <v>32</v>
      </c>
    </row>
    <row r="2" spans="1:3">
      <c r="A2" s="5" t="n">
        <v>2018</v>
      </c>
      <c r="B2" s="7" t="n">
        <v>3030</v>
      </c>
    </row>
    <row r="3" spans="1:3">
      <c r="A3" s="5" t="n">
        <v>2019</v>
      </c>
      <c r="B3" s="5" t="n">
        <v>2811</v>
      </c>
    </row>
    <row r="4" spans="1:3">
      <c r="A4" s="5" t="n">
        <v>2020</v>
      </c>
      <c r="B4" s="5" t="n">
        <v>2944</v>
      </c>
    </row>
    <row r="5" spans="1:3">
      <c r="A5" s="5" t="n">
        <v>2021</v>
      </c>
      <c r="B5" s="5" t="n">
        <v>3050</v>
      </c>
    </row>
    <row r="6" spans="1:3">
      <c r="A6" s="5" t="n">
        <v>2022</v>
      </c>
      <c r="B6" s="5" t="n">
        <v>77717</v>
      </c>
    </row>
    <row r="7" spans="1:3">
      <c r="A7" s="4" t="s">
        <v>787</v>
      </c>
      <c r="B7" s="5" t="n">
        <v>15749</v>
      </c>
    </row>
    <row r="8" spans="1:3">
      <c r="A8" s="4" t="s">
        <v>788</v>
      </c>
      <c r="B8" s="7" t="n">
        <v>105113</v>
      </c>
      <c r="C8" s="7" t="n">
        <v>906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4"/>
    <col customWidth="1" max="6" min="6" width="14"/>
    <col customWidth="1" max="7" min="7" width="14"/>
  </cols>
  <sheetData>
    <row r="1" spans="1:7">
      <c r="A1" s="1" t="s">
        <v>789</v>
      </c>
      <c r="B1" s="2" t="s">
        <v>230</v>
      </c>
      <c r="C1" s="2" t="s">
        <v>1</v>
      </c>
    </row>
    <row r="2" spans="1:7">
      <c r="B2" s="2" t="s">
        <v>231</v>
      </c>
      <c r="C2" s="2" t="s">
        <v>2</v>
      </c>
      <c r="D2" s="2" t="s">
        <v>32</v>
      </c>
      <c r="E2" s="2" t="s">
        <v>89</v>
      </c>
      <c r="F2" s="2" t="s">
        <v>790</v>
      </c>
      <c r="G2" s="2" t="s">
        <v>791</v>
      </c>
    </row>
    <row r="3" spans="1:7">
      <c r="A3" s="3" t="s">
        <v>774</v>
      </c>
    </row>
    <row r="4" spans="1:7">
      <c r="A4" s="4" t="s">
        <v>492</v>
      </c>
      <c r="C4" s="7" t="n">
        <v>2022000</v>
      </c>
      <c r="D4" s="7" t="n">
        <v>1919000</v>
      </c>
    </row>
    <row r="5" spans="1:7">
      <c r="A5" s="4" t="s">
        <v>792</v>
      </c>
      <c r="C5" s="5" t="n">
        <v>188000</v>
      </c>
    </row>
    <row r="6" spans="1:7">
      <c r="A6" s="4" t="s">
        <v>793</v>
      </c>
      <c r="C6" s="5" t="n">
        <v>108000</v>
      </c>
      <c r="D6" s="7" t="n">
        <v>65000</v>
      </c>
      <c r="E6" s="7" t="n">
        <v>0</v>
      </c>
    </row>
    <row r="7" spans="1:7">
      <c r="A7" s="4" t="s">
        <v>239</v>
      </c>
    </row>
    <row r="8" spans="1:7">
      <c r="A8" s="3" t="s">
        <v>774</v>
      </c>
    </row>
    <row r="9" spans="1:7">
      <c r="A9" s="4" t="s">
        <v>794</v>
      </c>
      <c r="C9" s="5" t="n">
        <v>100000000</v>
      </c>
    </row>
    <row r="10" spans="1:7">
      <c r="A10" s="4" t="s">
        <v>795</v>
      </c>
      <c r="C10" s="5" t="n">
        <v>100000000</v>
      </c>
    </row>
    <row r="11" spans="1:7">
      <c r="A11" s="4" t="s">
        <v>796</v>
      </c>
      <c r="C11" s="7" t="n">
        <v>45000</v>
      </c>
    </row>
    <row r="12" spans="1:7">
      <c r="A12" s="4" t="s">
        <v>781</v>
      </c>
    </row>
    <row r="13" spans="1:7">
      <c r="A13" s="3" t="s">
        <v>774</v>
      </c>
    </row>
    <row r="14" spans="1:7">
      <c r="A14" s="4" t="s">
        <v>797</v>
      </c>
      <c r="F14" s="7" t="n">
        <v>10000000</v>
      </c>
    </row>
    <row r="15" spans="1:7">
      <c r="A15" s="4" t="s">
        <v>782</v>
      </c>
    </row>
    <row r="16" spans="1:7">
      <c r="A16" s="3" t="s">
        <v>774</v>
      </c>
    </row>
    <row r="17" spans="1:7">
      <c r="A17" s="4" t="s">
        <v>797</v>
      </c>
      <c r="F17" s="7" t="n">
        <v>7500000</v>
      </c>
    </row>
    <row r="18" spans="1:7">
      <c r="A18" s="4" t="s">
        <v>798</v>
      </c>
    </row>
    <row r="19" spans="1:7">
      <c r="A19" s="3" t="s">
        <v>774</v>
      </c>
    </row>
    <row r="20" spans="1:7">
      <c r="A20" s="4" t="s">
        <v>794</v>
      </c>
      <c r="B20" s="7" t="n">
        <v>100000000</v>
      </c>
    </row>
    <row r="21" spans="1:7">
      <c r="A21" s="4" t="s">
        <v>799</v>
      </c>
      <c r="C21" s="4" t="s">
        <v>800</v>
      </c>
    </row>
    <row r="22" spans="1:7">
      <c r="A22" s="4" t="s">
        <v>801</v>
      </c>
    </row>
    <row r="23" spans="1:7">
      <c r="A23" s="3" t="s">
        <v>774</v>
      </c>
    </row>
    <row r="24" spans="1:7">
      <c r="A24" s="4" t="s">
        <v>794</v>
      </c>
      <c r="B24" s="5" t="n">
        <v>60000000</v>
      </c>
    </row>
    <row r="25" spans="1:7">
      <c r="A25" s="4" t="s">
        <v>802</v>
      </c>
    </row>
    <row r="26" spans="1:7">
      <c r="A26" s="3" t="s">
        <v>774</v>
      </c>
    </row>
    <row r="27" spans="1:7">
      <c r="A27" s="4" t="s">
        <v>794</v>
      </c>
      <c r="B27" s="7" t="n">
        <v>40000000</v>
      </c>
    </row>
    <row r="28" spans="1:7">
      <c r="A28" s="4" t="s">
        <v>803</v>
      </c>
    </row>
    <row r="29" spans="1:7">
      <c r="A29" s="3" t="s">
        <v>774</v>
      </c>
    </row>
    <row r="30" spans="1:7">
      <c r="A30" s="4" t="s">
        <v>804</v>
      </c>
      <c r="B30" s="4" t="s">
        <v>805</v>
      </c>
    </row>
    <row r="31" spans="1:7">
      <c r="A31" s="4" t="s">
        <v>806</v>
      </c>
    </row>
    <row r="32" spans="1:7">
      <c r="A32" s="3" t="s">
        <v>774</v>
      </c>
    </row>
    <row r="33" spans="1:7">
      <c r="A33" s="4" t="s">
        <v>804</v>
      </c>
      <c r="B33" s="4" t="s">
        <v>807</v>
      </c>
    </row>
    <row r="34" spans="1:7">
      <c r="A34" s="4" t="s">
        <v>808</v>
      </c>
    </row>
    <row r="35" spans="1:7">
      <c r="A35" s="3" t="s">
        <v>774</v>
      </c>
    </row>
    <row r="36" spans="1:7">
      <c r="A36" s="4" t="s">
        <v>797</v>
      </c>
      <c r="G36" s="7" t="n">
        <v>10000000</v>
      </c>
    </row>
    <row r="37" spans="1:7">
      <c r="A37" s="4" t="s">
        <v>809</v>
      </c>
      <c r="G37" s="4" t="s">
        <v>810</v>
      </c>
    </row>
    <row r="38" spans="1:7">
      <c r="A38" s="4" t="s">
        <v>785</v>
      </c>
    </row>
    <row r="39" spans="1:7">
      <c r="A39" s="3" t="s">
        <v>774</v>
      </c>
    </row>
    <row r="40" spans="1:7">
      <c r="A40" s="4" t="s">
        <v>811</v>
      </c>
      <c r="C40" s="4" t="s">
        <v>81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814</v>
      </c>
    </row>
    <row r="3" spans="1:3">
      <c r="A3" s="4" t="s">
        <v>815</v>
      </c>
      <c r="B3" s="7" t="n">
        <v>40000</v>
      </c>
      <c r="C3" s="7" t="n">
        <v>40000</v>
      </c>
    </row>
    <row r="4" spans="1:3">
      <c r="A4" s="4" t="s">
        <v>816</v>
      </c>
      <c r="B4" s="7" t="n">
        <v>268</v>
      </c>
      <c r="C4" s="7" t="n">
        <v>11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4</v>
      </c>
    </row>
    <row r="3" spans="1:3">
      <c r="A3" s="4" t="s">
        <v>818</v>
      </c>
      <c r="B3" s="4" t="s">
        <v>819</v>
      </c>
    </row>
    <row r="4" spans="1:3">
      <c r="A4" s="4" t="s">
        <v>815</v>
      </c>
      <c r="B4" s="7" t="n">
        <v>40000</v>
      </c>
      <c r="C4" s="7" t="n">
        <v>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89</v>
      </c>
    </row>
    <row r="3" spans="1:4">
      <c r="A3" s="3" t="s">
        <v>182</v>
      </c>
    </row>
    <row r="4" spans="1:4">
      <c r="A4" s="4" t="s">
        <v>109</v>
      </c>
      <c r="B4" s="7" t="n">
        <v>6549</v>
      </c>
      <c r="C4" s="7" t="n">
        <v>8058</v>
      </c>
      <c r="D4" s="7" t="n">
        <v>7082</v>
      </c>
    </row>
    <row r="5" spans="1:4">
      <c r="A5" s="3" t="s">
        <v>183</v>
      </c>
    </row>
    <row r="6" spans="1:4">
      <c r="A6" s="4" t="s">
        <v>184</v>
      </c>
      <c r="B6" s="5" t="n">
        <v>6467</v>
      </c>
      <c r="C6" s="5" t="n">
        <v>5339</v>
      </c>
      <c r="D6" s="5" t="n">
        <v>4184</v>
      </c>
    </row>
    <row r="7" spans="1:4">
      <c r="A7" s="4" t="s">
        <v>95</v>
      </c>
      <c r="B7" s="5" t="n">
        <v>120</v>
      </c>
      <c r="C7" s="5" t="n">
        <v>0</v>
      </c>
      <c r="D7" s="5" t="n">
        <v>0</v>
      </c>
    </row>
    <row r="8" spans="1:4">
      <c r="A8" s="4" t="s">
        <v>185</v>
      </c>
      <c r="B8" s="5" t="n">
        <v>300</v>
      </c>
      <c r="C8" s="5" t="n">
        <v>125</v>
      </c>
      <c r="D8" s="5" t="n">
        <v>365</v>
      </c>
    </row>
    <row r="9" spans="1:4">
      <c r="A9" s="4" t="s">
        <v>186</v>
      </c>
      <c r="B9" s="5" t="n">
        <v>1328</v>
      </c>
      <c r="C9" s="5" t="n">
        <v>1309</v>
      </c>
      <c r="D9" s="5" t="n">
        <v>1077</v>
      </c>
    </row>
    <row r="10" spans="1:4">
      <c r="A10" s="4" t="s">
        <v>101</v>
      </c>
      <c r="B10" s="5" t="n">
        <v>-49</v>
      </c>
      <c r="C10" s="5" t="n">
        <v>-634</v>
      </c>
      <c r="D10" s="5" t="n">
        <v>-243</v>
      </c>
    </row>
    <row r="11" spans="1:4">
      <c r="A11" s="4" t="s">
        <v>187</v>
      </c>
      <c r="B11" s="5" t="n">
        <v>712</v>
      </c>
      <c r="C11" s="5" t="n">
        <v>642</v>
      </c>
      <c r="D11" s="5" t="n">
        <v>843</v>
      </c>
    </row>
    <row r="12" spans="1:4">
      <c r="A12" s="4" t="s">
        <v>55</v>
      </c>
      <c r="B12" s="5" t="n">
        <v>2292</v>
      </c>
      <c r="C12" s="5" t="n">
        <v>6195</v>
      </c>
      <c r="D12" s="5" t="n">
        <v>-350</v>
      </c>
    </row>
    <row r="13" spans="1:4">
      <c r="A13" s="4" t="s">
        <v>188</v>
      </c>
      <c r="B13" s="5" t="n">
        <v>90</v>
      </c>
      <c r="C13" s="5" t="n">
        <v>49</v>
      </c>
      <c r="D13" s="5" t="n">
        <v>47</v>
      </c>
    </row>
    <row r="14" spans="1:4">
      <c r="A14" s="4" t="s">
        <v>189</v>
      </c>
      <c r="B14" s="5" t="n">
        <v>-23</v>
      </c>
      <c r="C14" s="5" t="n">
        <v>-23</v>
      </c>
      <c r="D14" s="5" t="n">
        <v>-40</v>
      </c>
    </row>
    <row r="15" spans="1:4">
      <c r="A15" s="4" t="s">
        <v>102</v>
      </c>
      <c r="C15" s="5" t="n">
        <v>-3419</v>
      </c>
      <c r="D15" s="5" t="n">
        <v>-5033</v>
      </c>
    </row>
    <row r="16" spans="1:4">
      <c r="A16" s="4" t="s">
        <v>103</v>
      </c>
      <c r="C16" s="5" t="n">
        <v>-995</v>
      </c>
    </row>
    <row r="17" spans="1:4">
      <c r="A17" s="4" t="s">
        <v>104</v>
      </c>
      <c r="D17" s="5" t="n">
        <v>-935</v>
      </c>
    </row>
    <row r="18" spans="1:4">
      <c r="A18" s="4" t="s">
        <v>190</v>
      </c>
      <c r="B18" s="5" t="n">
        <v>0</v>
      </c>
      <c r="C18" s="5" t="n">
        <v>-300</v>
      </c>
      <c r="D18" s="5" t="n">
        <v>0</v>
      </c>
    </row>
    <row r="19" spans="1:4">
      <c r="A19" s="4" t="s">
        <v>164</v>
      </c>
      <c r="B19" s="5" t="n">
        <v>0</v>
      </c>
      <c r="C19" s="5" t="n">
        <v>0</v>
      </c>
      <c r="D19" s="5" t="n">
        <v>100</v>
      </c>
    </row>
    <row r="20" spans="1:4">
      <c r="A20" s="3" t="s">
        <v>191</v>
      </c>
    </row>
    <row r="21" spans="1:4">
      <c r="A21" s="4" t="s">
        <v>192</v>
      </c>
      <c r="B21" s="5" t="n">
        <v>-1557</v>
      </c>
      <c r="C21" s="5" t="n">
        <v>-1880</v>
      </c>
      <c r="D21" s="5" t="n">
        <v>-184</v>
      </c>
    </row>
    <row r="22" spans="1:4">
      <c r="A22" s="4" t="s">
        <v>36</v>
      </c>
      <c r="B22" s="5" t="n">
        <v>193</v>
      </c>
      <c r="C22" s="5" t="n">
        <v>72</v>
      </c>
      <c r="D22" s="5" t="n">
        <v>-225</v>
      </c>
    </row>
    <row r="23" spans="1:4">
      <c r="A23" s="4" t="s">
        <v>37</v>
      </c>
      <c r="B23" s="5" t="n">
        <v>138</v>
      </c>
      <c r="C23" s="5" t="n">
        <v>78</v>
      </c>
      <c r="D23" s="5" t="n">
        <v>224</v>
      </c>
    </row>
    <row r="24" spans="1:4">
      <c r="A24" s="4" t="s">
        <v>38</v>
      </c>
      <c r="B24" s="5" t="n">
        <v>2240</v>
      </c>
      <c r="C24" s="5" t="n">
        <v>-2810</v>
      </c>
      <c r="D24" s="5" t="n">
        <v>1143</v>
      </c>
    </row>
    <row r="25" spans="1:4">
      <c r="A25" s="4" t="s">
        <v>44</v>
      </c>
      <c r="B25" s="5" t="n">
        <v>275</v>
      </c>
      <c r="C25" s="5" t="n">
        <v>312</v>
      </c>
      <c r="D25" s="5" t="n">
        <v>-286</v>
      </c>
    </row>
    <row r="26" spans="1:4">
      <c r="A26" s="4" t="s">
        <v>193</v>
      </c>
      <c r="B26" s="5" t="n">
        <v>471</v>
      </c>
      <c r="C26" s="5" t="n">
        <v>808</v>
      </c>
      <c r="D26" s="5" t="n">
        <v>-873</v>
      </c>
    </row>
    <row r="27" spans="1:4">
      <c r="A27" s="4" t="s">
        <v>49</v>
      </c>
      <c r="B27" s="5" t="n">
        <v>-1263</v>
      </c>
      <c r="C27" s="5" t="n">
        <v>1249</v>
      </c>
      <c r="D27" s="5" t="n">
        <v>-1678</v>
      </c>
    </row>
    <row r="28" spans="1:4">
      <c r="A28" s="4" t="s">
        <v>56</v>
      </c>
      <c r="B28" s="5" t="n">
        <v>199</v>
      </c>
      <c r="C28" s="5" t="n">
        <v>129</v>
      </c>
      <c r="D28" s="5" t="n">
        <v>2477</v>
      </c>
    </row>
    <row r="29" spans="1:4">
      <c r="A29" s="4" t="s">
        <v>194</v>
      </c>
      <c r="B29" s="5" t="n">
        <v>18482</v>
      </c>
      <c r="C29" s="5" t="n">
        <v>14304</v>
      </c>
      <c r="D29" s="5" t="n">
        <v>7695</v>
      </c>
    </row>
    <row r="30" spans="1:4">
      <c r="A30" s="3" t="s">
        <v>195</v>
      </c>
    </row>
    <row r="31" spans="1:4">
      <c r="A31" s="4" t="s">
        <v>196</v>
      </c>
      <c r="B31" s="5" t="n">
        <v>-12901</v>
      </c>
      <c r="C31" s="5" t="n">
        <v>-16252</v>
      </c>
      <c r="D31" s="5" t="n">
        <v>-31254</v>
      </c>
    </row>
    <row r="32" spans="1:4">
      <c r="A32" s="4" t="s">
        <v>197</v>
      </c>
      <c r="B32" s="5" t="n">
        <v>0</v>
      </c>
      <c r="C32" s="5" t="n">
        <v>18000</v>
      </c>
      <c r="D32" s="5" t="n">
        <v>0</v>
      </c>
    </row>
    <row r="33" spans="1:4">
      <c r="A33" s="4" t="s">
        <v>198</v>
      </c>
      <c r="B33" s="5" t="n">
        <v>0</v>
      </c>
      <c r="C33" s="5" t="n">
        <v>-15098</v>
      </c>
      <c r="D33" s="5" t="n">
        <v>-3389</v>
      </c>
    </row>
    <row r="34" spans="1:4">
      <c r="A34" s="4" t="s">
        <v>199</v>
      </c>
      <c r="B34" s="5" t="n">
        <v>0</v>
      </c>
      <c r="C34" s="5" t="n">
        <v>0</v>
      </c>
      <c r="D34" s="5" t="n">
        <v>2712</v>
      </c>
    </row>
    <row r="35" spans="1:4">
      <c r="A35" s="4" t="s">
        <v>200</v>
      </c>
      <c r="B35" s="5" t="n">
        <v>-5706</v>
      </c>
      <c r="C35" s="5" t="n">
        <v>0</v>
      </c>
      <c r="D35" s="5" t="n">
        <v>0</v>
      </c>
    </row>
    <row r="36" spans="1:4">
      <c r="A36" s="4" t="s">
        <v>201</v>
      </c>
      <c r="B36" s="5" t="n">
        <v>0</v>
      </c>
      <c r="C36" s="5" t="n">
        <v>4019</v>
      </c>
      <c r="D36" s="5" t="n">
        <v>6433</v>
      </c>
    </row>
    <row r="37" spans="1:4">
      <c r="A37" s="4" t="s">
        <v>202</v>
      </c>
      <c r="B37" s="5" t="n">
        <v>0</v>
      </c>
      <c r="C37" s="5" t="n">
        <v>995</v>
      </c>
      <c r="D37" s="5" t="n">
        <v>0</v>
      </c>
    </row>
    <row r="38" spans="1:4">
      <c r="A38" s="4" t="s">
        <v>203</v>
      </c>
      <c r="B38" s="5" t="n">
        <v>-7450</v>
      </c>
      <c r="C38" s="5" t="n">
        <v>-2890</v>
      </c>
      <c r="D38" s="5" t="n">
        <v>-9</v>
      </c>
    </row>
    <row r="39" spans="1:4">
      <c r="A39" s="4" t="s">
        <v>204</v>
      </c>
      <c r="B39" s="5" t="n">
        <v>-359</v>
      </c>
      <c r="C39" s="5" t="n">
        <v>-296</v>
      </c>
      <c r="D39" s="5" t="n">
        <v>-300</v>
      </c>
    </row>
    <row r="40" spans="1:4">
      <c r="A40" s="4" t="s">
        <v>205</v>
      </c>
      <c r="B40" s="5" t="n">
        <v>-26416</v>
      </c>
      <c r="C40" s="5" t="n">
        <v>-11522</v>
      </c>
      <c r="D40" s="5" t="n">
        <v>-25807</v>
      </c>
    </row>
    <row r="41" spans="1:4">
      <c r="A41" s="3" t="s">
        <v>206</v>
      </c>
    </row>
    <row r="42" spans="1:4">
      <c r="A42" s="4" t="s">
        <v>207</v>
      </c>
      <c r="B42" s="5" t="n">
        <v>181429</v>
      </c>
      <c r="C42" s="5" t="n">
        <v>157423</v>
      </c>
      <c r="D42" s="5" t="n">
        <v>120484</v>
      </c>
    </row>
    <row r="43" spans="1:4">
      <c r="A43" s="4" t="s">
        <v>208</v>
      </c>
      <c r="B43" s="5" t="n">
        <v>-168932</v>
      </c>
      <c r="C43" s="5" t="n">
        <v>-156403</v>
      </c>
      <c r="D43" s="5" t="n">
        <v>-99014</v>
      </c>
    </row>
    <row r="44" spans="1:4">
      <c r="A44" s="4" t="s">
        <v>209</v>
      </c>
      <c r="B44" s="5" t="n">
        <v>-3155</v>
      </c>
      <c r="C44" s="5" t="n">
        <v>-2834</v>
      </c>
      <c r="D44" s="5" t="n">
        <v>-2539</v>
      </c>
    </row>
    <row r="45" spans="1:4">
      <c r="A45" s="4" t="s">
        <v>210</v>
      </c>
      <c r="B45" s="5" t="n">
        <v>-560</v>
      </c>
      <c r="C45" s="5" t="n">
        <v>-628</v>
      </c>
      <c r="D45" s="5" t="n">
        <v>-635</v>
      </c>
    </row>
    <row r="46" spans="1:4">
      <c r="A46" s="4" t="s">
        <v>162</v>
      </c>
      <c r="B46" s="5" t="n">
        <v>-294</v>
      </c>
      <c r="C46" s="5" t="n">
        <v>-190</v>
      </c>
      <c r="D46" s="5" t="n">
        <v>-275</v>
      </c>
    </row>
    <row r="47" spans="1:4">
      <c r="A47" s="4" t="s">
        <v>211</v>
      </c>
      <c r="B47" s="5" t="n">
        <v>-108</v>
      </c>
      <c r="C47" s="5" t="n">
        <v>-65</v>
      </c>
      <c r="D47" s="5" t="n">
        <v>0</v>
      </c>
    </row>
    <row r="48" spans="1:4">
      <c r="A48" s="4" t="s">
        <v>174</v>
      </c>
      <c r="B48" s="5" t="n">
        <v>0</v>
      </c>
      <c r="C48" s="5" t="n">
        <v>-86</v>
      </c>
      <c r="D48" s="5" t="n">
        <v>38</v>
      </c>
    </row>
    <row r="49" spans="1:4">
      <c r="A49" s="4" t="s">
        <v>212</v>
      </c>
      <c r="B49" s="5" t="n">
        <v>8380</v>
      </c>
      <c r="C49" s="5" t="n">
        <v>-2783</v>
      </c>
      <c r="D49" s="5" t="n">
        <v>18059</v>
      </c>
    </row>
    <row r="50" spans="1:4">
      <c r="A50" s="4" t="s">
        <v>213</v>
      </c>
      <c r="B50" s="5" t="n">
        <v>8</v>
      </c>
      <c r="C50" s="5" t="n">
        <v>0</v>
      </c>
      <c r="D50" s="5" t="n">
        <v>0</v>
      </c>
    </row>
    <row r="51" spans="1:4">
      <c r="A51" s="4" t="s">
        <v>214</v>
      </c>
      <c r="B51" s="5" t="n">
        <v>454</v>
      </c>
      <c r="C51" s="5" t="n">
        <v>-1</v>
      </c>
      <c r="D51" s="5" t="n">
        <v>-53</v>
      </c>
    </row>
    <row r="52" spans="1:4">
      <c r="A52" s="4" t="s">
        <v>215</v>
      </c>
      <c r="B52" s="5" t="n">
        <v>38</v>
      </c>
      <c r="C52" s="5" t="n">
        <v>39</v>
      </c>
      <c r="D52" s="5" t="n">
        <v>92</v>
      </c>
    </row>
    <row r="53" spans="1:4">
      <c r="A53" s="4" t="s">
        <v>216</v>
      </c>
      <c r="B53" s="5" t="n">
        <v>492</v>
      </c>
      <c r="C53" s="5" t="n">
        <v>38</v>
      </c>
      <c r="D53" s="5" t="n">
        <v>39</v>
      </c>
    </row>
    <row r="54" spans="1:4">
      <c r="A54" s="3" t="s">
        <v>217</v>
      </c>
    </row>
    <row r="55" spans="1:4">
      <c r="A55" s="4" t="s">
        <v>218</v>
      </c>
      <c r="B55" s="5" t="n">
        <v>1641</v>
      </c>
      <c r="C55" s="5" t="n">
        <v>1405</v>
      </c>
      <c r="D55" s="5" t="n">
        <v>55</v>
      </c>
    </row>
    <row r="56" spans="1:4">
      <c r="A56" s="4" t="s">
        <v>219</v>
      </c>
      <c r="B56" s="5" t="n">
        <v>-540</v>
      </c>
      <c r="C56" s="5" t="n">
        <v>2125</v>
      </c>
      <c r="D56" s="5" t="n">
        <v>2963</v>
      </c>
    </row>
    <row r="57" spans="1:4">
      <c r="A57" s="3" t="s">
        <v>220</v>
      </c>
    </row>
    <row r="58" spans="1:4">
      <c r="A58" s="4" t="s">
        <v>221</v>
      </c>
      <c r="B58" s="5" t="n">
        <v>-4365</v>
      </c>
      <c r="C58" s="5" t="n">
        <v>-2668</v>
      </c>
      <c r="D58" s="5" t="n">
        <v>-487</v>
      </c>
    </row>
    <row r="59" spans="1:4">
      <c r="A59" s="4" t="s">
        <v>222</v>
      </c>
      <c r="B59" s="5" t="n">
        <v>7047</v>
      </c>
      <c r="C59" s="5" t="n">
        <v>3349</v>
      </c>
      <c r="D59" s="5" t="n">
        <v>0</v>
      </c>
    </row>
    <row r="60" spans="1:4">
      <c r="A60" s="4" t="s">
        <v>223</v>
      </c>
      <c r="B60" s="5" t="n">
        <v>0</v>
      </c>
      <c r="C60" s="5" t="n">
        <v>26779</v>
      </c>
      <c r="D60" s="5" t="n">
        <v>0</v>
      </c>
    </row>
    <row r="61" spans="1:4">
      <c r="A61" s="4" t="s">
        <v>224</v>
      </c>
      <c r="B61" s="5" t="n">
        <v>0</v>
      </c>
      <c r="C61" s="5" t="n">
        <v>-739</v>
      </c>
      <c r="D61" s="5" t="n">
        <v>0</v>
      </c>
    </row>
    <row r="62" spans="1:4">
      <c r="A62" s="4" t="s">
        <v>225</v>
      </c>
      <c r="B62" s="5" t="n">
        <v>427</v>
      </c>
      <c r="C62" s="5" t="n">
        <v>594</v>
      </c>
      <c r="D62" s="5" t="n">
        <v>1270</v>
      </c>
    </row>
    <row r="63" spans="1:4">
      <c r="A63" s="4" t="s">
        <v>226</v>
      </c>
      <c r="B63" s="5" t="n">
        <v>0</v>
      </c>
      <c r="C63" s="5" t="n">
        <v>325</v>
      </c>
      <c r="D63" s="5" t="n">
        <v>0</v>
      </c>
    </row>
    <row r="64" spans="1:4">
      <c r="A64" s="4" t="s">
        <v>227</v>
      </c>
      <c r="B64" s="5" t="n">
        <v>0</v>
      </c>
      <c r="C64" s="5" t="n">
        <v>0</v>
      </c>
      <c r="D64" s="5" t="n">
        <v>1535</v>
      </c>
    </row>
    <row r="65" spans="1:4">
      <c r="A65" s="4" t="s">
        <v>189</v>
      </c>
      <c r="B65" s="5" t="n">
        <v>23</v>
      </c>
      <c r="C65" s="5" t="n">
        <v>23</v>
      </c>
      <c r="D65" s="5" t="n">
        <v>40</v>
      </c>
    </row>
    <row r="66" spans="1:4">
      <c r="A66" s="4" t="s">
        <v>164</v>
      </c>
      <c r="B66" s="5" t="n">
        <v>0</v>
      </c>
      <c r="C66" s="5" t="n">
        <v>0</v>
      </c>
      <c r="D66" s="5" t="n">
        <v>100</v>
      </c>
    </row>
    <row r="67" spans="1:4">
      <c r="A67" s="4" t="s">
        <v>228</v>
      </c>
      <c r="B67" s="7" t="n">
        <v>-1421</v>
      </c>
      <c r="C67" s="7" t="n">
        <v>-50</v>
      </c>
      <c r="D67" s="7" t="n">
        <v>-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0</v>
      </c>
      <c r="B1" s="2" t="s">
        <v>1</v>
      </c>
    </row>
    <row r="2" spans="1:4">
      <c r="B2" s="2" t="s">
        <v>2</v>
      </c>
      <c r="C2" s="2" t="s">
        <v>32</v>
      </c>
      <c r="D2" s="2" t="s">
        <v>89</v>
      </c>
    </row>
    <row r="3" spans="1:4">
      <c r="A3" s="3" t="s">
        <v>821</v>
      </c>
    </row>
    <row r="4" spans="1:4">
      <c r="A4" s="4" t="s">
        <v>822</v>
      </c>
      <c r="B4" s="7" t="n">
        <v>6035</v>
      </c>
      <c r="C4" s="7" t="n">
        <v>7430</v>
      </c>
      <c r="D4" s="7" t="n">
        <v>6447</v>
      </c>
    </row>
    <row r="5" spans="1:4">
      <c r="A5" s="4" t="s">
        <v>823</v>
      </c>
      <c r="B5" s="5" t="n">
        <v>14315000</v>
      </c>
      <c r="C5" s="5" t="n">
        <v>14168000</v>
      </c>
      <c r="D5" s="5" t="n">
        <v>14119000</v>
      </c>
    </row>
    <row r="6" spans="1:4">
      <c r="A6" s="4" t="s">
        <v>114</v>
      </c>
      <c r="B6" s="8" t="n">
        <v>0.42</v>
      </c>
      <c r="C6" s="8" t="n">
        <v>0.52</v>
      </c>
      <c r="D6" s="8" t="n">
        <v>0.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4</v>
      </c>
      <c r="B1" s="2" t="s">
        <v>825</v>
      </c>
      <c r="C1" s="2" t="s">
        <v>667</v>
      </c>
      <c r="D1" s="2" t="s">
        <v>2</v>
      </c>
      <c r="E1" s="2" t="s">
        <v>826</v>
      </c>
      <c r="F1" s="2" t="s">
        <v>32</v>
      </c>
      <c r="G1" s="2" t="s">
        <v>669</v>
      </c>
      <c r="H1" s="2" t="s">
        <v>89</v>
      </c>
      <c r="I1" s="2" t="s">
        <v>514</v>
      </c>
      <c r="J1" s="2" t="s">
        <v>232</v>
      </c>
    </row>
    <row r="2" spans="1:10">
      <c r="A2" s="3" t="s">
        <v>827</v>
      </c>
    </row>
    <row r="3" spans="1:10">
      <c r="A3" s="4" t="s">
        <v>828</v>
      </c>
      <c r="D3" s="7" t="n">
        <v>1878000</v>
      </c>
      <c r="F3" s="7" t="n">
        <v>2049000</v>
      </c>
      <c r="H3" s="7" t="n">
        <v>2922000</v>
      </c>
    </row>
    <row r="4" spans="1:10">
      <c r="A4" s="4" t="s">
        <v>829</v>
      </c>
      <c r="D4" s="5" t="n">
        <v>492000</v>
      </c>
      <c r="F4" s="5" t="n">
        <v>498000</v>
      </c>
      <c r="H4" s="5" t="n">
        <v>410000</v>
      </c>
    </row>
    <row r="5" spans="1:10">
      <c r="A5" s="4" t="s">
        <v>830</v>
      </c>
      <c r="D5" s="5" t="n">
        <v>49000</v>
      </c>
      <c r="F5" s="5" t="n">
        <v>634000</v>
      </c>
      <c r="H5" s="5" t="n">
        <v>243000</v>
      </c>
    </row>
    <row r="6" spans="1:10">
      <c r="A6" s="4" t="s">
        <v>673</v>
      </c>
      <c r="D6" s="5" t="n">
        <v>85000</v>
      </c>
      <c r="F6" s="5" t="n">
        <v>83000</v>
      </c>
      <c r="H6" s="5" t="n">
        <v>85000</v>
      </c>
    </row>
    <row r="7" spans="1:10">
      <c r="A7" s="4" t="s">
        <v>615</v>
      </c>
      <c r="D7" s="5" t="n">
        <v>7450000</v>
      </c>
      <c r="F7" s="5" t="n">
        <v>2890000</v>
      </c>
      <c r="H7" s="5" t="n">
        <v>9000</v>
      </c>
    </row>
    <row r="8" spans="1:10">
      <c r="A8" s="4" t="s">
        <v>831</v>
      </c>
      <c r="D8" s="7" t="n">
        <v>712000</v>
      </c>
      <c r="F8" s="5" t="n">
        <v>642000</v>
      </c>
      <c r="H8" s="5" t="n">
        <v>843000</v>
      </c>
    </row>
    <row r="9" spans="1:10">
      <c r="A9" s="4" t="s">
        <v>549</v>
      </c>
    </row>
    <row r="10" spans="1:10">
      <c r="A10" s="3" t="s">
        <v>827</v>
      </c>
    </row>
    <row r="11" spans="1:10">
      <c r="A11" s="4" t="s">
        <v>550</v>
      </c>
      <c r="D11" s="4" t="s">
        <v>552</v>
      </c>
      <c r="J11" s="4" t="s">
        <v>551</v>
      </c>
    </row>
    <row r="12" spans="1:10">
      <c r="A12" s="4" t="s">
        <v>674</v>
      </c>
      <c r="C12" s="4" t="s">
        <v>675</v>
      </c>
      <c r="I12" s="4" t="s">
        <v>675</v>
      </c>
    </row>
    <row r="13" spans="1:10">
      <c r="A13" s="4" t="s">
        <v>235</v>
      </c>
    </row>
    <row r="14" spans="1:10">
      <c r="A14" s="3" t="s">
        <v>827</v>
      </c>
    </row>
    <row r="15" spans="1:10">
      <c r="A15" s="4" t="s">
        <v>832</v>
      </c>
      <c r="D15" s="7" t="n">
        <v>1059000</v>
      </c>
    </row>
    <row r="16" spans="1:10">
      <c r="A16" s="4" t="s">
        <v>833</v>
      </c>
    </row>
    <row r="17" spans="1:10">
      <c r="A17" s="3" t="s">
        <v>827</v>
      </c>
    </row>
    <row r="18" spans="1:10">
      <c r="A18" s="4" t="s">
        <v>828</v>
      </c>
      <c r="D18" s="7" t="n">
        <v>23000</v>
      </c>
      <c r="F18" s="7" t="n">
        <v>135000</v>
      </c>
      <c r="H18" s="5" t="n">
        <v>23000</v>
      </c>
    </row>
    <row r="19" spans="1:10">
      <c r="A19" s="4" t="s">
        <v>834</v>
      </c>
    </row>
    <row r="20" spans="1:10">
      <c r="A20" s="3" t="s">
        <v>827</v>
      </c>
    </row>
    <row r="21" spans="1:10">
      <c r="A21" s="4" t="s">
        <v>835</v>
      </c>
      <c r="D21" s="5" t="n">
        <v>9300</v>
      </c>
    </row>
    <row r="22" spans="1:10">
      <c r="A22" s="4" t="s">
        <v>676</v>
      </c>
    </row>
    <row r="23" spans="1:10">
      <c r="A23" s="3" t="s">
        <v>827</v>
      </c>
    </row>
    <row r="24" spans="1:10">
      <c r="A24" s="4" t="s">
        <v>550</v>
      </c>
      <c r="F24" s="4" t="s">
        <v>677</v>
      </c>
    </row>
    <row r="25" spans="1:10">
      <c r="A25" s="4" t="s">
        <v>836</v>
      </c>
    </row>
    <row r="26" spans="1:10">
      <c r="A26" s="3" t="s">
        <v>827</v>
      </c>
    </row>
    <row r="27" spans="1:10">
      <c r="A27" s="4" t="s">
        <v>837</v>
      </c>
      <c r="D27" s="4" t="s">
        <v>838</v>
      </c>
    </row>
    <row r="28" spans="1:10">
      <c r="A28" s="4" t="s">
        <v>839</v>
      </c>
    </row>
    <row r="29" spans="1:10">
      <c r="A29" s="3" t="s">
        <v>827</v>
      </c>
    </row>
    <row r="30" spans="1:10">
      <c r="A30" s="4" t="s">
        <v>837</v>
      </c>
      <c r="D30" s="4" t="s">
        <v>484</v>
      </c>
    </row>
    <row r="31" spans="1:10">
      <c r="A31" s="4" t="s">
        <v>840</v>
      </c>
    </row>
    <row r="32" spans="1:10">
      <c r="A32" s="3" t="s">
        <v>827</v>
      </c>
    </row>
    <row r="33" spans="1:10">
      <c r="A33" s="4" t="s">
        <v>841</v>
      </c>
      <c r="D33" s="7" t="n">
        <v>724000</v>
      </c>
      <c r="F33" s="7" t="n">
        <v>749000</v>
      </c>
      <c r="H33" s="5" t="n">
        <v>622000</v>
      </c>
    </row>
    <row r="34" spans="1:10">
      <c r="A34" s="4" t="s">
        <v>842</v>
      </c>
    </row>
    <row r="35" spans="1:10">
      <c r="A35" s="3" t="s">
        <v>827</v>
      </c>
    </row>
    <row r="36" spans="1:10">
      <c r="A36" s="4" t="s">
        <v>843</v>
      </c>
      <c r="D36" s="5" t="n">
        <v>1230000</v>
      </c>
      <c r="F36" s="5" t="n">
        <v>1287000</v>
      </c>
      <c r="H36" s="5" t="n">
        <v>1357000</v>
      </c>
    </row>
    <row r="37" spans="1:10">
      <c r="A37" s="4" t="s">
        <v>844</v>
      </c>
      <c r="D37" s="5" t="n">
        <v>141000</v>
      </c>
      <c r="F37" s="5" t="n">
        <v>131000</v>
      </c>
    </row>
    <row r="38" spans="1:10">
      <c r="A38" s="4" t="s">
        <v>845</v>
      </c>
    </row>
    <row r="39" spans="1:10">
      <c r="A39" s="3" t="s">
        <v>827</v>
      </c>
    </row>
    <row r="40" spans="1:10">
      <c r="A40" s="4" t="s">
        <v>843</v>
      </c>
      <c r="D40" s="5" t="n">
        <v>1843000</v>
      </c>
      <c r="F40" s="5" t="n">
        <v>1659000</v>
      </c>
      <c r="H40" s="5" t="n">
        <v>1567000</v>
      </c>
    </row>
    <row r="41" spans="1:10">
      <c r="A41" s="4" t="s">
        <v>844</v>
      </c>
      <c r="D41" s="5" t="n">
        <v>180000</v>
      </c>
      <c r="F41" s="5" t="n">
        <v>87000</v>
      </c>
    </row>
    <row r="42" spans="1:10">
      <c r="A42" s="4" t="s">
        <v>846</v>
      </c>
    </row>
    <row r="43" spans="1:10">
      <c r="A43" s="3" t="s">
        <v>827</v>
      </c>
    </row>
    <row r="44" spans="1:10">
      <c r="A44" s="4" t="s">
        <v>843</v>
      </c>
      <c r="D44" s="5" t="n">
        <v>2441000</v>
      </c>
      <c r="F44" s="5" t="n">
        <v>2246000</v>
      </c>
      <c r="H44" s="5" t="n">
        <v>1472000</v>
      </c>
    </row>
    <row r="45" spans="1:10">
      <c r="A45" s="4" t="s">
        <v>844</v>
      </c>
      <c r="D45" s="5" t="n">
        <v>636000</v>
      </c>
      <c r="F45" s="5" t="n">
        <v>877000</v>
      </c>
    </row>
    <row r="46" spans="1:10">
      <c r="A46" s="4" t="s">
        <v>847</v>
      </c>
    </row>
    <row r="47" spans="1:10">
      <c r="A47" s="3" t="s">
        <v>827</v>
      </c>
    </row>
    <row r="48" spans="1:10">
      <c r="A48" s="4" t="s">
        <v>841</v>
      </c>
      <c r="D48" s="5" t="n">
        <v>287000</v>
      </c>
      <c r="F48" s="5" t="n">
        <v>279000</v>
      </c>
      <c r="H48" s="5" t="n">
        <v>272000</v>
      </c>
    </row>
    <row r="49" spans="1:10">
      <c r="A49" s="4" t="s">
        <v>843</v>
      </c>
      <c r="D49" s="5" t="n">
        <v>276000</v>
      </c>
      <c r="F49" s="5" t="n">
        <v>517000</v>
      </c>
      <c r="H49" s="5" t="n">
        <v>162000</v>
      </c>
    </row>
    <row r="50" spans="1:10">
      <c r="A50" s="4" t="s">
        <v>844</v>
      </c>
      <c r="D50" s="5" t="n">
        <v>163000</v>
      </c>
      <c r="F50" s="5" t="n">
        <v>0</v>
      </c>
    </row>
    <row r="51" spans="1:10">
      <c r="A51" s="4" t="s">
        <v>848</v>
      </c>
      <c r="D51" s="5" t="n">
        <v>270000</v>
      </c>
      <c r="F51" s="5" t="n">
        <v>288000</v>
      </c>
      <c r="H51" s="5" t="n">
        <v>375000</v>
      </c>
    </row>
    <row r="52" spans="1:10">
      <c r="A52" s="4" t="s">
        <v>849</v>
      </c>
      <c r="D52" s="5" t="n">
        <v>0</v>
      </c>
      <c r="F52" s="5" t="n">
        <v>0</v>
      </c>
      <c r="H52" s="5" t="n">
        <v>67000</v>
      </c>
    </row>
    <row r="53" spans="1:10">
      <c r="A53" s="4" t="s">
        <v>850</v>
      </c>
      <c r="D53" s="5" t="n">
        <v>380000</v>
      </c>
      <c r="F53" s="5" t="n">
        <v>346000</v>
      </c>
      <c r="H53" s="5" t="n">
        <v>311000</v>
      </c>
    </row>
    <row r="54" spans="1:10">
      <c r="A54" s="4" t="s">
        <v>851</v>
      </c>
    </row>
    <row r="55" spans="1:10">
      <c r="A55" s="3" t="s">
        <v>827</v>
      </c>
    </row>
    <row r="56" spans="1:10">
      <c r="A56" s="4" t="s">
        <v>832</v>
      </c>
      <c r="D56" s="5" t="n">
        <v>9522000</v>
      </c>
      <c r="F56" s="5" t="n">
        <v>10767000</v>
      </c>
      <c r="H56" s="5" t="n">
        <v>7132000</v>
      </c>
    </row>
    <row r="57" spans="1:10">
      <c r="A57" s="4" t="s">
        <v>852</v>
      </c>
    </row>
    <row r="58" spans="1:10">
      <c r="A58" s="3" t="s">
        <v>827</v>
      </c>
    </row>
    <row r="59" spans="1:10">
      <c r="A59" s="4" t="s">
        <v>843</v>
      </c>
      <c r="B59" s="7" t="n">
        <v>1212000</v>
      </c>
      <c r="D59" s="5" t="n">
        <v>1212000</v>
      </c>
    </row>
    <row r="60" spans="1:10">
      <c r="A60" s="4" t="s">
        <v>853</v>
      </c>
      <c r="D60" s="7" t="n">
        <v>1200</v>
      </c>
    </row>
    <row r="61" spans="1:10">
      <c r="A61" s="4" t="s">
        <v>854</v>
      </c>
      <c r="D61" s="4" t="s">
        <v>855</v>
      </c>
    </row>
    <row r="62" spans="1:10">
      <c r="A62" s="4" t="s">
        <v>837</v>
      </c>
      <c r="D62" s="4" t="s">
        <v>484</v>
      </c>
    </row>
    <row r="63" spans="1:10">
      <c r="A63" s="4" t="s">
        <v>828</v>
      </c>
      <c r="D63" s="7" t="n">
        <v>123000</v>
      </c>
      <c r="F63" s="5" t="n">
        <v>92000</v>
      </c>
      <c r="H63" s="5" t="n">
        <v>58000</v>
      </c>
    </row>
    <row r="64" spans="1:10">
      <c r="A64" s="4" t="s">
        <v>856</v>
      </c>
      <c r="D64" s="5" t="n">
        <v>90000</v>
      </c>
      <c r="F64" s="5" t="n">
        <v>30000</v>
      </c>
      <c r="H64" s="5" t="n">
        <v>148000</v>
      </c>
    </row>
    <row r="65" spans="1:10">
      <c r="A65" s="4" t="s">
        <v>857</v>
      </c>
    </row>
    <row r="66" spans="1:10">
      <c r="A66" s="3" t="s">
        <v>827</v>
      </c>
    </row>
    <row r="67" spans="1:10">
      <c r="A67" s="4" t="s">
        <v>853</v>
      </c>
      <c r="D67" s="5" t="n">
        <v>200</v>
      </c>
    </row>
    <row r="68" spans="1:10">
      <c r="A68" s="4" t="s">
        <v>858</v>
      </c>
    </row>
    <row r="69" spans="1:10">
      <c r="A69" s="3" t="s">
        <v>827</v>
      </c>
    </row>
    <row r="70" spans="1:10">
      <c r="A70" s="4" t="s">
        <v>853</v>
      </c>
      <c r="D70" s="5" t="n">
        <v>1200</v>
      </c>
    </row>
    <row r="71" spans="1:10">
      <c r="A71" s="4" t="s">
        <v>828</v>
      </c>
      <c r="D71" s="5" t="n">
        <v>123000</v>
      </c>
      <c r="F71" s="5" t="n">
        <v>92000</v>
      </c>
      <c r="H71" s="5" t="n">
        <v>58000</v>
      </c>
    </row>
    <row r="72" spans="1:10">
      <c r="A72" s="4" t="s">
        <v>859</v>
      </c>
    </row>
    <row r="73" spans="1:10">
      <c r="A73" s="3" t="s">
        <v>827</v>
      </c>
    </row>
    <row r="74" spans="1:10">
      <c r="A74" s="4" t="s">
        <v>832</v>
      </c>
      <c r="D74" s="5" t="n">
        <v>476000</v>
      </c>
      <c r="F74" s="5" t="n">
        <v>282000</v>
      </c>
      <c r="H74" s="5" t="n">
        <v>218000</v>
      </c>
    </row>
    <row r="75" spans="1:10">
      <c r="A75" s="4" t="s">
        <v>849</v>
      </c>
      <c r="D75" s="5" t="n">
        <v>209000</v>
      </c>
      <c r="F75" s="5" t="n">
        <v>181000</v>
      </c>
    </row>
    <row r="76" spans="1:10">
      <c r="A76" s="4" t="s">
        <v>860</v>
      </c>
      <c r="D76" s="5" t="n">
        <v>3959000</v>
      </c>
      <c r="F76" s="5" t="n">
        <v>4492000</v>
      </c>
      <c r="H76" s="5" t="n">
        <v>6003000</v>
      </c>
    </row>
    <row r="77" spans="1:10">
      <c r="A77" s="4" t="s">
        <v>861</v>
      </c>
    </row>
    <row r="78" spans="1:10">
      <c r="A78" s="3" t="s">
        <v>827</v>
      </c>
    </row>
    <row r="79" spans="1:10">
      <c r="A79" s="4" t="s">
        <v>843</v>
      </c>
      <c r="D79" s="5" t="n">
        <v>76000</v>
      </c>
      <c r="F79" s="5" t="n">
        <v>132000</v>
      </c>
      <c r="H79" s="5" t="n">
        <v>125000</v>
      </c>
    </row>
    <row r="80" spans="1:10">
      <c r="A80" s="4" t="s">
        <v>844</v>
      </c>
      <c r="D80" s="5" t="n">
        <v>10000</v>
      </c>
      <c r="F80" s="5" t="n">
        <v>0</v>
      </c>
    </row>
    <row r="81" spans="1:10">
      <c r="A81" s="4" t="s">
        <v>832</v>
      </c>
      <c r="D81" s="5" t="n">
        <v>34000</v>
      </c>
      <c r="F81" s="5" t="n">
        <v>201000</v>
      </c>
      <c r="H81" s="5" t="n">
        <v>210000</v>
      </c>
    </row>
    <row r="82" spans="1:10">
      <c r="A82" s="4" t="s">
        <v>853</v>
      </c>
      <c r="D82" s="5" t="n">
        <v>750</v>
      </c>
    </row>
    <row r="83" spans="1:10">
      <c r="A83" s="4" t="s">
        <v>828</v>
      </c>
      <c r="F83" s="5" t="n">
        <v>0</v>
      </c>
    </row>
    <row r="84" spans="1:10">
      <c r="A84" s="4" t="s">
        <v>829</v>
      </c>
      <c r="D84" s="5" t="n">
        <v>0</v>
      </c>
      <c r="H84" s="5" t="n">
        <v>160000</v>
      </c>
    </row>
    <row r="85" spans="1:10">
      <c r="A85" s="4" t="s">
        <v>659</v>
      </c>
    </row>
    <row r="86" spans="1:10">
      <c r="A86" s="3" t="s">
        <v>827</v>
      </c>
    </row>
    <row r="87" spans="1:10">
      <c r="A87" s="4" t="s">
        <v>844</v>
      </c>
      <c r="F87" s="5" t="n">
        <v>-216000</v>
      </c>
    </row>
    <row r="88" spans="1:10">
      <c r="A88" s="4" t="s">
        <v>849</v>
      </c>
      <c r="D88" s="5" t="n">
        <v>101000</v>
      </c>
    </row>
    <row r="89" spans="1:10">
      <c r="A89" s="4" t="s">
        <v>550</v>
      </c>
      <c r="C89" s="4" t="s">
        <v>551</v>
      </c>
    </row>
    <row r="90" spans="1:10">
      <c r="A90" s="4" t="s">
        <v>830</v>
      </c>
      <c r="D90" s="5" t="n">
        <v>-9000</v>
      </c>
      <c r="F90" s="5" t="n">
        <v>248000</v>
      </c>
      <c r="H90" s="5" t="n">
        <v>9000</v>
      </c>
    </row>
    <row r="91" spans="1:10">
      <c r="A91" s="4" t="s">
        <v>673</v>
      </c>
      <c r="D91" s="5" t="n">
        <v>290000</v>
      </c>
      <c r="F91" s="5" t="n">
        <v>208000</v>
      </c>
      <c r="H91" s="5" t="n">
        <v>208000</v>
      </c>
    </row>
    <row r="92" spans="1:10">
      <c r="A92" s="4" t="s">
        <v>615</v>
      </c>
      <c r="C92" s="7" t="n">
        <v>1750000</v>
      </c>
    </row>
    <row r="93" spans="1:10">
      <c r="A93" s="4" t="s">
        <v>831</v>
      </c>
      <c r="D93" s="5" t="n">
        <v>273000</v>
      </c>
      <c r="E93" s="7" t="n">
        <v>56000</v>
      </c>
      <c r="G93" s="7" t="n">
        <v>54000</v>
      </c>
    </row>
    <row r="94" spans="1:10">
      <c r="A94" s="4" t="s">
        <v>862</v>
      </c>
    </row>
    <row r="95" spans="1:10">
      <c r="A95" s="3" t="s">
        <v>827</v>
      </c>
    </row>
    <row r="96" spans="1:10">
      <c r="A96" s="4" t="s">
        <v>843</v>
      </c>
      <c r="D96" s="5" t="n">
        <v>4283000</v>
      </c>
      <c r="F96" s="5" t="n">
        <v>2205000</v>
      </c>
      <c r="H96" s="5" t="n">
        <v>1751000</v>
      </c>
    </row>
    <row r="97" spans="1:10">
      <c r="A97" s="4" t="s">
        <v>832</v>
      </c>
      <c r="D97" s="5" t="n">
        <v>1038000</v>
      </c>
      <c r="F97" s="5" t="n">
        <v>266000</v>
      </c>
      <c r="H97" s="7" t="n">
        <v>115000</v>
      </c>
    </row>
    <row r="98" spans="1:10">
      <c r="A98" s="4" t="s">
        <v>863</v>
      </c>
    </row>
    <row r="99" spans="1:10">
      <c r="A99" s="3" t="s">
        <v>827</v>
      </c>
    </row>
    <row r="100" spans="1:10">
      <c r="A100" s="4" t="s">
        <v>844</v>
      </c>
      <c r="D100" s="5" t="n">
        <v>62000</v>
      </c>
      <c r="F100" s="5" t="n">
        <v>6000</v>
      </c>
    </row>
    <row r="101" spans="1:10">
      <c r="A101" s="4" t="s">
        <v>864</v>
      </c>
    </row>
    <row r="102" spans="1:10">
      <c r="A102" s="3" t="s">
        <v>827</v>
      </c>
    </row>
    <row r="103" spans="1:10">
      <c r="A103" s="4" t="s">
        <v>844</v>
      </c>
      <c r="D103" s="7" t="n">
        <v>61000</v>
      </c>
      <c r="F103" s="7" t="n">
        <v>25000</v>
      </c>
    </row>
    <row r="104" spans="1:10">
      <c r="A104" s="4" t="s">
        <v>865</v>
      </c>
    </row>
    <row r="105" spans="1:10">
      <c r="A105" s="3" t="s">
        <v>827</v>
      </c>
    </row>
    <row r="106" spans="1:10">
      <c r="A106" s="4" t="s">
        <v>835</v>
      </c>
      <c r="D106" s="5" t="n">
        <v>9300</v>
      </c>
    </row>
    <row r="107" spans="1:10">
      <c r="A107" s="4" t="s">
        <v>866</v>
      </c>
    </row>
    <row r="108" spans="1:10">
      <c r="A108" s="3" t="s">
        <v>827</v>
      </c>
    </row>
    <row r="109" spans="1:10">
      <c r="A109" s="4" t="s">
        <v>867</v>
      </c>
      <c r="D109" s="4" t="s">
        <v>557</v>
      </c>
    </row>
    <row r="110" spans="1:10">
      <c r="A110" s="4" t="s">
        <v>868</v>
      </c>
      <c r="D110" s="7" t="n">
        <v>2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69</v>
      </c>
      <c r="B1" s="2" t="s">
        <v>1</v>
      </c>
    </row>
    <row r="2" spans="1:4">
      <c r="B2" s="2" t="s">
        <v>2</v>
      </c>
      <c r="C2" s="2" t="s">
        <v>32</v>
      </c>
      <c r="D2" s="2" t="s">
        <v>89</v>
      </c>
    </row>
    <row r="3" spans="1:4">
      <c r="A3" s="4" t="s">
        <v>870</v>
      </c>
      <c r="B3" s="7" t="n">
        <v>11386</v>
      </c>
      <c r="C3" s="7" t="n">
        <v>13285</v>
      </c>
      <c r="D3" s="7" t="n">
        <v>11255</v>
      </c>
    </row>
    <row r="4" spans="1:4">
      <c r="A4" s="4" t="s">
        <v>871</v>
      </c>
      <c r="B4" s="5" t="n">
        <v>-760</v>
      </c>
      <c r="C4" s="5" t="n">
        <v>40</v>
      </c>
      <c r="D4" s="5" t="n">
        <v>-199</v>
      </c>
    </row>
    <row r="5" spans="1:4">
      <c r="A5" s="4" t="s">
        <v>872</v>
      </c>
      <c r="B5" s="7" t="n">
        <v>10626</v>
      </c>
      <c r="C5" s="7" t="n">
        <v>13325</v>
      </c>
      <c r="D5" s="7" t="n">
        <v>110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73</v>
      </c>
      <c r="B1" s="2" t="s">
        <v>1</v>
      </c>
    </row>
    <row r="2" spans="1:4">
      <c r="B2" s="2" t="s">
        <v>2</v>
      </c>
      <c r="C2" s="2" t="s">
        <v>32</v>
      </c>
      <c r="D2" s="2" t="s">
        <v>89</v>
      </c>
    </row>
    <row r="3" spans="1:4">
      <c r="A3" s="3" t="s">
        <v>874</v>
      </c>
    </row>
    <row r="4" spans="1:4">
      <c r="A4" s="4" t="s">
        <v>875</v>
      </c>
      <c r="B4" s="7" t="n">
        <v>-1217</v>
      </c>
      <c r="C4" s="7" t="n">
        <v>1736</v>
      </c>
      <c r="D4" s="7" t="n">
        <v>-3315</v>
      </c>
    </row>
    <row r="5" spans="1:4">
      <c r="A5" s="4" t="s">
        <v>876</v>
      </c>
      <c r="B5" s="5" t="n">
        <v>-527</v>
      </c>
      <c r="C5" s="5" t="n">
        <v>-749</v>
      </c>
      <c r="D5" s="5" t="n">
        <v>-1007</v>
      </c>
    </row>
    <row r="6" spans="1:4">
      <c r="A6" s="4" t="s">
        <v>871</v>
      </c>
      <c r="B6" s="5" t="n">
        <v>-41</v>
      </c>
      <c r="C6" s="5" t="n">
        <v>-59</v>
      </c>
      <c r="D6" s="5" t="n">
        <v>-2</v>
      </c>
    </row>
    <row r="7" spans="1:4">
      <c r="A7" s="4" t="s">
        <v>877</v>
      </c>
      <c r="B7" s="5" t="n">
        <v>-1785</v>
      </c>
      <c r="C7" s="5" t="n">
        <v>928</v>
      </c>
      <c r="D7" s="5" t="n">
        <v>-4324</v>
      </c>
    </row>
    <row r="8" spans="1:4">
      <c r="A8" s="3" t="s">
        <v>878</v>
      </c>
    </row>
    <row r="9" spans="1:4">
      <c r="A9" s="4" t="s">
        <v>875</v>
      </c>
      <c r="B9" s="5" t="n">
        <v>-2282</v>
      </c>
      <c r="C9" s="5" t="n">
        <v>-5942</v>
      </c>
      <c r="D9" s="5" t="n">
        <v>343</v>
      </c>
    </row>
    <row r="10" spans="1:4">
      <c r="A10" s="4" t="s">
        <v>876</v>
      </c>
      <c r="B10" s="5" t="n">
        <v>-238</v>
      </c>
      <c r="C10" s="5" t="n">
        <v>-253</v>
      </c>
      <c r="D10" s="5" t="n">
        <v>7</v>
      </c>
    </row>
    <row r="11" spans="1:4">
      <c r="A11" s="4" t="s">
        <v>871</v>
      </c>
      <c r="B11" s="5" t="n">
        <v>228</v>
      </c>
      <c r="C11" s="5" t="n">
        <v>0</v>
      </c>
      <c r="D11" s="5" t="n">
        <v>0</v>
      </c>
    </row>
    <row r="12" spans="1:4">
      <c r="A12" s="4" t="s">
        <v>879</v>
      </c>
      <c r="B12" s="5" t="n">
        <v>-2292</v>
      </c>
      <c r="C12" s="5" t="n">
        <v>-6195</v>
      </c>
      <c r="D12" s="5" t="n">
        <v>350</v>
      </c>
    </row>
    <row r="13" spans="1:4">
      <c r="A13" s="4" t="s">
        <v>880</v>
      </c>
      <c r="B13" s="7" t="n">
        <v>-4077</v>
      </c>
      <c r="C13" s="7" t="n">
        <v>-5267</v>
      </c>
      <c r="D13" s="7" t="n">
        <v>-39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81</v>
      </c>
      <c r="B1" s="2" t="s">
        <v>2</v>
      </c>
      <c r="C1" s="2" t="s">
        <v>32</v>
      </c>
    </row>
    <row r="2" spans="1:3">
      <c r="A2" s="3" t="s">
        <v>882</v>
      </c>
    </row>
    <row r="3" spans="1:3">
      <c r="A3" s="4" t="s">
        <v>883</v>
      </c>
      <c r="B3" s="7" t="n">
        <v>286</v>
      </c>
      <c r="C3" s="7" t="n">
        <v>246</v>
      </c>
    </row>
    <row r="4" spans="1:3">
      <c r="A4" s="4" t="s">
        <v>884</v>
      </c>
      <c r="B4" s="5" t="n">
        <v>191</v>
      </c>
      <c r="C4" s="5" t="n">
        <v>293</v>
      </c>
    </row>
    <row r="5" spans="1:3">
      <c r="A5" s="4" t="s">
        <v>885</v>
      </c>
      <c r="B5" s="5" t="n">
        <v>0</v>
      </c>
      <c r="C5" s="5" t="n">
        <v>1</v>
      </c>
    </row>
    <row r="6" spans="1:3">
      <c r="A6" s="4" t="s">
        <v>886</v>
      </c>
      <c r="B6" s="5" t="n">
        <v>442</v>
      </c>
      <c r="C6" s="5" t="n">
        <v>69</v>
      </c>
    </row>
    <row r="7" spans="1:3">
      <c r="A7" s="4" t="s">
        <v>887</v>
      </c>
      <c r="B7" s="5" t="n">
        <v>3186</v>
      </c>
      <c r="C7" s="5" t="n">
        <v>3147</v>
      </c>
    </row>
    <row r="8" spans="1:3">
      <c r="A8" s="4" t="s">
        <v>888</v>
      </c>
      <c r="B8" s="5" t="n">
        <v>105</v>
      </c>
      <c r="C8" s="5" t="n">
        <v>452</v>
      </c>
    </row>
    <row r="9" spans="1:3">
      <c r="A9" s="4" t="s">
        <v>889</v>
      </c>
      <c r="B9" s="5" t="n">
        <v>1512</v>
      </c>
      <c r="C9" s="5" t="n">
        <v>2207</v>
      </c>
    </row>
    <row r="10" spans="1:3">
      <c r="A10" s="4" t="s">
        <v>890</v>
      </c>
      <c r="B10" s="5" t="n">
        <v>360</v>
      </c>
      <c r="C10" s="5" t="n">
        <v>462</v>
      </c>
    </row>
    <row r="11" spans="1:3">
      <c r="A11" s="4" t="s">
        <v>891</v>
      </c>
      <c r="B11" s="5" t="n">
        <v>6082</v>
      </c>
      <c r="C11" s="5" t="n">
        <v>6877</v>
      </c>
    </row>
    <row r="12" spans="1:3">
      <c r="A12" s="3" t="s">
        <v>892</v>
      </c>
    </row>
    <row r="13" spans="1:3">
      <c r="A13" s="4" t="s">
        <v>766</v>
      </c>
      <c r="B13" s="5" t="n">
        <v>-234</v>
      </c>
      <c r="C13" s="5" t="n">
        <v>-184</v>
      </c>
    </row>
    <row r="14" spans="1:3">
      <c r="A14" s="4" t="s">
        <v>596</v>
      </c>
      <c r="B14" s="5" t="n">
        <v>-15114</v>
      </c>
      <c r="C14" s="5" t="n">
        <v>-11644</v>
      </c>
    </row>
    <row r="15" spans="1:3">
      <c r="A15" s="4" t="s">
        <v>893</v>
      </c>
      <c r="B15" s="5" t="n">
        <v>-7490</v>
      </c>
      <c r="C15" s="5" t="n">
        <v>-5792</v>
      </c>
    </row>
    <row r="16" spans="1:3">
      <c r="A16" s="4" t="s">
        <v>894</v>
      </c>
      <c r="B16" s="5" t="n">
        <v>-14444</v>
      </c>
      <c r="C16" s="5" t="n">
        <v>-14471</v>
      </c>
    </row>
    <row r="17" spans="1:3">
      <c r="A17" s="4" t="s">
        <v>895</v>
      </c>
      <c r="B17" s="5" t="n">
        <v>-215</v>
      </c>
      <c r="C17" s="5" t="n">
        <v>-114</v>
      </c>
    </row>
    <row r="18" spans="1:3">
      <c r="A18" s="4" t="s">
        <v>896</v>
      </c>
      <c r="B18" s="5" t="n">
        <v>-37497</v>
      </c>
      <c r="C18" s="5" t="n">
        <v>-32205</v>
      </c>
    </row>
    <row r="19" spans="1:3">
      <c r="A19" s="4" t="s">
        <v>897</v>
      </c>
      <c r="B19" s="7" t="n">
        <v>-31415</v>
      </c>
      <c r="C19" s="7" t="n">
        <v>-253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98</v>
      </c>
      <c r="B1" s="2" t="s">
        <v>1</v>
      </c>
    </row>
    <row r="2" spans="1:4">
      <c r="B2" s="2" t="s">
        <v>2</v>
      </c>
      <c r="C2" s="2" t="s">
        <v>32</v>
      </c>
      <c r="D2" s="2" t="s">
        <v>89</v>
      </c>
    </row>
    <row r="3" spans="1:4">
      <c r="A3" s="3" t="s">
        <v>899</v>
      </c>
    </row>
    <row r="4" spans="1:4">
      <c r="A4" s="4" t="s">
        <v>900</v>
      </c>
      <c r="B4" s="7" t="n">
        <v>-3613</v>
      </c>
      <c r="C4" s="7" t="n">
        <v>-4530</v>
      </c>
      <c r="D4" s="7" t="n">
        <v>-3757</v>
      </c>
    </row>
    <row r="5" spans="1:4">
      <c r="A5" s="4" t="s">
        <v>901</v>
      </c>
      <c r="B5" s="5" t="n">
        <v>-580</v>
      </c>
      <c r="C5" s="5" t="n">
        <v>-733</v>
      </c>
      <c r="D5" s="5" t="n">
        <v>-614</v>
      </c>
    </row>
    <row r="6" spans="1:4">
      <c r="A6" s="4" t="s">
        <v>902</v>
      </c>
      <c r="B6" s="5" t="n">
        <v>67</v>
      </c>
      <c r="C6" s="5" t="n">
        <v>72</v>
      </c>
      <c r="D6" s="5" t="n">
        <v>94</v>
      </c>
    </row>
    <row r="7" spans="1:4">
      <c r="A7" s="4" t="s">
        <v>903</v>
      </c>
      <c r="B7" s="5" t="n">
        <v>148</v>
      </c>
      <c r="C7" s="5" t="n">
        <v>50</v>
      </c>
      <c r="D7" s="5" t="n">
        <v>495</v>
      </c>
    </row>
    <row r="8" spans="1:4">
      <c r="A8" s="4" t="s">
        <v>904</v>
      </c>
      <c r="B8" s="5" t="n">
        <v>-99</v>
      </c>
      <c r="C8" s="5" t="n">
        <v>-126</v>
      </c>
      <c r="D8" s="5" t="n">
        <v>-192</v>
      </c>
    </row>
    <row r="9" spans="1:4">
      <c r="A9" s="4" t="s">
        <v>905</v>
      </c>
      <c r="B9" s="7" t="n">
        <v>-4077</v>
      </c>
      <c r="C9" s="7" t="n">
        <v>-5267</v>
      </c>
      <c r="D9" s="7" t="n">
        <v>-3974</v>
      </c>
    </row>
    <row r="10" spans="1:4">
      <c r="A10" s="3" t="s">
        <v>906</v>
      </c>
    </row>
    <row r="11" spans="1:4">
      <c r="A11" s="4" t="s">
        <v>900</v>
      </c>
      <c r="B11" s="4" t="s">
        <v>907</v>
      </c>
      <c r="C11" s="4" t="s">
        <v>907</v>
      </c>
      <c r="D11" s="4" t="s">
        <v>907</v>
      </c>
    </row>
    <row r="12" spans="1:4">
      <c r="A12" s="4" t="s">
        <v>901</v>
      </c>
      <c r="B12" s="4" t="s">
        <v>908</v>
      </c>
      <c r="C12" s="4" t="s">
        <v>908</v>
      </c>
      <c r="D12" s="4" t="s">
        <v>908</v>
      </c>
    </row>
    <row r="13" spans="1:4">
      <c r="A13" s="4" t="s">
        <v>902</v>
      </c>
      <c r="B13" s="4" t="s">
        <v>909</v>
      </c>
      <c r="C13" s="4" t="s">
        <v>910</v>
      </c>
      <c r="D13" s="4" t="s">
        <v>911</v>
      </c>
    </row>
    <row r="14" spans="1:4">
      <c r="A14" s="4" t="s">
        <v>903</v>
      </c>
      <c r="B14" s="4" t="s">
        <v>912</v>
      </c>
      <c r="C14" s="4" t="s">
        <v>913</v>
      </c>
      <c r="D14" s="4" t="s">
        <v>914</v>
      </c>
    </row>
    <row r="15" spans="1:4">
      <c r="A15" s="4" t="s">
        <v>904</v>
      </c>
      <c r="B15" s="4" t="s">
        <v>915</v>
      </c>
      <c r="C15" s="4" t="s">
        <v>915</v>
      </c>
      <c r="D15" s="4" t="s">
        <v>916</v>
      </c>
    </row>
    <row r="16" spans="1:4">
      <c r="A16" s="4" t="s">
        <v>905</v>
      </c>
      <c r="B16" s="4" t="s">
        <v>917</v>
      </c>
      <c r="C16" s="4" t="s">
        <v>918</v>
      </c>
      <c r="D16" s="4" t="s">
        <v>9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0</v>
      </c>
      <c r="B1" s="2" t="s">
        <v>230</v>
      </c>
      <c r="C1" s="2" t="s">
        <v>1</v>
      </c>
    </row>
    <row r="2" spans="1:5">
      <c r="B2" s="2" t="s">
        <v>921</v>
      </c>
      <c r="C2" s="2" t="s">
        <v>2</v>
      </c>
      <c r="D2" s="2" t="s">
        <v>32</v>
      </c>
      <c r="E2" s="2" t="s">
        <v>89</v>
      </c>
    </row>
    <row r="3" spans="1:5">
      <c r="A3" s="4" t="s">
        <v>922</v>
      </c>
      <c r="C3" s="4" t="s">
        <v>923</v>
      </c>
      <c r="D3" s="4" t="s">
        <v>923</v>
      </c>
      <c r="E3" s="4" t="s">
        <v>923</v>
      </c>
    </row>
    <row r="4" spans="1:5">
      <c r="A4" s="4" t="s">
        <v>924</v>
      </c>
    </row>
    <row r="5" spans="1:5">
      <c r="A5" s="4" t="s">
        <v>922</v>
      </c>
      <c r="B5" s="4" t="s">
        <v>551</v>
      </c>
    </row>
    <row r="6" spans="1:5">
      <c r="A6" s="4" t="s">
        <v>925</v>
      </c>
    </row>
    <row r="7" spans="1:5">
      <c r="A7" s="4" t="s">
        <v>922</v>
      </c>
      <c r="B7" s="4" t="s">
        <v>926</v>
      </c>
    </row>
    <row r="8" spans="1:5">
      <c r="A8" s="4" t="s">
        <v>927</v>
      </c>
    </row>
    <row r="9" spans="1:5">
      <c r="A9" s="4" t="s">
        <v>928</v>
      </c>
      <c r="C9" s="7" t="n">
        <v>0</v>
      </c>
      <c r="D9" s="7" t="n">
        <v>3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9</v>
      </c>
      <c r="B1" s="2" t="s">
        <v>1</v>
      </c>
    </row>
    <row r="2" spans="1:3">
      <c r="B2" s="2" t="s">
        <v>2</v>
      </c>
      <c r="C2" s="2" t="s">
        <v>32</v>
      </c>
    </row>
    <row r="3" spans="1:3">
      <c r="A3" s="3" t="s">
        <v>930</v>
      </c>
    </row>
    <row r="4" spans="1:3">
      <c r="A4" s="4" t="s">
        <v>931</v>
      </c>
      <c r="B4" s="7" t="n">
        <v>306</v>
      </c>
      <c r="C4" s="7" t="n">
        <v>125</v>
      </c>
    </row>
    <row r="5" spans="1:3">
      <c r="A5" s="4" t="s">
        <v>932</v>
      </c>
      <c r="B5" s="5" t="n">
        <v>775</v>
      </c>
      <c r="C5" s="5" t="n">
        <v>835</v>
      </c>
    </row>
    <row r="6" spans="1:3">
      <c r="A6" s="4" t="s">
        <v>933</v>
      </c>
      <c r="B6" s="5" t="n">
        <v>-1053</v>
      </c>
      <c r="C6" s="5" t="n">
        <v>-1077</v>
      </c>
    </row>
    <row r="7" spans="1:3">
      <c r="A7" s="4" t="s">
        <v>934</v>
      </c>
      <c r="B7" s="5" t="n">
        <v>45</v>
      </c>
      <c r="C7" s="5" t="n">
        <v>0</v>
      </c>
    </row>
    <row r="8" spans="1:3">
      <c r="A8" s="4" t="s">
        <v>935</v>
      </c>
      <c r="B8" s="5" t="n">
        <v>833</v>
      </c>
      <c r="C8" s="5" t="n">
        <v>746</v>
      </c>
    </row>
    <row r="9" spans="1:3">
      <c r="A9" s="4" t="s">
        <v>936</v>
      </c>
      <c r="B9" s="7" t="n">
        <v>906</v>
      </c>
      <c r="C9" s="7" t="n">
        <v>6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7</v>
      </c>
      <c r="B1" s="2" t="s">
        <v>1</v>
      </c>
    </row>
    <row r="2" spans="1:4">
      <c r="B2" s="2" t="s">
        <v>2</v>
      </c>
      <c r="C2" s="2" t="s">
        <v>32</v>
      </c>
      <c r="D2" s="2" t="s">
        <v>89</v>
      </c>
    </row>
    <row r="3" spans="1:4">
      <c r="A3" s="3" t="s">
        <v>938</v>
      </c>
    </row>
    <row r="4" spans="1:4">
      <c r="A4" s="4" t="s">
        <v>939</v>
      </c>
      <c r="B4" s="7" t="n">
        <v>1761000</v>
      </c>
    </row>
    <row r="5" spans="1:4">
      <c r="A5" s="3" t="s">
        <v>940</v>
      </c>
    </row>
    <row r="6" spans="1:4">
      <c r="A6" s="4" t="s">
        <v>941</v>
      </c>
      <c r="B6" s="5" t="n">
        <v>767000</v>
      </c>
      <c r="C6" s="7" t="n">
        <v>-443000</v>
      </c>
      <c r="D6" s="7" t="n">
        <v>409000</v>
      </c>
    </row>
    <row r="7" spans="1:4">
      <c r="A7" s="4" t="s">
        <v>512</v>
      </c>
    </row>
    <row r="8" spans="1:4">
      <c r="A8" s="3" t="s">
        <v>938</v>
      </c>
    </row>
    <row r="9" spans="1:4">
      <c r="A9" s="4" t="s">
        <v>942</v>
      </c>
      <c r="B9" s="5" t="n">
        <v>22439000</v>
      </c>
      <c r="C9" s="5" t="n">
        <v>21051000</v>
      </c>
    </row>
    <row r="10" spans="1:4">
      <c r="A10" s="4" t="s">
        <v>931</v>
      </c>
      <c r="B10" s="5" t="n">
        <v>306000</v>
      </c>
      <c r="C10" s="5" t="n">
        <v>125000</v>
      </c>
    </row>
    <row r="11" spans="1:4">
      <c r="A11" s="4" t="s">
        <v>932</v>
      </c>
      <c r="B11" s="5" t="n">
        <v>775000</v>
      </c>
      <c r="C11" s="5" t="n">
        <v>835000</v>
      </c>
    </row>
    <row r="12" spans="1:4">
      <c r="A12" s="4" t="s">
        <v>943</v>
      </c>
      <c r="B12" s="5" t="n">
        <v>0</v>
      </c>
      <c r="C12" s="5" t="n">
        <v>322000</v>
      </c>
    </row>
    <row r="13" spans="1:4">
      <c r="A13" s="4" t="s">
        <v>944</v>
      </c>
      <c r="B13" s="5" t="n">
        <v>-1425000</v>
      </c>
      <c r="C13" s="5" t="n">
        <v>-1184000</v>
      </c>
    </row>
    <row r="14" spans="1:4">
      <c r="A14" s="4" t="s">
        <v>939</v>
      </c>
      <c r="B14" s="5" t="n">
        <v>173000</v>
      </c>
      <c r="C14" s="5" t="n">
        <v>1290000</v>
      </c>
    </row>
    <row r="15" spans="1:4">
      <c r="A15" s="4" t="s">
        <v>945</v>
      </c>
      <c r="B15" s="5" t="n">
        <v>22268000</v>
      </c>
      <c r="C15" s="5" t="n">
        <v>22439000</v>
      </c>
    </row>
    <row r="16" spans="1:4">
      <c r="A16" s="3" t="s">
        <v>946</v>
      </c>
    </row>
    <row r="17" spans="1:4">
      <c r="A17" s="4" t="s">
        <v>947</v>
      </c>
      <c r="B17" s="5" t="n">
        <v>16820000</v>
      </c>
      <c r="C17" s="5" t="n">
        <v>16692000</v>
      </c>
    </row>
    <row r="18" spans="1:4">
      <c r="A18" s="4" t="s">
        <v>948</v>
      </c>
      <c r="B18" s="5" t="n">
        <v>2290000</v>
      </c>
      <c r="C18" s="5" t="n">
        <v>812000</v>
      </c>
    </row>
    <row r="19" spans="1:4">
      <c r="A19" s="4" t="s">
        <v>949</v>
      </c>
      <c r="B19" s="5" t="n">
        <v>725000</v>
      </c>
      <c r="C19" s="5" t="n">
        <v>500000</v>
      </c>
    </row>
    <row r="20" spans="1:4">
      <c r="A20" s="4" t="s">
        <v>944</v>
      </c>
      <c r="B20" s="5" t="n">
        <v>-1425000</v>
      </c>
      <c r="C20" s="5" t="n">
        <v>-1184000</v>
      </c>
    </row>
    <row r="21" spans="1:4">
      <c r="A21" s="4" t="s">
        <v>950</v>
      </c>
      <c r="B21" s="5" t="n">
        <v>18410000</v>
      </c>
      <c r="C21" s="5" t="n">
        <v>16820000</v>
      </c>
    </row>
    <row r="22" spans="1:4">
      <c r="A22" s="3" t="s">
        <v>951</v>
      </c>
    </row>
    <row r="23" spans="1:4">
      <c r="A23" s="4" t="s">
        <v>952</v>
      </c>
      <c r="B23" s="5" t="n">
        <v>18410000</v>
      </c>
      <c r="C23" s="5" t="n">
        <v>16820000</v>
      </c>
    </row>
    <row r="24" spans="1:4">
      <c r="A24" s="4" t="s">
        <v>953</v>
      </c>
      <c r="B24" s="5" t="n">
        <v>22268000</v>
      </c>
      <c r="C24" s="5" t="n">
        <v>22439000</v>
      </c>
    </row>
    <row r="25" spans="1:4">
      <c r="A25" s="4" t="s">
        <v>954</v>
      </c>
      <c r="B25" s="5" t="n">
        <v>-3858000</v>
      </c>
      <c r="C25" s="5" t="n">
        <v>-5619000</v>
      </c>
    </row>
    <row r="26" spans="1:4">
      <c r="A26" s="3" t="s">
        <v>955</v>
      </c>
    </row>
    <row r="27" spans="1:4">
      <c r="A27" s="4" t="s">
        <v>956</v>
      </c>
      <c r="B27" s="5" t="n">
        <v>0</v>
      </c>
      <c r="C27" s="5" t="n">
        <v>0</v>
      </c>
    </row>
    <row r="28" spans="1:4">
      <c r="A28" s="4" t="s">
        <v>526</v>
      </c>
      <c r="B28" s="5" t="n">
        <v>0</v>
      </c>
      <c r="C28" s="5" t="n">
        <v>0</v>
      </c>
    </row>
    <row r="29" spans="1:4">
      <c r="A29" s="4" t="s">
        <v>957</v>
      </c>
      <c r="B29" s="5" t="n">
        <v>-3858000</v>
      </c>
      <c r="C29" s="5" t="n">
        <v>-5619000</v>
      </c>
    </row>
    <row r="30" spans="1:4">
      <c r="A30" s="4" t="s">
        <v>958</v>
      </c>
      <c r="B30" s="5" t="n">
        <v>-3858000</v>
      </c>
      <c r="C30" s="5" t="n">
        <v>-5619000</v>
      </c>
    </row>
    <row r="31" spans="1:4">
      <c r="A31" s="3" t="s">
        <v>940</v>
      </c>
    </row>
    <row r="32" spans="1:4">
      <c r="A32" s="4" t="s">
        <v>934</v>
      </c>
      <c r="B32" s="5" t="n">
        <v>-277000</v>
      </c>
      <c r="C32" s="5" t="n">
        <v>-322000</v>
      </c>
    </row>
    <row r="33" spans="1:4">
      <c r="A33" s="4" t="s">
        <v>959</v>
      </c>
      <c r="B33" s="5" t="n">
        <v>-6926000</v>
      </c>
      <c r="C33" s="5" t="n">
        <v>-8823000</v>
      </c>
    </row>
    <row r="34" spans="1:4">
      <c r="A34" s="4" t="s">
        <v>960</v>
      </c>
      <c r="B34" s="5" t="n">
        <v>-7203000</v>
      </c>
      <c r="C34" s="5" t="n">
        <v>-9145000</v>
      </c>
    </row>
    <row r="35" spans="1:4">
      <c r="A35" s="4" t="s">
        <v>961</v>
      </c>
      <c r="B35" s="5" t="n">
        <v>3345000</v>
      </c>
      <c r="C35" s="5" t="n">
        <v>3526000</v>
      </c>
    </row>
    <row r="36" spans="1:4">
      <c r="A36" s="4" t="s">
        <v>941</v>
      </c>
      <c r="B36" s="7" t="n">
        <v>-3858000</v>
      </c>
      <c r="C36" s="7" t="n">
        <v>-5619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2</v>
      </c>
      <c r="B1" s="2" t="s">
        <v>1</v>
      </c>
    </row>
    <row r="2" spans="1:3">
      <c r="B2" s="2" t="s">
        <v>2</v>
      </c>
      <c r="C2" s="2" t="s">
        <v>32</v>
      </c>
    </row>
    <row r="3" spans="1:3">
      <c r="A3" s="3" t="s">
        <v>963</v>
      </c>
    </row>
    <row r="4" spans="1:3">
      <c r="A4" s="4" t="s">
        <v>964</v>
      </c>
      <c r="B4" s="7" t="n">
        <v>0</v>
      </c>
      <c r="C4" s="7" t="n">
        <v>322</v>
      </c>
    </row>
    <row r="5" spans="1:3">
      <c r="A5" s="4" t="s">
        <v>965</v>
      </c>
      <c r="B5" s="5" t="n">
        <v>-1064</v>
      </c>
      <c r="C5" s="5" t="n">
        <v>1555</v>
      </c>
    </row>
    <row r="6" spans="1:3">
      <c r="A6" s="4" t="s">
        <v>966</v>
      </c>
      <c r="B6" s="5" t="n">
        <v>45</v>
      </c>
      <c r="C6" s="5" t="n">
        <v>0</v>
      </c>
    </row>
    <row r="7" spans="1:3">
      <c r="A7" s="4" t="s">
        <v>935</v>
      </c>
      <c r="B7" s="5" t="n">
        <v>-833</v>
      </c>
      <c r="C7" s="5" t="n">
        <v>-746</v>
      </c>
    </row>
    <row r="8" spans="1:3">
      <c r="A8" s="4" t="s">
        <v>967</v>
      </c>
      <c r="B8" s="5" t="n">
        <v>-1942</v>
      </c>
      <c r="C8" s="5" t="n">
        <v>1131</v>
      </c>
    </row>
    <row r="9" spans="1:3">
      <c r="A9" s="4" t="s">
        <v>968</v>
      </c>
      <c r="B9" s="7" t="n">
        <v>-1036</v>
      </c>
      <c r="C9" s="7" t="n">
        <v>17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9</v>
      </c>
      <c r="B1" s="2" t="s">
        <v>230</v>
      </c>
    </row>
    <row r="2" spans="1:3">
      <c r="B2" s="2" t="s">
        <v>231</v>
      </c>
      <c r="C2" s="2" t="s">
        <v>232</v>
      </c>
    </row>
    <row r="3" spans="1:3">
      <c r="A3" s="3" t="s">
        <v>233</v>
      </c>
    </row>
    <row r="4" spans="1:3">
      <c r="A4" s="4" t="s">
        <v>234</v>
      </c>
      <c r="C4" s="4" t="s">
        <v>60</v>
      </c>
    </row>
    <row r="5" spans="1:3">
      <c r="A5" s="4" t="s">
        <v>235</v>
      </c>
    </row>
    <row r="6" spans="1:3">
      <c r="A6" s="3" t="s">
        <v>233</v>
      </c>
    </row>
    <row r="7" spans="1:3">
      <c r="A7" s="4" t="s">
        <v>234</v>
      </c>
      <c r="C7" s="5" t="n">
        <v>5706</v>
      </c>
    </row>
    <row r="8" spans="1:3">
      <c r="A8" s="4" t="s">
        <v>236</v>
      </c>
      <c r="C8" s="4" t="s">
        <v>60</v>
      </c>
    </row>
    <row r="9" spans="1:3">
      <c r="A9" s="4" t="s">
        <v>237</v>
      </c>
      <c r="C9" s="4" t="s">
        <v>238</v>
      </c>
    </row>
    <row r="10" spans="1:3">
      <c r="A10" s="4" t="s">
        <v>239</v>
      </c>
    </row>
    <row r="11" spans="1:3">
      <c r="A11" s="3" t="s">
        <v>233</v>
      </c>
    </row>
    <row r="12" spans="1:3">
      <c r="A12" s="4" t="s">
        <v>236</v>
      </c>
      <c r="B12" s="7" t="n">
        <v>686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969</v>
      </c>
      <c r="B1" s="2" t="s">
        <v>534</v>
      </c>
    </row>
    <row r="2" spans="1:2">
      <c r="A2" s="4" t="s">
        <v>970</v>
      </c>
      <c r="B2" s="7" t="n">
        <v>0</v>
      </c>
    </row>
    <row r="3" spans="1:2">
      <c r="A3" s="4" t="s">
        <v>934</v>
      </c>
      <c r="B3" s="5" t="n">
        <v>-45</v>
      </c>
    </row>
    <row r="4" spans="1:2">
      <c r="A4" s="4" t="s">
        <v>959</v>
      </c>
      <c r="B4" s="5" t="n">
        <v>-700</v>
      </c>
    </row>
    <row r="5" spans="1:2">
      <c r="A5" s="4" t="s">
        <v>136</v>
      </c>
      <c r="B5" s="7" t="n">
        <v>-7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1</v>
      </c>
      <c r="B1" s="2" t="s">
        <v>1</v>
      </c>
    </row>
    <row r="2" spans="1:4">
      <c r="B2" s="2" t="s">
        <v>2</v>
      </c>
      <c r="C2" s="2" t="s">
        <v>32</v>
      </c>
      <c r="D2" s="2" t="s">
        <v>89</v>
      </c>
    </row>
    <row r="3" spans="1:4">
      <c r="A3" s="3" t="s">
        <v>972</v>
      </c>
    </row>
    <row r="4" spans="1:4">
      <c r="A4" s="4" t="s">
        <v>973</v>
      </c>
      <c r="B4" s="4" t="s">
        <v>500</v>
      </c>
    </row>
    <row r="5" spans="1:4">
      <c r="A5" s="4" t="s">
        <v>512</v>
      </c>
    </row>
    <row r="6" spans="1:4">
      <c r="A6" s="3" t="s">
        <v>972</v>
      </c>
    </row>
    <row r="7" spans="1:4">
      <c r="A7" s="4" t="s">
        <v>973</v>
      </c>
      <c r="B7" s="4" t="s">
        <v>500</v>
      </c>
      <c r="C7" s="4" t="s">
        <v>500</v>
      </c>
    </row>
    <row r="8" spans="1:4">
      <c r="A8" s="3" t="s">
        <v>974</v>
      </c>
    </row>
    <row r="9" spans="1:4">
      <c r="A9" s="4" t="s">
        <v>973</v>
      </c>
      <c r="B9" s="4" t="s">
        <v>500</v>
      </c>
      <c r="C9" s="4" t="s">
        <v>975</v>
      </c>
    </row>
    <row r="10" spans="1:4">
      <c r="A10" s="4" t="s">
        <v>933</v>
      </c>
      <c r="B10" s="4" t="s">
        <v>976</v>
      </c>
      <c r="C10" s="4" t="s">
        <v>977</v>
      </c>
    </row>
    <row r="11" spans="1:4">
      <c r="A11" s="3" t="s">
        <v>978</v>
      </c>
    </row>
    <row r="12" spans="1:4">
      <c r="A12" s="4" t="s">
        <v>979</v>
      </c>
      <c r="B12" s="7" t="n">
        <v>22268</v>
      </c>
      <c r="C12" s="7" t="n">
        <v>22439</v>
      </c>
      <c r="D12" s="7" t="n">
        <v>21051</v>
      </c>
    </row>
    <row r="13" spans="1:4">
      <c r="A13" s="4" t="s">
        <v>980</v>
      </c>
      <c r="B13" s="5" t="n">
        <v>22268</v>
      </c>
      <c r="C13" s="5" t="n">
        <v>22439</v>
      </c>
    </row>
    <row r="14" spans="1:4">
      <c r="A14" s="4" t="s">
        <v>952</v>
      </c>
      <c r="B14" s="7" t="n">
        <v>18410</v>
      </c>
      <c r="C14" s="7" t="n">
        <v>16820</v>
      </c>
      <c r="D14" s="7" t="n">
        <v>1669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981</v>
      </c>
      <c r="B1" s="2" t="s">
        <v>534</v>
      </c>
    </row>
    <row r="2" spans="1:2">
      <c r="A2" s="5" t="n">
        <v>2018</v>
      </c>
      <c r="B2" s="7" t="n">
        <v>1272</v>
      </c>
    </row>
    <row r="3" spans="1:2">
      <c r="A3" s="5" t="n">
        <v>2019</v>
      </c>
      <c r="B3" s="5" t="n">
        <v>1282</v>
      </c>
    </row>
    <row r="4" spans="1:2">
      <c r="A4" s="5" t="n">
        <v>2020</v>
      </c>
      <c r="B4" s="5" t="n">
        <v>1284</v>
      </c>
    </row>
    <row r="5" spans="1:2">
      <c r="A5" s="5" t="n">
        <v>2021</v>
      </c>
      <c r="B5" s="5" t="n">
        <v>1292</v>
      </c>
    </row>
    <row r="6" spans="1:2">
      <c r="A6" s="5" t="n">
        <v>2022</v>
      </c>
      <c r="B6" s="5" t="n">
        <v>1306</v>
      </c>
    </row>
    <row r="7" spans="1:2">
      <c r="A7" s="4" t="s">
        <v>982</v>
      </c>
      <c r="B7" s="5" t="n">
        <v>6761</v>
      </c>
    </row>
    <row r="8" spans="1:2">
      <c r="A8" s="4" t="s">
        <v>136</v>
      </c>
      <c r="B8" s="7" t="n">
        <v>131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83</v>
      </c>
      <c r="B1" s="2" t="s">
        <v>2</v>
      </c>
      <c r="C1" s="2" t="s">
        <v>32</v>
      </c>
      <c r="D1" s="2" t="s">
        <v>89</v>
      </c>
    </row>
    <row r="2" spans="1:4">
      <c r="A2" s="4" t="s">
        <v>952</v>
      </c>
      <c r="B2" s="7" t="n">
        <v>18410</v>
      </c>
      <c r="C2" s="7" t="n">
        <v>16820</v>
      </c>
      <c r="D2" s="7" t="n">
        <v>16692</v>
      </c>
    </row>
    <row r="3" spans="1:4">
      <c r="A3" s="4" t="s">
        <v>984</v>
      </c>
    </row>
    <row r="4" spans="1:4">
      <c r="A4" s="4" t="s">
        <v>952</v>
      </c>
      <c r="B4" s="5" t="n">
        <v>343</v>
      </c>
    </row>
    <row r="5" spans="1:4">
      <c r="A5" s="4" t="s">
        <v>985</v>
      </c>
    </row>
    <row r="6" spans="1:4">
      <c r="A6" s="4" t="s">
        <v>952</v>
      </c>
      <c r="B6" s="5" t="n">
        <v>1063</v>
      </c>
    </row>
    <row r="7" spans="1:4">
      <c r="A7" s="4" t="s">
        <v>986</v>
      </c>
    </row>
    <row r="8" spans="1:4">
      <c r="A8" s="4" t="s">
        <v>952</v>
      </c>
      <c r="B8" s="5" t="n">
        <v>17004</v>
      </c>
    </row>
    <row r="9" spans="1:4">
      <c r="A9" s="4" t="s">
        <v>567</v>
      </c>
    </row>
    <row r="10" spans="1:4">
      <c r="A10" s="4" t="s">
        <v>952</v>
      </c>
      <c r="B10" s="5" t="n">
        <v>1406</v>
      </c>
    </row>
    <row r="11" spans="1:4">
      <c r="A11" s="4" t="s">
        <v>987</v>
      </c>
    </row>
    <row r="12" spans="1:4">
      <c r="A12" s="4" t="s">
        <v>952</v>
      </c>
      <c r="B12" s="5" t="n">
        <v>343</v>
      </c>
    </row>
    <row r="13" spans="1:4">
      <c r="A13" s="4" t="s">
        <v>988</v>
      </c>
    </row>
    <row r="14" spans="1:4">
      <c r="A14" s="4" t="s">
        <v>952</v>
      </c>
      <c r="B14" s="5" t="n">
        <v>1063</v>
      </c>
    </row>
    <row r="15" spans="1:4">
      <c r="A15" s="4" t="s">
        <v>989</v>
      </c>
    </row>
    <row r="16" spans="1:4">
      <c r="A16" s="4" t="s">
        <v>952</v>
      </c>
      <c r="B16" s="5" t="n">
        <v>0</v>
      </c>
    </row>
    <row r="17" spans="1:4">
      <c r="A17" s="4" t="s">
        <v>568</v>
      </c>
    </row>
    <row r="18" spans="1:4">
      <c r="A18" s="4" t="s">
        <v>952</v>
      </c>
      <c r="B18" s="5" t="n">
        <v>17004</v>
      </c>
    </row>
    <row r="19" spans="1:4">
      <c r="A19" s="4" t="s">
        <v>990</v>
      </c>
    </row>
    <row r="20" spans="1:4">
      <c r="A20" s="4" t="s">
        <v>952</v>
      </c>
      <c r="B20" s="5" t="n">
        <v>0</v>
      </c>
    </row>
    <row r="21" spans="1:4">
      <c r="A21" s="4" t="s">
        <v>991</v>
      </c>
    </row>
    <row r="22" spans="1:4">
      <c r="A22" s="4" t="s">
        <v>952</v>
      </c>
      <c r="B22" s="5" t="n">
        <v>0</v>
      </c>
    </row>
    <row r="23" spans="1:4">
      <c r="A23" s="4" t="s">
        <v>992</v>
      </c>
    </row>
    <row r="24" spans="1:4">
      <c r="A24" s="4" t="s">
        <v>952</v>
      </c>
      <c r="B24" s="5" t="n">
        <v>17004</v>
      </c>
    </row>
    <row r="25" spans="1:4">
      <c r="A25" s="4" t="s">
        <v>569</v>
      </c>
    </row>
    <row r="26" spans="1:4">
      <c r="A26" s="4" t="s">
        <v>952</v>
      </c>
      <c r="B26" s="5" t="n">
        <v>0</v>
      </c>
    </row>
    <row r="27" spans="1:4">
      <c r="A27" s="4" t="s">
        <v>993</v>
      </c>
    </row>
    <row r="28" spans="1:4">
      <c r="A28" s="4" t="s">
        <v>952</v>
      </c>
      <c r="B28" s="5" t="n">
        <v>0</v>
      </c>
    </row>
    <row r="29" spans="1:4">
      <c r="A29" s="4" t="s">
        <v>994</v>
      </c>
    </row>
    <row r="30" spans="1:4">
      <c r="A30" s="4" t="s">
        <v>952</v>
      </c>
      <c r="B30" s="5" t="n">
        <v>0</v>
      </c>
    </row>
    <row r="31" spans="1:4">
      <c r="A31" s="4" t="s">
        <v>995</v>
      </c>
    </row>
    <row r="32" spans="1:4">
      <c r="A32" s="4" t="s">
        <v>952</v>
      </c>
      <c r="B32"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89</v>
      </c>
    </row>
    <row r="3" spans="1:4">
      <c r="A3" s="4" t="s">
        <v>512</v>
      </c>
    </row>
    <row r="4" spans="1:4">
      <c r="A4" s="3" t="s">
        <v>930</v>
      </c>
    </row>
    <row r="5" spans="1:4">
      <c r="A5" s="4" t="s">
        <v>997</v>
      </c>
      <c r="B5" s="7" t="n">
        <v>725000</v>
      </c>
      <c r="C5" s="7" t="n">
        <v>500000</v>
      </c>
    </row>
    <row r="6" spans="1:4">
      <c r="A6" s="4" t="s">
        <v>998</v>
      </c>
    </row>
    <row r="7" spans="1:4">
      <c r="A7" s="3" t="s">
        <v>930</v>
      </c>
    </row>
    <row r="8" spans="1:4">
      <c r="A8" s="4" t="s">
        <v>999</v>
      </c>
      <c r="B8" s="4" t="s">
        <v>551</v>
      </c>
    </row>
    <row r="9" spans="1:4">
      <c r="A9" s="4" t="s">
        <v>1000</v>
      </c>
    </row>
    <row r="10" spans="1:4">
      <c r="A10" s="3" t="s">
        <v>930</v>
      </c>
    </row>
    <row r="11" spans="1:4">
      <c r="A11" s="4" t="s">
        <v>999</v>
      </c>
      <c r="B11" s="4" t="s">
        <v>690</v>
      </c>
    </row>
    <row r="12" spans="1:4">
      <c r="A12" s="4" t="s">
        <v>1001</v>
      </c>
    </row>
    <row r="13" spans="1:4">
      <c r="A13" s="3" t="s">
        <v>930</v>
      </c>
    </row>
    <row r="14" spans="1:4">
      <c r="A14" s="4" t="s">
        <v>999</v>
      </c>
      <c r="B14" s="4" t="s">
        <v>557</v>
      </c>
    </row>
    <row r="15" spans="1:4">
      <c r="A15" s="4" t="s">
        <v>1002</v>
      </c>
    </row>
    <row r="16" spans="1:4">
      <c r="A16" s="3" t="s">
        <v>930</v>
      </c>
    </row>
    <row r="17" spans="1:4">
      <c r="A17" s="4" t="s">
        <v>999</v>
      </c>
      <c r="B17" s="4" t="s">
        <v>1003</v>
      </c>
    </row>
    <row r="18" spans="1:4">
      <c r="A18" s="4" t="s">
        <v>1004</v>
      </c>
    </row>
    <row r="19" spans="1:4">
      <c r="A19" s="3" t="s">
        <v>930</v>
      </c>
    </row>
    <row r="20" spans="1:4">
      <c r="A20" s="4" t="s">
        <v>1005</v>
      </c>
      <c r="B20" s="4" t="s">
        <v>86</v>
      </c>
    </row>
    <row r="21" spans="1:4">
      <c r="A21" s="4" t="s">
        <v>1006</v>
      </c>
      <c r="B21" s="4" t="s">
        <v>1007</v>
      </c>
    </row>
    <row r="22" spans="1:4">
      <c r="A22" s="4" t="s">
        <v>1008</v>
      </c>
      <c r="B22" s="4" t="s">
        <v>86</v>
      </c>
    </row>
    <row r="23" spans="1:4">
      <c r="A23" s="4" t="s">
        <v>1009</v>
      </c>
      <c r="B23" s="4" t="s">
        <v>855</v>
      </c>
    </row>
    <row r="24" spans="1:4">
      <c r="A24" s="4" t="s">
        <v>1010</v>
      </c>
      <c r="B24" s="7" t="n">
        <v>774000</v>
      </c>
      <c r="C24" s="7" t="n">
        <v>823000</v>
      </c>
      <c r="D24" s="7" t="n">
        <v>775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11</v>
      </c>
      <c r="B1" s="2" t="s">
        <v>2</v>
      </c>
      <c r="C1" s="2" t="s">
        <v>32</v>
      </c>
    </row>
    <row r="2" spans="1:3">
      <c r="A2" s="3" t="s">
        <v>1012</v>
      </c>
    </row>
    <row r="3" spans="1:3">
      <c r="A3" s="4" t="s">
        <v>1013</v>
      </c>
      <c r="B3" s="7" t="n">
        <v>3858</v>
      </c>
      <c r="C3" s="7" t="n">
        <v>5619</v>
      </c>
    </row>
    <row r="4" spans="1:3">
      <c r="A4" s="4" t="s">
        <v>50</v>
      </c>
      <c r="B4" s="5" t="n">
        <v>0</v>
      </c>
      <c r="C4" s="5" t="n">
        <v>461</v>
      </c>
    </row>
    <row r="5" spans="1:3">
      <c r="A5" s="4" t="s">
        <v>1014</v>
      </c>
      <c r="B5" s="5" t="n">
        <v>62</v>
      </c>
      <c r="C5" s="5" t="n">
        <v>47</v>
      </c>
    </row>
    <row r="6" spans="1:3">
      <c r="A6" s="4" t="s">
        <v>56</v>
      </c>
      <c r="B6" s="7" t="n">
        <v>3920</v>
      </c>
      <c r="C6" s="7" t="n">
        <v>61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15</v>
      </c>
      <c r="B1" s="2" t="s">
        <v>534</v>
      </c>
    </row>
    <row r="2" spans="1:2">
      <c r="A2" s="3" t="s">
        <v>1016</v>
      </c>
    </row>
    <row r="3" spans="1:2">
      <c r="A3" s="5" t="n">
        <v>2018</v>
      </c>
      <c r="B3" s="7" t="n">
        <v>1451</v>
      </c>
    </row>
    <row r="4" spans="1:2">
      <c r="A4" s="5" t="n">
        <v>2019</v>
      </c>
      <c r="B4" s="5" t="n">
        <v>1246</v>
      </c>
    </row>
    <row r="5" spans="1:2">
      <c r="A5" s="5" t="n">
        <v>2020</v>
      </c>
      <c r="B5" s="5" t="n">
        <v>513</v>
      </c>
    </row>
    <row r="6" spans="1:2">
      <c r="A6" s="5" t="n">
        <v>2021</v>
      </c>
      <c r="B6" s="5" t="n">
        <v>306</v>
      </c>
    </row>
    <row r="7" spans="1:2">
      <c r="A7" s="5" t="n">
        <v>2022</v>
      </c>
      <c r="B7" s="5" t="n">
        <v>234</v>
      </c>
    </row>
    <row r="8" spans="1:2">
      <c r="A8" s="4" t="s">
        <v>787</v>
      </c>
      <c r="B8" s="5" t="n">
        <v>1061</v>
      </c>
    </row>
    <row r="9" spans="1:2">
      <c r="A9" s="4" t="s">
        <v>136</v>
      </c>
      <c r="B9" s="7" t="n">
        <v>48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17</v>
      </c>
      <c r="B1" s="2" t="s">
        <v>1</v>
      </c>
    </row>
    <row r="2" spans="1:4">
      <c r="B2" s="2" t="s">
        <v>2</v>
      </c>
      <c r="C2" s="2" t="s">
        <v>32</v>
      </c>
      <c r="D2" s="2" t="s">
        <v>89</v>
      </c>
    </row>
    <row r="3" spans="1:4">
      <c r="A3" s="3" t="s">
        <v>1016</v>
      </c>
    </row>
    <row r="4" spans="1:4">
      <c r="A4" s="4" t="s">
        <v>1018</v>
      </c>
      <c r="B4" s="7" t="n">
        <v>251000</v>
      </c>
      <c r="C4" s="7" t="n">
        <v>195000</v>
      </c>
      <c r="D4" s="7" t="n">
        <v>135000</v>
      </c>
    </row>
    <row r="5" spans="1:4">
      <c r="A5" s="4" t="s">
        <v>589</v>
      </c>
    </row>
    <row r="6" spans="1:4">
      <c r="A6" s="3" t="s">
        <v>1016</v>
      </c>
    </row>
    <row r="7" spans="1:4">
      <c r="A7" s="4" t="s">
        <v>1019</v>
      </c>
      <c r="B7" s="5" t="n">
        <v>1529000</v>
      </c>
    </row>
    <row r="8" spans="1:4">
      <c r="A8" s="4" t="s">
        <v>591</v>
      </c>
    </row>
    <row r="9" spans="1:4">
      <c r="A9" s="3" t="s">
        <v>1016</v>
      </c>
    </row>
    <row r="10" spans="1:4">
      <c r="A10" s="4" t="s">
        <v>1019</v>
      </c>
      <c r="B10" s="5" t="n">
        <v>22405000</v>
      </c>
    </row>
    <row r="11" spans="1:4">
      <c r="A11" s="4" t="s">
        <v>1020</v>
      </c>
      <c r="B11" s="7" t="n">
        <v>6843000</v>
      </c>
    </row>
    <row r="12" spans="1:4">
      <c r="A12" s="4" t="s">
        <v>836</v>
      </c>
    </row>
    <row r="13" spans="1:4">
      <c r="A13" s="3" t="s">
        <v>1016</v>
      </c>
    </row>
    <row r="14" spans="1:4">
      <c r="A14" s="4" t="s">
        <v>1021</v>
      </c>
      <c r="B14" s="4" t="s">
        <v>838</v>
      </c>
    </row>
    <row r="15" spans="1:4">
      <c r="A15" s="4" t="s">
        <v>839</v>
      </c>
    </row>
    <row r="16" spans="1:4">
      <c r="A16" s="3" t="s">
        <v>1016</v>
      </c>
    </row>
    <row r="17" spans="1:4">
      <c r="A17" s="4" t="s">
        <v>1021</v>
      </c>
      <c r="B17" s="4" t="s">
        <v>4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022</v>
      </c>
      <c r="B1" s="2" t="s">
        <v>534</v>
      </c>
    </row>
    <row r="2" spans="1:2">
      <c r="A2" s="3" t="s">
        <v>1023</v>
      </c>
    </row>
    <row r="3" spans="1:2">
      <c r="A3" s="5" t="n">
        <v>2018</v>
      </c>
      <c r="B3" s="7" t="n">
        <v>1309</v>
      </c>
    </row>
    <row r="4" spans="1:2">
      <c r="A4" s="5" t="n">
        <v>2019</v>
      </c>
      <c r="B4" s="5" t="n">
        <v>522</v>
      </c>
    </row>
    <row r="5" spans="1:2">
      <c r="A5" s="5" t="n">
        <v>2020</v>
      </c>
      <c r="B5" s="5" t="n">
        <v>496</v>
      </c>
    </row>
    <row r="6" spans="1:2">
      <c r="A6" s="5" t="n">
        <v>2021</v>
      </c>
      <c r="B6" s="5" t="n">
        <v>471</v>
      </c>
    </row>
    <row r="7" spans="1:2">
      <c r="A7" s="5" t="n">
        <v>2022</v>
      </c>
      <c r="B7" s="5" t="n">
        <v>437</v>
      </c>
    </row>
    <row r="8" spans="1:2">
      <c r="A8" s="4" t="s">
        <v>787</v>
      </c>
      <c r="B8" s="5" t="n">
        <v>2271</v>
      </c>
    </row>
    <row r="9" spans="1:2">
      <c r="A9" s="4" t="s">
        <v>136</v>
      </c>
      <c r="B9" s="7" t="n">
        <v>550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024</v>
      </c>
      <c r="B1" s="2" t="s">
        <v>825</v>
      </c>
      <c r="C1" s="2" t="s">
        <v>2</v>
      </c>
      <c r="D1" s="2" t="s">
        <v>32</v>
      </c>
      <c r="E1" s="2" t="s">
        <v>89</v>
      </c>
    </row>
    <row r="2" spans="1:5">
      <c r="A2" s="3" t="s">
        <v>1023</v>
      </c>
    </row>
    <row r="3" spans="1:5">
      <c r="A3" s="4" t="s">
        <v>769</v>
      </c>
      <c r="C3" s="7" t="n">
        <v>1878000</v>
      </c>
      <c r="D3" s="7" t="n">
        <v>2049000</v>
      </c>
      <c r="E3" s="7" t="n">
        <v>2922000</v>
      </c>
    </row>
    <row r="4" spans="1:5">
      <c r="A4" s="4" t="s">
        <v>1025</v>
      </c>
      <c r="C4" s="5" t="n">
        <v>146000</v>
      </c>
      <c r="D4" s="5" t="n">
        <v>373000</v>
      </c>
    </row>
    <row r="5" spans="1:5">
      <c r="A5" s="4" t="s">
        <v>1026</v>
      </c>
      <c r="C5" s="5" t="n">
        <v>135000</v>
      </c>
    </row>
    <row r="6" spans="1:5">
      <c r="A6" s="4" t="s">
        <v>1027</v>
      </c>
    </row>
    <row r="7" spans="1:5">
      <c r="A7" s="3" t="s">
        <v>1023</v>
      </c>
    </row>
    <row r="8" spans="1:5">
      <c r="A8" s="4" t="s">
        <v>1028</v>
      </c>
      <c r="C8" s="7" t="n">
        <v>1125000</v>
      </c>
    </row>
    <row r="9" spans="1:5">
      <c r="A9" s="4" t="s">
        <v>1021</v>
      </c>
      <c r="C9" s="4" t="s">
        <v>479</v>
      </c>
    </row>
    <row r="10" spans="1:5">
      <c r="A10" s="4" t="s">
        <v>1029</v>
      </c>
    </row>
    <row r="11" spans="1:5">
      <c r="A11" s="3" t="s">
        <v>1023</v>
      </c>
    </row>
    <row r="12" spans="1:5">
      <c r="A12" s="4" t="s">
        <v>1028</v>
      </c>
      <c r="C12" s="7" t="n">
        <v>1275000</v>
      </c>
    </row>
    <row r="13" spans="1:5">
      <c r="A13" s="4" t="s">
        <v>1021</v>
      </c>
      <c r="C13" s="4" t="s">
        <v>479</v>
      </c>
    </row>
    <row r="14" spans="1:5">
      <c r="A14" s="4" t="s">
        <v>1025</v>
      </c>
      <c r="C14" s="7" t="n">
        <v>220000</v>
      </c>
      <c r="D14" s="5" t="n">
        <v>436000</v>
      </c>
    </row>
    <row r="15" spans="1:5">
      <c r="A15" s="4" t="s">
        <v>1030</v>
      </c>
    </row>
    <row r="16" spans="1:5">
      <c r="A16" s="3" t="s">
        <v>1023</v>
      </c>
    </row>
    <row r="17" spans="1:5">
      <c r="A17" s="4" t="s">
        <v>769</v>
      </c>
      <c r="C17" s="7" t="n">
        <v>152000</v>
      </c>
      <c r="D17" s="5" t="n">
        <v>202000</v>
      </c>
      <c r="E17" s="5" t="n">
        <v>1137000</v>
      </c>
    </row>
    <row r="18" spans="1:5">
      <c r="A18" s="4" t="s">
        <v>1021</v>
      </c>
      <c r="C18" s="4" t="s">
        <v>479</v>
      </c>
    </row>
    <row r="19" spans="1:5">
      <c r="A19" s="4" t="s">
        <v>1031</v>
      </c>
      <c r="C19" s="7" t="n">
        <v>500</v>
      </c>
    </row>
    <row r="20" spans="1:5">
      <c r="A20" s="4" t="s">
        <v>1032</v>
      </c>
      <c r="C20" s="4" t="s">
        <v>486</v>
      </c>
    </row>
    <row r="21" spans="1:5">
      <c r="A21" s="4" t="s">
        <v>864</v>
      </c>
    </row>
    <row r="22" spans="1:5">
      <c r="A22" s="3" t="s">
        <v>1023</v>
      </c>
    </row>
    <row r="23" spans="1:5">
      <c r="A23" s="4" t="s">
        <v>844</v>
      </c>
      <c r="C23" s="7" t="n">
        <v>61000</v>
      </c>
      <c r="D23" s="5" t="n">
        <v>25000</v>
      </c>
    </row>
    <row r="24" spans="1:5">
      <c r="A24" s="4" t="s">
        <v>852</v>
      </c>
    </row>
    <row r="25" spans="1:5">
      <c r="A25" s="3" t="s">
        <v>1023</v>
      </c>
    </row>
    <row r="26" spans="1:5">
      <c r="A26" s="4" t="s">
        <v>769</v>
      </c>
      <c r="C26" s="5" t="n">
        <v>123000</v>
      </c>
      <c r="D26" s="5" t="n">
        <v>92000</v>
      </c>
      <c r="E26" s="5" t="n">
        <v>58000</v>
      </c>
    </row>
    <row r="27" spans="1:5">
      <c r="A27" s="4" t="s">
        <v>853</v>
      </c>
      <c r="C27" s="5" t="n">
        <v>1200</v>
      </c>
    </row>
    <row r="28" spans="1:5">
      <c r="A28" s="4" t="s">
        <v>843</v>
      </c>
      <c r="B28" s="7" t="n">
        <v>1212000</v>
      </c>
      <c r="C28" s="7" t="n">
        <v>1212000</v>
      </c>
    </row>
    <row r="29" spans="1:5">
      <c r="A29" s="4" t="s">
        <v>865</v>
      </c>
    </row>
    <row r="30" spans="1:5">
      <c r="A30" s="3" t="s">
        <v>1023</v>
      </c>
    </row>
    <row r="31" spans="1:5">
      <c r="A31" s="4" t="s">
        <v>835</v>
      </c>
      <c r="C31" s="5" t="n">
        <v>9300</v>
      </c>
    </row>
    <row r="32" spans="1:5">
      <c r="A32" s="4" t="s">
        <v>1033</v>
      </c>
    </row>
    <row r="33" spans="1:5">
      <c r="A33" s="3" t="s">
        <v>1023</v>
      </c>
    </row>
    <row r="34" spans="1:5">
      <c r="A34" s="4" t="s">
        <v>853</v>
      </c>
      <c r="C34" s="7" t="n">
        <v>200</v>
      </c>
    </row>
    <row r="35" spans="1:5">
      <c r="A35" s="4" t="s">
        <v>839</v>
      </c>
    </row>
    <row r="36" spans="1:5">
      <c r="A36" s="3" t="s">
        <v>1023</v>
      </c>
    </row>
    <row r="37" spans="1:5">
      <c r="A37" s="4" t="s">
        <v>1021</v>
      </c>
      <c r="C37" s="4" t="s">
        <v>484</v>
      </c>
    </row>
    <row r="38" spans="1:5">
      <c r="A38" s="4" t="s">
        <v>1034</v>
      </c>
    </row>
    <row r="39" spans="1:5">
      <c r="A39" s="3" t="s">
        <v>1023</v>
      </c>
    </row>
    <row r="40" spans="1:5">
      <c r="A40" s="4" t="s">
        <v>769</v>
      </c>
      <c r="C40" s="7" t="n">
        <v>123000</v>
      </c>
      <c r="D40" s="7" t="n">
        <v>92000</v>
      </c>
      <c r="E40" s="7" t="n">
        <v>58000</v>
      </c>
    </row>
    <row r="41" spans="1:5">
      <c r="A41" s="4" t="s">
        <v>853</v>
      </c>
      <c r="C41" s="7" t="n">
        <v>12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6:04:48Z</dcterms:created>
  <dcterms:modified xmlns:dcterms="http://purl.org/dc/terms/" xmlns:xsi="http://www.w3.org/2001/XMLSchema-instance" xsi:type="dcterms:W3CDTF">2018-01-08T16:04:48Z</dcterms:modified>
</cp:coreProperties>
</file>